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Consolidated Statements of Shar"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Accrued Liabilities" sheetId="11" state="visible" r:id="rId11"/>
    <sheet xmlns:r="http://schemas.openxmlformats.org/officeDocument/2006/relationships" name="Fair Value Measurements" sheetId="12" state="visible" r:id="rId12"/>
    <sheet xmlns:r="http://schemas.openxmlformats.org/officeDocument/2006/relationships" name="Short-Term Borrowings and Credi" sheetId="13" state="visible" r:id="rId13"/>
    <sheet xmlns:r="http://schemas.openxmlformats.org/officeDocument/2006/relationships" name="Income Taxes" sheetId="14" state="visible" r:id="rId14"/>
    <sheet xmlns:r="http://schemas.openxmlformats.org/officeDocument/2006/relationships" name="Common Stock and Stock-Based Co" sheetId="15" state="visible" r:id="rId15"/>
    <sheet xmlns:r="http://schemas.openxmlformats.org/officeDocument/2006/relationships" name="Earnings Per Share" sheetId="16" state="visible" r:id="rId16"/>
    <sheet xmlns:r="http://schemas.openxmlformats.org/officeDocument/2006/relationships" name="Risk Management and Derivatives" sheetId="17" state="visible" r:id="rId17"/>
    <sheet xmlns:r="http://schemas.openxmlformats.org/officeDocument/2006/relationships" name="Accumulated Other Comprehensive" sheetId="18" state="visible" r:id="rId18"/>
    <sheet xmlns:r="http://schemas.openxmlformats.org/officeDocument/2006/relationships" name="Revenues" sheetId="19" state="visible" r:id="rId19"/>
    <sheet xmlns:r="http://schemas.openxmlformats.org/officeDocument/2006/relationships" name="Operating Segments" sheetId="20" state="visible" r:id="rId20"/>
    <sheet xmlns:r="http://schemas.openxmlformats.org/officeDocument/2006/relationships" name="Commitments and Contingenci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crued Liabilities (Tables)" sheetId="24" state="visible" r:id="rId24"/>
    <sheet xmlns:r="http://schemas.openxmlformats.org/officeDocument/2006/relationships" name="Fair Value Measurements (Tables" sheetId="25" state="visible" r:id="rId25"/>
    <sheet xmlns:r="http://schemas.openxmlformats.org/officeDocument/2006/relationships" name="Common Stock and Stock-Based _2" sheetId="26" state="visible" r:id="rId26"/>
    <sheet xmlns:r="http://schemas.openxmlformats.org/officeDocument/2006/relationships" name="Earnings Per Share (Tables)" sheetId="27" state="visible" r:id="rId27"/>
    <sheet xmlns:r="http://schemas.openxmlformats.org/officeDocument/2006/relationships" name="Risk Management and Derivativ_2" sheetId="28" state="visible" r:id="rId28"/>
    <sheet xmlns:r="http://schemas.openxmlformats.org/officeDocument/2006/relationships" name="Accumulated Other Comprehensi_2" sheetId="29" state="visible" r:id="rId29"/>
    <sheet xmlns:r="http://schemas.openxmlformats.org/officeDocument/2006/relationships" name="Revenues (Tables)" sheetId="30" state="visible" r:id="rId30"/>
    <sheet xmlns:r="http://schemas.openxmlformats.org/officeDocument/2006/relationships" name="Operating Segments (Tables)" sheetId="31" state="visible" r:id="rId31"/>
    <sheet xmlns:r="http://schemas.openxmlformats.org/officeDocument/2006/relationships" name="Summary of Significant Accoun_4" sheetId="32" state="visible" r:id="rId32"/>
    <sheet xmlns:r="http://schemas.openxmlformats.org/officeDocument/2006/relationships" name="Inventories (Detail)" sheetId="33" state="visible" r:id="rId33"/>
    <sheet xmlns:r="http://schemas.openxmlformats.org/officeDocument/2006/relationships" name="Accrued Liabilities (Detail)" sheetId="34" state="visible" r:id="rId34"/>
    <sheet xmlns:r="http://schemas.openxmlformats.org/officeDocument/2006/relationships" name="Fair Value Measurements - Finan" sheetId="35" state="visible" r:id="rId35"/>
    <sheet xmlns:r="http://schemas.openxmlformats.org/officeDocument/2006/relationships" name="Fair Value Measurements - Deriv" sheetId="36" state="visible" r:id="rId36"/>
    <sheet xmlns:r="http://schemas.openxmlformats.org/officeDocument/2006/relationships" name="Fair Value Measurements - Addit" sheetId="37" state="visible" r:id="rId37"/>
    <sheet xmlns:r="http://schemas.openxmlformats.org/officeDocument/2006/relationships" name="Short-Term Borrowings and Cre_2" sheetId="38" state="visible" r:id="rId38"/>
    <sheet xmlns:r="http://schemas.openxmlformats.org/officeDocument/2006/relationships" name="Income Taxes (Detail)" sheetId="39" state="visible" r:id="rId39"/>
    <sheet xmlns:r="http://schemas.openxmlformats.org/officeDocument/2006/relationships" name="Common Stock and Stock-Based _3" sheetId="40" state="visible" r:id="rId40"/>
    <sheet xmlns:r="http://schemas.openxmlformats.org/officeDocument/2006/relationships" name="Common Stock and Stock-Based _4" sheetId="41" state="visible" r:id="rId41"/>
    <sheet xmlns:r="http://schemas.openxmlformats.org/officeDocument/2006/relationships" name="Common Stock and Stock-Based _5" sheetId="42" state="visible" r:id="rId42"/>
    <sheet xmlns:r="http://schemas.openxmlformats.org/officeDocument/2006/relationships" name="Earnings Per Share - Additional" sheetId="43" state="visible" r:id="rId43"/>
    <sheet xmlns:r="http://schemas.openxmlformats.org/officeDocument/2006/relationships" name="Earnings Per Share - Reconcilia" sheetId="44" state="visible" r:id="rId44"/>
    <sheet xmlns:r="http://schemas.openxmlformats.org/officeDocument/2006/relationships" name="Risk Management and Derivativ_3" sheetId="45" state="visible" r:id="rId45"/>
    <sheet xmlns:r="http://schemas.openxmlformats.org/officeDocument/2006/relationships" name="Risk Management and Derivativ_4" sheetId="46" state="visible" r:id="rId46"/>
    <sheet xmlns:r="http://schemas.openxmlformats.org/officeDocument/2006/relationships" name="Risk Management and Derivativ_5" sheetId="47" state="visible" r:id="rId47"/>
    <sheet xmlns:r="http://schemas.openxmlformats.org/officeDocument/2006/relationships" name="Risk Management and Derivativ_6" sheetId="48" state="visible" r:id="rId48"/>
    <sheet xmlns:r="http://schemas.openxmlformats.org/officeDocument/2006/relationships" name="Accumulated Other Comprehensi_3" sheetId="49" state="visible" r:id="rId49"/>
    <sheet xmlns:r="http://schemas.openxmlformats.org/officeDocument/2006/relationships" name="Accumulated Other Comprehensi_4" sheetId="50" state="visible" r:id="rId50"/>
    <sheet xmlns:r="http://schemas.openxmlformats.org/officeDocument/2006/relationships" name="Revenues (Details)" sheetId="51" state="visible" r:id="rId51"/>
    <sheet xmlns:r="http://schemas.openxmlformats.org/officeDocument/2006/relationships" name="Operating Segments - Informatio" sheetId="52" state="visible" r:id="rId52"/>
    <sheet xmlns:r="http://schemas.openxmlformats.org/officeDocument/2006/relationships" name="Operating Segments - Accounts R" sheetId="53" state="visible" r:id="rId53"/>
    <sheet xmlns:r="http://schemas.openxmlformats.org/officeDocument/2006/relationships" name="Commitments and Contingencies (" sheetId="54" state="visible" r:id="rId54"/>
  </sheets>
  <definedNames/>
  <calcPr calcId="124519" fullCalcOnLoad="1"/>
</workbook>
</file>

<file path=xl/sharedStrings.xml><?xml version="1.0" encoding="utf-8"?>
<sst xmlns="http://schemas.openxmlformats.org/spreadsheetml/2006/main" uniqueCount="552">
  <si>
    <t>Document and Entity Information - shares</t>
  </si>
  <si>
    <t>6 Months Ended</t>
  </si>
  <si>
    <t>Nov. 30, 2018</t>
  </si>
  <si>
    <t>Jan. 03, 2019</t>
  </si>
  <si>
    <t>Entity Listings [Line Items]</t>
  </si>
  <si>
    <t>Document Type</t>
  </si>
  <si>
    <t>10-Q</t>
  </si>
  <si>
    <t>Amendment Flag</t>
  </si>
  <si>
    <t>false</t>
  </si>
  <si>
    <t>Document Period End Date</t>
  </si>
  <si>
    <t>Nov. 30,
		2018</t>
  </si>
  <si>
    <t>Document Fiscal Year Focus</t>
  </si>
  <si>
    <t>Document Fiscal Period Focus</t>
  </si>
  <si>
    <t>Q2</t>
  </si>
  <si>
    <t>Trading Symbol</t>
  </si>
  <si>
    <t>NKE</t>
  </si>
  <si>
    <t>Entity Registrant Name</t>
  </si>
  <si>
    <t>NIKE INC</t>
  </si>
  <si>
    <t>Entity Central Index Key</t>
  </si>
  <si>
    <t>Current Fiscal Year End Date</t>
  </si>
  <si>
    <t>--05-31</t>
  </si>
  <si>
    <t>Entity Filer Category</t>
  </si>
  <si>
    <t>Large Accelerated Filer</t>
  </si>
  <si>
    <t>Class A Convertible Common Stock</t>
  </si>
  <si>
    <t>Entity Common Stock Shares Outstanding (In Shares)</t>
  </si>
  <si>
    <t>Class B Common Stock</t>
  </si>
  <si>
    <t>Unaudited Condensed Consolidated Balance Sheets - USD ($) $ in Millions</t>
  </si>
  <si>
    <t>May 31, 2018</t>
  </si>
  <si>
    <t>Current assets:</t>
  </si>
  <si>
    <t>Cash and equivalents</t>
  </si>
  <si>
    <t>Short-term investments</t>
  </si>
  <si>
    <t>Accounts receivable, net</t>
  </si>
  <si>
    <t>Inventories</t>
  </si>
  <si>
    <t>Prepaid expenses and other current assets</t>
  </si>
  <si>
    <t>Total current assets</t>
  </si>
  <si>
    <t>Property, plant and equipment, net</t>
  </si>
  <si>
    <t>Identifiable intangible assets, net</t>
  </si>
  <si>
    <t>Goodwill</t>
  </si>
  <si>
    <t>Deferred income taxes and other assets</t>
  </si>
  <si>
    <t>TOTAL ASSETS</t>
  </si>
  <si>
    <t>Current liabilities:</t>
  </si>
  <si>
    <t>Current portion of long-term debt</t>
  </si>
  <si>
    <t>Notes payable</t>
  </si>
  <si>
    <t>Accounts payable</t>
  </si>
  <si>
    <t>Accrued liabilities</t>
  </si>
  <si>
    <t>Income taxes payable</t>
  </si>
  <si>
    <t>Total current liabilities</t>
  </si>
  <si>
    <t>Long-term debt</t>
  </si>
  <si>
    <t>Deferred income taxes and other liabilities</t>
  </si>
  <si>
    <t>Commitments and contingencies (Note 13)</t>
  </si>
  <si>
    <t xml:space="preserve"> </t>
  </si>
  <si>
    <t>Redeemable preferred stock</t>
  </si>
  <si>
    <t>Shareholders’ equity:</t>
  </si>
  <si>
    <t>Capital in excess of stated value</t>
  </si>
  <si>
    <t>Accumulated other comprehensive income (loss)</t>
  </si>
  <si>
    <t>Retained earnings</t>
  </si>
  <si>
    <t>Total shareholders’ equity</t>
  </si>
  <si>
    <t>TOTAL LIABILITIES AND SHAREHOLDERS’ EQUITY</t>
  </si>
  <si>
    <t>Class A convertible — 315 and 329 shares outstanding</t>
  </si>
  <si>
    <t>Common stock at stated value</t>
  </si>
  <si>
    <t>Class B — 1,262 and 1,272 shares outstanding</t>
  </si>
  <si>
    <t>Unaudited Condensed Consolidated Balance Sheets (Parenthetical) - shares shares in Millions</t>
  </si>
  <si>
    <t>Common Stock, shares outstanding</t>
  </si>
  <si>
    <t>Unaudited Condensed Consolidated Statements of Income - USD ($) shares in Millions, $ in Millions</t>
  </si>
  <si>
    <t>3 Months Ended</t>
  </si>
  <si>
    <t>Nov. 30, 2017</t>
  </si>
  <si>
    <t>Income Statement [Abstract]</t>
  </si>
  <si>
    <t>Revenues</t>
  </si>
  <si>
    <t>Cost of sales</t>
  </si>
  <si>
    <t>Gross profit</t>
  </si>
  <si>
    <t>Demand creation expense</t>
  </si>
  <si>
    <t>Operating overhead expense</t>
  </si>
  <si>
    <t>Total selling and administrative expense</t>
  </si>
  <si>
    <t>Interest expense (income), net</t>
  </si>
  <si>
    <t>Other (income) expense, net</t>
  </si>
  <si>
    <t>Income before income taxes</t>
  </si>
  <si>
    <t>Income tax expense</t>
  </si>
  <si>
    <t>NET INCOME</t>
  </si>
  <si>
    <t>Earnings per common share:</t>
  </si>
  <si>
    <t>Basic (in dollars per share)</t>
  </si>
  <si>
    <t>Diluted (in dollars per share)</t>
  </si>
  <si>
    <t>Weighted average common shares outstanding:</t>
  </si>
  <si>
    <t>Basic (in shares)</t>
  </si>
  <si>
    <t>Diluted (in shares)</t>
  </si>
  <si>
    <t>Unaudited Condensed Consolidated Statements of Comprehensive Income - USD ($) $ in Millions</t>
  </si>
  <si>
    <t>Statement of Comprehensive Income [Abstract]</t>
  </si>
  <si>
    <t>Net income</t>
  </si>
  <si>
    <t>Other comprehensive income (loss), net of tax:</t>
  </si>
  <si>
    <t>Change in net foreign currency translation adjustment</t>
  </si>
  <si>
    <t>Change in net gains (losses) on cash flow hedges</t>
  </si>
  <si>
    <t>Change in net gains (losses) on other</t>
  </si>
  <si>
    <t>Total other comprehensive income (loss), net of tax</t>
  </si>
  <si>
    <t>TOTAL COMPREHENSIVE INCOME</t>
  </si>
  <si>
    <t>Unaudited Condensed Consolidated Statements of Cash Flows - USD ($) $ in Millions</t>
  </si>
  <si>
    <t>Cash provided by operations:</t>
  </si>
  <si>
    <t>Adjustments to reconcile net income to net cash provided by operations:</t>
  </si>
  <si>
    <t>Depreciation</t>
  </si>
  <si>
    <t>Deferred income taxes</t>
  </si>
  <si>
    <t>Stock-based compensation</t>
  </si>
  <si>
    <t>Amortization and other</t>
  </si>
  <si>
    <t>Net foreign currency adjustments</t>
  </si>
  <si>
    <t>Changes in certain working capital components and other assets and liabilities:</t>
  </si>
  <si>
    <t>(Increase) decrease in accounts receivable</t>
  </si>
  <si>
    <t>(Increase) decrease in inventories</t>
  </si>
  <si>
    <t>(Increase) decrease in prepaid expenses and other current and non-current assets</t>
  </si>
  <si>
    <t>Increase (decrease) in accounts payable, accrued liabilities and other current and non-current liabilities</t>
  </si>
  <si>
    <t>Cash provided by operations</t>
  </si>
  <si>
    <t>Cash used by investing activities:</t>
  </si>
  <si>
    <t>Purchases of short-term investments</t>
  </si>
  <si>
    <t>Maturities of short-term investments</t>
  </si>
  <si>
    <t>Sales of short-term investments</t>
  </si>
  <si>
    <t>Additions to property, plant and equipment</t>
  </si>
  <si>
    <t>Disposals of property, plant and equipment</t>
  </si>
  <si>
    <t>Cash used by investing activities</t>
  </si>
  <si>
    <t>Cash used by financing activities:</t>
  </si>
  <si>
    <t>Long-term debt payments, including current portion</t>
  </si>
  <si>
    <t>Increase (decrease) in notes payable</t>
  </si>
  <si>
    <t>Payments on capital lease and other financing obligations</t>
  </si>
  <si>
    <t>Proceeds from exercise of stock options and other stock issuances</t>
  </si>
  <si>
    <t>Repurchases of common stock</t>
  </si>
  <si>
    <t>Dividends — common and preferred</t>
  </si>
  <si>
    <t>Tax payments for net share settlement of equity awards</t>
  </si>
  <si>
    <t>Cash used by financing activities</t>
  </si>
  <si>
    <t>Effect of exchange rate changes on cash and equivalents</t>
  </si>
  <si>
    <t>Net increase (decrease) in cash and equivalents</t>
  </si>
  <si>
    <t>Cash and equivalents, beginning of period</t>
  </si>
  <si>
    <t>CASH AND EQUIVALENTS, END OF PERIOD</t>
  </si>
  <si>
    <t>Supplemental disclosure of cash flow information:</t>
  </si>
  <si>
    <t>Non-cash additions to property, plant and equipment</t>
  </si>
  <si>
    <t>Dividends declared and not paid</t>
  </si>
  <si>
    <t>Unaudited Condensed Consolidated Statements of Shareholders' Equity - USD ($) shares in Millions, $ in Millions</t>
  </si>
  <si>
    <t>Total</t>
  </si>
  <si>
    <t>Capital in Excess of Stated Value</t>
  </si>
  <si>
    <t>Accumulated Other Comprehensive Income (Loss)</t>
  </si>
  <si>
    <t>Retained Earnings</t>
  </si>
  <si>
    <t>Class A Convertible Common StockCommon Stock</t>
  </si>
  <si>
    <t>Class B Common StockCommon Stock</t>
  </si>
  <si>
    <t>Restatement Adjustment</t>
  </si>
  <si>
    <t>Restatement AdjustmentRetained Earnings</t>
  </si>
  <si>
    <t>Beginning Balance (in shares) at May. 31, 2017</t>
  </si>
  <si>
    <t>Beginning balance at May. 31, 2017</t>
  </si>
  <si>
    <t>Increase (Decrease) in Stockholders' Equity [Roll Forward]</t>
  </si>
  <si>
    <t>Stock options exercised (in shares)</t>
  </si>
  <si>
    <t>Stock options exercised</t>
  </si>
  <si>
    <t>Repurchase of Class B Common Stock (in shares)</t>
  </si>
  <si>
    <t>Repurchase of Class B Common Stock</t>
  </si>
  <si>
    <t>Dividends on common stock and preferred stock</t>
  </si>
  <si>
    <t>Issuance of shares to employees, net of shares withheld for employee taxes (in shares)</t>
  </si>
  <si>
    <t>Issuance of shares to employees, net of shares withheld for employee taxes</t>
  </si>
  <si>
    <t>Other comprehensive income (loss)</t>
  </si>
  <si>
    <t>Ending Balance (in shares) at Nov. 30, 2017</t>
  </si>
  <si>
    <t>Ending balance at Nov. 30, 2017</t>
  </si>
  <si>
    <t>Beginning Balance (in shares) at Aug. 31, 2017</t>
  </si>
  <si>
    <t>Beginning balance at Aug. 31, 2017</t>
  </si>
  <si>
    <t>Beginning Balance (in shares) at May. 31, 2018</t>
  </si>
  <si>
    <t>Beginning balance at May. 31, 2018</t>
  </si>
  <si>
    <t>Conversion to Class B Common Stock (in shares)</t>
  </si>
  <si>
    <t>Conversion to Class B Common Stock</t>
  </si>
  <si>
    <t>Ending Balance (in shares) at Nov. 30, 2018</t>
  </si>
  <si>
    <t>Ending balance at Nov. 30, 2018</t>
  </si>
  <si>
    <t>Ending balance (Adoption of ASU 2016-16 (Note 1)) at Nov. 30, 2018</t>
  </si>
  <si>
    <t>Ending balance (Adoption of ASC Topic 606 (Note 1)) at Nov. 30, 2018</t>
  </si>
  <si>
    <t>Beginning Balance (in shares) at Aug. 31, 2018</t>
  </si>
  <si>
    <t>Beginning balance at Aug. 31, 2018</t>
  </si>
  <si>
    <t>Consolidated Statements of Shareholders' Equity (Parenthetical) - $ / shares</t>
  </si>
  <si>
    <t>Statement of Stockholders' Equity [Abstract]</t>
  </si>
  <si>
    <t>Dividends declared per common share (in dollars per share)</t>
  </si>
  <si>
    <t>Dividends declared per preferred share (in dollars per share)</t>
  </si>
  <si>
    <t>Summary of Significant Accounting Policies</t>
  </si>
  <si>
    <t>Accounting Policies [Abstract]</t>
  </si>
  <si>
    <t>Note 1 — Summary of Significant Accounting Policies B asis of Presentation The Unaudited Condensed Consolidated Financial Statements include the accounts of NIKE, Inc. and its subsidiaries (the “Company” or “NIKE”) and reflect all normal adjustments which are, in the opinion of management, necessary for a fair statement of the results of operations for the interim period. The year-end Condensed Consolidated Balance Sheet data as of May 31, 2018 was derived from audited financial statements, but does not include all disclosures required by accounting principles generally accepted in the United States of America (“U.S. GAAP”). The interim financial information and notes thereto should be read in conjunction with the Company’s latest Annual Report on Form 10-K. The results of operations for the three and six months ended November 30, 2018 are not necessarily indicative of results to be expected for the entire year. Reclassifications As previously disclosed in the Annual Report on Form 10-K for the fiscal year ended May 31, 2018 , management identified a misstatement related to the historical allocation of repurchases of Class B Common stock between Capital in excess of stated value and Retained earnings within the Shareholders ’ Equity section of the Consolidated Balance Sheets and the Consolidated Statements of Shareholders ’ Equity . The misstatement had no impact on the previously reported Consolidated Statements of Income, Comprehensive Income or Cash Flows. The Company assessed the materiality of these misstatements on prior period financial statements in accordance with U.S. Securities and Exchange Commission Staff Accounting Bulletin No. 99, Materiality , codified in Accounting Standards Codification (ASC) 250, Presentation of Financial Statements , and concluded that these misstatements were not material to any prior annual or interim period. As such, the Company has revised the Unaudited Condensed Consolidated Statements of Shareholders ’ Equity for the periods ended August 31, 2017 and November 30, 2017, through a reduction to Capital in excess of stated value of $3.0 billion and an incremental $0.1 billion , respectively, and an increase to Retained earnings for the same amount in the respective periods. Recently Adopted Accounting Standards In May 2014, the Financial Accounting Standards Board ( FASB) issued Accounting Standards Update (ASU) No. 2014-09, Revenue from Contracts with Customers (Topic 606) , that replaces existing revenue recognition guidance. The new standard requires companies to recognize revenue in a way that depicts the transfer of promised goods or services to customers in an amount that reflects the consideration to which the entity expects to be entitled in exchange for those goods or services. In addition, Topic 606 req uires disclosures of the nature, amount, timing and uncertainty of revenue and cash flows arising from contracts with customers. The Company adopted this standard using a modified retrospective approach in the first quarter of fiscal 2019 with the cumulative effect of initially applying the new standard recognized in Retained earnings at June 1, 2018 . Comparative prior period information has not been adjusted and continues to be reported in accordance with previous revenue recognition guidance in ASC Topic 605 — Revenue Recognition . The Company has applied the new standard to all contracts at adoption. The Company’s adoption of Topic 606 resulted in a change to the timing of revenue recognition. The satisfaction of the Company’s performance obligation is based upon transfer of control over a product to a customer, which results in sales being recognized upon shipment rather than upon delivery for certain wholesale transactions and substantially all digital commerce sales. A customer is considered to have control once they are able to direct the use and receive substantially all of the benefits of the product. This resulted in a cumulative effect adjustment, which increased Retained earnings by $23 million at June 1, 2018. The adoption of Topic 606 did not have a material effect on the Unaudited Condensed Consolidated Statements of Income during the three and six months ended November 30, 2018 . Additionally, the Company’s reserve balances for returns, post-invoice sales discounts and miscellaneous claims for wholesale transactions were previously reported net of the estimated cost of inventory for product returns, and as a reduction to Accounts receivable, net on the Unaudited Condensed Consolidated Balance Sheets . Under Topic 606, an asset for the estimated cost of inventory for expected products returns is now recognized separately from the liability for sales-related reserves. This resulted in an increase to Accounts receivable, net , an increase in Prepaid expenses and other current assets and an increase in Accrued liabilities on the Unaudited Condensed Consolidated Balance Sheets at November 30, 2018 . Sales-related reserves for the Company’s direct to consumer operations continue to be recognized in Accrued liabilities , but are now recorded separately from an asset for the estimated cost of inventory for expected product returns, which is recognized in Prepaid expenses and other current assets . The following table presents the related effect of the adoption of Topic 606 on the Unaudited Condensed Consolidated Balance Sheets at November 30, 2018 : As of November 30, 2018 (In millions) As Reported Effect of Adoption Balances Without Adoption of Topic 606 Accounts receivable, net $ 4,346 $ 695 $ 3,651 Prepaid expenses and other current assets 1,791 384 1,407 Total current assets 15,566 1,079 14,487 TOTAL ASSETS 22,677 1,079 21,598 Accrued liabilities 4,478 1,079 3,399 Total current liabilities 7,278 1,079 6,199 TOTAL LIABILITIES AND SHAREHOLDERS’ EQUITY $ 22,677 $ 1,079 $ 21,598 Other impacts from the adoption of Topic 606 on the Unaudited Condensed Consolidated Financial Statements were immaterial. Refer to Note 11 — Revenues for further discussion. In October 2016, the FASB issued ASU No. 2016-16, Income Taxes (Topic 740): Intra-Entity Transfers of Assets Other Than Inventory . The updated guidance requires companies to recognize the income tax consequences of an intra-entity transfer of an asset other than inventory when the transfer occurs. Income tax effects of intra-entity transfers of inventory will continue to be deferred until the inventory has been sold to a third party. The Company adopted the standard on June 1, 2018, using a modified retrospective approach, with the cumulative effect of applying the new standard recognized in Retained earnings at the date of adoption. The adoption resulted in reductions to Retained earnings , Deferred income taxes and other assets and Prepaid expenses and other current assets of $507 million , $422 million and $45 million , respectively, and an increase in Deferred income taxes and other liabilities of $40 million on the Unaudited Condensed Consolidated Balance Sheets . In August 2017, the FASB issued ASU No. 2017-12, Derivatives and Hedging (Topic 815): Targeted Improvements to Accounting for Hedging Activities , which expands and refines hedge accounting for both financial and non-financial risk components, aligns the recognition and presentation of the effects of hedging inst ruments and hedge items in the financial statements, and includes certain targeted improvements to ease the application of current guidance related to the assessment of hedge effectiveness. The Company elected to early adopt the ASU in the first quarter of fiscal 2019 and the adoption of the new guidance did not have a material impact on the Unaudited Condensed Consolidated Financial Statements. In January 2016, the FASB issued ASU No. 2016-01, Financial Instruments — Overall (Subtopic 825-10): Recognition and Measurement of Financial Assets and Financial Liabilities . The updated guidance enhances the reporting model for financial instruments, which includes amendments to address aspects of recognition, measurement, presentation and disclosure. The Company adopted the ASU in the first quarter of fiscal 2019 and the adoption of the new guidance did not have a material impact on the Unaudited Condensed Consolidated Financial Statements. Recently Issued Accounting Standards In February 2016, the FASB issued ASU No. 2016-02, Leases (Topic 842) , which replaces existing lease accounting guidance. The new standard is intended to provide enhanced transparency and comparability by requiring lessees to record right-of-use assets and corresponding lease liabilities on the balance sheet. The new guidance will require the Company to continue to classify leases as either operating or financing, with classification affecting the pattern of expense recognition in the income statement. In July 2018, the FASB issued ASU No. 2018-11, which provides entities with an additional transition method to adopt Topic 842. Under the new transition method, an entity initially applies the new standard at the adoption date, versus at the beginning of the earliest period presented, and recognizes a cumulative-effect adjustment to the opening balance of retained earnings in the period of adoption. The Company expects to elect this transition method at the adoption date of June 1, 2019. The Company continues to assess the effect the guidance will have on its existing accounting policies and the Consolidated Financial Statements, and expects there will be an increase in assets and liabilities on the Consolidated Balance Sheets at adoption due to the recognition of right-of-use assets and corresponding lease liabilities, which is expected to be material. Refer to Note 15 — Commitments and Contingencies of the Annual Report on Form 10-K for the fiscal year ended May 31, 2018 for information about the Company ’ s lease obligations.</t>
  </si>
  <si>
    <t>Inventory Disclosure [Abstract]</t>
  </si>
  <si>
    <t>Note 2 — Inventories Inventory balances of $5,388 million and $5,261 million at November 30, 2018 and May 31, 2018 , respectively, were substantially all finished goods.</t>
  </si>
  <si>
    <t>Accrued Liabilities</t>
  </si>
  <si>
    <t>Accrued Liabilities, Current [Abstract]</t>
  </si>
  <si>
    <t>Note 3 — Accrued Liabilities Accrued liabilities included the following: As of November 30, As of May 31, (In millions) 2018 2018 Sales-related reserves (1) $ 1,107 $ 20 Compensation and benefits, excluding taxes 882 897 Endorsement compensation 371 425 Dividends payable 347 320 Import and logistics costs 323 268 Taxes other than income taxes payable 275 224 Collateral received from counterparties to hedging instruments 259 23 Advertising and marketing 182 140 Fair value of derivatives 53 184 Other (2) 679 768 TOTAL ACCRUED LIABILITIES $ 4,478 $ 3,269 (1) Sales-related reserves as of November 30, 2018 reflect the Company’s fiscal 2019 adoption of Topic 606 . As of May 31, 2018, Sales-related reserves reflect the Company's prior accounting under Topic 605. Refer to Note 1 — Summary of Significant Accounting Policies for additional information on the adoption of the new standard. (2) Other consists of various accrued expenses with no individual item accounting for more than 5% of the total Accrued liabilities balance at November 30, 2018 and May 31, 2018 .</t>
  </si>
  <si>
    <t>Fair Value Measurements</t>
  </si>
  <si>
    <t>Fair Value Disclosures [Abstract]</t>
  </si>
  <si>
    <t>Note 4 — Fair Value Measurements The Company measures certain financial assets and liabilities at fair value on a recurring basis, including derivatives, equity securities and available-for-sale debt securities. Fair value is the price the Company would receive to sell an asset or pay to transfer a liability in an orderly transaction with a market participant at the measurement date. The Company uses a three-level hierarchy established by the FASB that prioritizes fair value measurements based on the types of inputs used for the various valuation techniques (market approach, income approach and cost approach). The levels of the fair value hierarchy are described below: • Level 1: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with little or no market data available, which require the reporting entity to develop its own assumptions. 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 Pricing vendors are utilized for a majority of Level 1 and Level 2 investments. These vendors either provide a quoted market price in an active market or use observable inputs without applying significant adjustments in their pricing. Observable inputs include broker quotes, interest rates and yield curves observable at commonly quoted intervals, volatilities and credit risks. The fair value of derivative contracts is determined using observable market inputs such as the daily market foreign currency rates, forward pricing curves, currency volatilities, currency correlations and interest rates, and considers non-performance risk of the Company and its counterparties. The Company’s fair value measurement process includes comparing fair values to another independent pricing vendor to ensure appropriate fair values are recorded. The following tables present information about the Company’s financial assets measured at fair value on a recurring basis as of November 30, 2018 and May 31, 2018 , and indicate the level in the fair value hierarchy in which the Company classifies the fair value measurement. As of November 30, 2018 (In millions) Assets at Fair Value Cash and Equivalents Short-term Investments Other Long-term Assets Cash $ 481 $ 481 $ — $ — Level 1: U.S. Treasury securities 359 — 359 — Level 2: Time deposits 1,421 1,318 103 — U.S. Agency securities 52 50 2 — Commercial paper and bonds 205 51 154 — Money market funds 1,523 1,523 — — Total Level 2: 3,201 2,942 259 — Level 3: Non-marketable preferred stock 11 — — 11 TOTAL $ 4,052 $ 3,423 $ 618 $ 11 As of May 31, 2018 (In millions) Assets at Fair Value Cash and Equivalents Short-term Investments Other Long-term Assets Cash $ 415 $ 415 $ — $ — Level 1: U.S. Treasury securities 1,178 500 678 — Level 2: Time deposits 925 907 18 — U.S. Agency securities 102 100 2 — Commercial paper and bonds 451 153 298 — Money market funds 2,174 2,174 — — Total Level 2: 3,652 3,334 318 — Level 3: Non-marketable preferred stock 11 — — 11 TOTAL $ 5,256 $ 4,249 $ 996 $ 11 The Company elects to record the gross assets and liabilities of its derivative financial instruments on the Unaudited Condensed Consolidated Balance Sheets. The Company’s derivative financial instruments are subject to master netting arrangements that allow for the offset of assets and liabilities in the event of default or early termination of the contract. Any amounts of cash collateral received related to these instruments associated with the Company ’ s credit-related contingent features are recorded in Cash and equivalents and Accrued liabilities , the latter of which would further offset against the Company’s derivative asset balance. Any amounts of cash collateral posted related to these instruments associated with the Company ’ s credit-related contingent features are recorded in Prepaid expenses and other current assets , which would further offset against the Company’s derivative liability balance. Cash collateral received or posted related to the Company ’ s credit-related contingent features is presented in the Cash provided by operations component of the Unaudited Condensed Consolidated Statements of Cash Flows. Any amounts of non-cash collateral received, such as securities, are not recorded on the Unaudited Condensed Consolidated Balance Sheets pursuant to U.S. GAAP. For further information related to credit risk, refer to Note 9 — Risk Management and Derivatives . The following tables present information about the Company’s derivative assets and liabilities measured at fair value on a recurring basis as of November 30, 2018 and May 31, 2018 , and indicate the level in the fair value hierarchy in which the Company classifies the fair value measurement. As of November 30, 2018 Derivative Assets Derivative Liabilities (In millions) Assets at Fair Value Other Current Assets Other Long-term Assets Liabilities at Fair Value Accrued Liabilities Other Long-term Liabilities Level 2: Foreign exchange forwards and options (1) $ 648 $ 498 $ 150 $ 50 $ 50 $ — Embedded derivatives 8 2 6 8 3 5 TOTAL $ 656 $ 500 $ 156 $ 58 $ 53 $ 5 (1) If the foreign exchange derivative instruments had been netted on the Unaudited Condensed Consolidated Balance Sheets, the asset and liability positions each would have been reduced by $46 million as of November 30, 2018 . As of that date, the Company had received $259 million of cash collateral from various counterparties related to foreign exchange derivative instruments. No amount of collateral was posted on the Company ’ s derivative liability balance as of November 30, 2018 . As of May 31, 2018 Derivative Assets Derivative Liabilities (In millions) Assets at Fair Value Other Current Assets Other Long-term Assets Liabilities at Fair Value Accrued Liabilities Other Long-term Liabilities Level 2: Foreign exchange forwards and options (1) $ 389 $ 237 $ 152 $ 182 $ 182 $ — Embedded derivatives 11 3 8 8 2 6 TOTAL $ 400 $ 240 $ 160 $ 190 $ 184 $ 6 (1) If the foreign exchange derivative instruments had been netted on the Condensed Consolidated Balance Sheets, the asset and liability positions each would have been reduced by $182 million as of May 31, 2018 . As of that date, the Company had received $23 million of cash collateral from various counterparties related to these foreign exchange derivative instruments. No amount of collateral was posted on the Company ’ s derivative liability balance as of May 31, 2018 . The Company’s investment portfolio consists of investments in U.S. Treasury and Agency securities, time deposits, money market funds, corporate commercial paper and bonds. These securities are valued using market prices in both active markets (Level 1) and less active markets (Level 2). As of November 30, 2018 , the Company held $582 million of available-for-sale securities with maturity dates within one year and $36 million with maturity dates over one year and less than five years in Short-term investments on the Unaudited Condensed Consolidated Balance Sheets . The gross realized gains and losses on sales of securities were immaterial for the three and six months ended November 30, 2018 and 2017 . Unrealized gains and losses on available-for-sale securities included in Accumulated other comprehensive income (loss) were immaterial as of November 30, 2018 and May 31, 2018 . The Company regularly reviews its available-for-sale securities for other-than-temporary impairment. For the six months ended November 30, 2018 and 2017 , the Company did not consider any of its securities to be other-than-temporarily impaired and, accordingly, did not recognize any impairment losses. Included in Interest expense (income), net for the three months ended November 30, 2018 and 2017 was interest income related to the Company’s investment portfolio of $20 million and $13 million , respectively, and $40 million and $24 million for the six months ended November 30, 2018 and 2017 , respectively. The Company’s Level 3 assets comprise investments in certain non-marketable preferred stock. These Level 3 investments are an immaterial portion of the Company’s portfolio. Changes in Level 3 investment assets were immaterial during the six months ended November 30, 2018 and the fiscal year ended May 31, 2018 . No transfers among levels within the fair value hierarchy occurred during the six months ended November 30, 2018 and the fiscal year ended May 31, 2018 . For additional information related to the Company’s derivative financial instruments, refer to Note 9 — Risk Management and Derivatives . The carrying amounts of other current financial assets and other current financial liabilities approximate fair value. As of November 30, 2018 and May 31, 2018 , assets or liabilities required to be measured at fair value on a non-recurring basis were immaterial . Financial Assets and Liabilities Not Recorded at Fair Value Long-term debt is recorded at adjusted cost, net of unamortized premiums, discounts and debt issuance costs. The fair value of Long-term debt is estimated based upon quoted prices for similar instruments or quoted prices for identical instruments in inactive markets (Level 2). The fair value of the Company’s Long-term debt , including the current portion, was approximately $3,171 million at November 30, 2018 and $3,294 million at May 31, 2018 . For fair value information regarding Notes payable , refer to Note 5 — Short-Term Borrowings and Credit Lines .</t>
  </si>
  <si>
    <t>Short-Term Borrowings and Credit Lines</t>
  </si>
  <si>
    <t>Debt Disclosure [Abstract]</t>
  </si>
  <si>
    <t>Note 5 — Short-Term Borrowings and Credit Lines As of November 30, 2018 , the Company had no outstanding borrowings under its $2 billion commercial paper program. As of May 31, 2018 , $325 million of commercial paper was outstanding at a weighted average interest rate of 1.77% . These borrowings are included within Notes payable on the Unaudited Condensed Consolidated Balance Sheets. Due to the short-term nature of the borrowings, the carrying amounts reflected on the Unaudited Condensed Consolidated Balance Sheets for Notes payable approximate fair value.</t>
  </si>
  <si>
    <t>Income Taxes</t>
  </si>
  <si>
    <t>Income Tax Disclosure [Abstract]</t>
  </si>
  <si>
    <t>Note 6 — Income Taxes The effective tax rate was 14.5% for the six months ended November 30, 2018 compared to 12.0% for the six months ended November 30, 2017 . The Company ’ s effective tax rate for the current period reflects the impact of the new U.S. statutory rate and implemented provisions of the U.S. Tax Cuts and Jobs Act (the “Tax Act”). The Company continued its analysis of the Tax Act during the second quarter of fiscal 2019. This resulted in no change to the provisional amounts recorded in fiscal 2018 related to the one-time transition tax on the deemed repatriation of undistributed foreign earnings and the remeasurement of deferred tax assets and liabilities. As of November 30, 2018, the Company completed its analysis of the impact of the Tax Act in accordance with U.S. Securities and Exchange Commission Staff Accounting Bulletin No. 118 (“SAB 118”) and the amounts are no longer considered provisional. As of November 30, 2018 , total gross unrecognized tax benefits, excluding related interest and penalties, were $773 million , $521 million of which would affect the Company’s effective tax rate if recognized in future periods. As of May 31, 2018 , total gross unrecognized tax benefits, excluding related interest and penalties, were $698 million . As of November 30, 2018 and May 31, 2018 , accrued interest and penalties related to uncertain tax positions were $157 million (excluding federal benefit). Increases in the liability for payment of interest and penalties were offset by reductions in interest and penalties for the six months ended November 30, 2018. The Company is subject to taxation in the United States, as well as various state and foreign jurisdictions. The Company has closed all U.S. federal income tax matters through fiscal 2016, with the exception of certain transfer pricing adjustments. T he Company’s major foreign jurisdictions, China and the Netherlands, have substantially concluded all income tax matters through calendar 2007 and fiscal 2012, respectively. Although the timing of resolution of audits is not certain, the Company evaluates all domestic and foreign audit issues in the aggregate, along with the expiration of applicable statutes of limitations, and estimates that it is reasonably possible the total gross unrecognized tax benefits could decrease by up to approximately $200 million within the next 12 months.</t>
  </si>
  <si>
    <t>Common Stock and Stock-Based Compensation</t>
  </si>
  <si>
    <t>Share-based Compensation [Abstract]</t>
  </si>
  <si>
    <t>Note 7 — Common Stock and Stock-Based Compensation The authorized number of shares of Class A Common Stock, no par value, and Class B Common Stock, no par value, are 400 million and 2,400 million , respectively. Each share of Class A Common Stock is convertible into one share of Class B Common Stock. Voting rights of Class B Common Stock are limited in certain circumstances with respect to the election of directors. There are no differences in the dividend and liquidation preferences or participation rights of the holders of Class A and Class B Common Stock. From time to time, the Company’s Board of Directors authorizes share repurchase programs for the repurchase of Class B Common Stock. The value of repurchased shares is deducted from Total shareholders’ equity through allocation to Capital in excess of stated value and Retained earnings . The NIKE, Inc. Stock Incentive Plan (the “Stock Incentive Plan”) provides for the issuance of up to 718 million previously unissued shares of Class B Common Stock in connection with equity awards granted under the Stock Incentive Plan. The Stock Incentive Plan authorizes the grant of non-statutory stock options, incentive stock options, stock appreciation rights, restricted stock, restricted stock units and performance-based awards. The exercise price for stock options and stock appreciation rights may not be less than the fair market value of the underlying shares on the date of grant. A committee of the Board of Directors administers the Stock Incentive Plan. The committee has the authority to determine the employees to whom awards will be made, the amount of the awards and the other terms and conditions of the awards. The Company generally grants stock options and restricted stock on an annual basis. Substantially all awards outstanding under the Stock Incentive Plan vest ratably over four years, with stock option grants expiring ten years from the date of grant. In addition to the Stock Incentive Plan, the Company gives employees the right to purchase shares at a discount from the market price under employee stock purchase plans (ESPPs). Subject to the annual statutory limit, employees are eligible to participate through payroll deductions of up to 10% of their compensation. At the end of each six -month offering period, shares are purchased by the participants at 85% of the lower of the fair market value at the beginning or the end of the offering period. The Company accounts for stock-based compensation for options granted under the Stock Incentive Plan and employees ’ purchase rights under the ESPPs by estimating the fair value using the Black-Scholes option pricing model. The Company recognizes this fair value as Cost of sales or Operating overhead expense , as applicable, on a straight-line basis over the vesting period. The following table summarizes the Company ’ s total stock-based compensation expense recognized in Cost of sales or Operating overhead expense , as applicable: Three Months Ended November 30, Six Months Ended November 30, (In millions) 2018 2017 2018 2017 Stock options (1) $ 63 $ 39 $ 83 $ 72 ESPPs 8 9 18 17 Restricted stock 21 5 32 14 TOTAL STOCK-BASED COMPENSATION EXPENSE $ 92 $ 53 $ 133 $ 103 (1) Expense for stock options includes the expense associated with stock appreciation rights. Accelerated stock option expense is recorded for employees eligible for accelerated stock option vesting upon retirement. Accelerated stock option expense was $13 million and $5 million for the three months ended November 30, 2018 and 2017 , respectively, and $14 million and $8 million for the six months ended November 30, 2018 and 2017 , respectively. As of November 30, 2018 , the Company had $474 million of unrecognized compensation costs from stock options, net of estimated forfeitures, to be recognized in Cost of sales or Operating overhead expense , as applicable, over a weighted average remaining period of 2.5 years. The weighted average fair value per share of the options granted during the six months ended November 30, 2018 and 2017 , computed as of the grant date using the Black-Scholes pricing model, was $22.81 and $9.82 , respectively. The weighted average assumptions used to estimate these fair values were as follows: Six Months Ended November 30, 2018 2017 Dividend yield 1.0 % 1.2 % Expected volatility 26.6 % 16.4 % Weighted average expected life (in years) 6.0 6.0 Risk-free interest rate 2.8 % 2.0 % The Company estimates the expected volatility based on the implied volatility in market traded options on the Company’s common stock with a term greater than one year, along with other factors. The weighted average expected life of options is based on an analysis of historical and expected future exercise patterns. The interest rate is based on the U.S. Treasury (constant maturity) risk-free rate in effect at the date of grant for periods corresponding with the expected term of the options.</t>
  </si>
  <si>
    <t>Earnings Per Share</t>
  </si>
  <si>
    <t>Earnings Per Share [Abstract]</t>
  </si>
  <si>
    <t>Note 8 — Earnings Per Share The following is a reconciliation from basic earnings per common share to diluted earnings per common share. The computations of diluted earnings per common share excluded options, including shares under ESPPs, to purchase an additional 17.8 million and 44.5 million shares of common stock outstanding for the three months ended November 30, 2018 and 2017 , respectively, and 17.8 million and 44.5 million shares of common stock outstanding for the six months ended November 30, 2018 and 2017 , respectively, because the options were anti-dilutive. Three Months Ended November 30, Six Months Ended November 30, (In millions, except per share data) 2018 2017 2018 2017 Determination of shares: Weighted average common shares outstanding 1,581.4 1,627.0 1,587.7 1,633.1 Assumed conversion of dilutive stock options and awards 39.3 33.9 39.5 36.0 DILUTED WEIGHTED AVERAGE COMMON SHARES OUTSTANDING 1,620.7 1,660.9 1,627.2 1,669.1 Earnings per common share: Basic $ 0.54 $ 0.47 $ 1.22 $ 1.05 Diluted $ 0.52 $ 0.46 $ 1.19 $ 1.03</t>
  </si>
  <si>
    <t>Risk Management and Derivatives</t>
  </si>
  <si>
    <t>Derivative Instruments and Hedging Activities Disclosure [Abstract]</t>
  </si>
  <si>
    <t>Note 9 — Risk Management and Derivatives The Company is exposed to global market risks, including the effect of changes in foreign currency exchange rates and interest rates, and uses derivatives to manage financial exposures that occur in the normal course of business. The Company does not hold or issue derivatives for trading or speculative purposes. The Company may elect to designate certain derivatives as hedging instruments under U.S. GAAP. The Company formally documents all relationships between designated hedging instruments and hedged items, as well as its risk management objectives and strategies for undertaking hedge transactions. This process includes linking all derivatives designated as hedges to either recognized assets, liabilities, or forecasted transactions and assessing, both at inception and on an ongoing basis, the effectiveness of the hedging relationships. The majority of derivatives outstanding as of November 30, 2018 are designated as foreign currency cash flow hedges, primarily for Euro/U.S. Dollar, British Pound/Euro, Japanese Yen/U.S. Dollar and Chinese Yuan/U.S. Dollar currency pairs. All derivatives are recognized on the Unaudited Condensed Consolidated Balance Sheets at fair value and classified based on the instrument’s maturity date. The following table presents the fair values of derivative instruments included within the Unaudited Condensed Consolidated Balance Sheets as of November 30, 2018 and May 31, 2018 . Refer to Note 4 — Fair Value Measurements for a description of how the financial instruments in the table below are valued. Derivative Assets Derivative Liabilities (In millions) Balance Sheet Location November 30, May 31, Balance Sheet Location November 30, May 31, Derivatives formally designated as hedging instruments: Foreign exchange forwards and options Prepaid expenses and other current assets $ 345 $ 118 Accrued liabilities $ 10 $ 156 Foreign exchange forwards and options Deferred income taxes and other assets 140 152 Deferred income taxes and other liabilities — — Total derivatives formally designated as hedging instruments 485 270 10 156 Derivatives not designated as hedging instruments: Foreign exchange forwards and options Prepaid expenses and other current assets 153 119 Accrued liabilities 40 26 Embedded derivatives Prepaid expenses and other current assets 2 3 Accrued liabilities 3 2 Foreign exchange forwards and options Deferred income taxes and other assets 10 — Deferred income taxes and other liabilities — — Embedded derivatives Deferred income taxes and other assets 6 8 Deferred income taxes and other liabilities 5 6 Total derivatives not designated as hedging instruments 171 130 48 34 TOTAL DERIVATIVES $ 656 $ 400 $ 58 $ 190 The following tables present the amounts in the Unaudited Condensed Consolidated Statements of Income in which the effects of cash flow hedges are recorded and the effects of cash flow hedge activity on these line items for the three and six months ended November 30, 2018 and 2017 : Three Months Ended November 30, 2018 Three Months Ended November 30, 2017 (In millions) Total Amount of Gain (Loss) on Cash Flow Hedge Activity Total Amount of Gain (Loss) on Cash Flow Hedge Activity Revenues $ 9,374 $ 3 $ 8,554 $ 13 Cost of sales 5,269 10 4,876 (21 ) Other (income) expense, net (48 ) — 18 (20 ) Interest expense (income), net 14 (1 ) 13 (2 ) Six Months Ended November 30, 2018 Six Months Ended November 30, 2017 (In millions) Total Amount of Gain (Loss) on Cash Flow Hedge Activity Total Amount of Gain (Loss) on Cash Flow Hedge Activity Revenues $ 19,322 $ 8 $ 17,624 $ 15 Cost of sales 10,820 (34 ) 9,984 24 Other (income) expense, net 5 (9 ) 36 (18 ) Interest expense (income), net 25 (3 ) 29 (4 ) The following tables present the amounts affecting the Unaudited Condensed Consolidated Statements of Income for the three and six months ended November 30, 2018 and 2017 : Amount of Gain (Loss) Recognized in Other Comprehensive Income (Loss) on Derivatives (1) Amount of Gain (Loss) Reclassified from Accumulated Other Comprehensive Income (Loss) into Income (1) Three Months Ended November 30, Location of Gain (Loss) Reclassified from Accumulated Other Comprehensive Income (Loss) into Income Three Months Ended November 30, 2018 2017 2018 2017 Derivatives designated as cash flow hedges: Foreign exchange forwards and options $ 3 $ (36 ) Revenues $ 3 $ 13 Foreign exchange forwards and options 173 13 Cost of sales 10 (21 ) Foreign exchange forwards and options 79 7 Other (income) expense, net — (20 ) Interest rate swaps (2) — — Interest expense (income), net (1 ) (2 ) Total designated cash flow hedges $ 255 $ (16 ) $ 12 $ (30 ) (1) For the three months ended November 30, 2018 and 2017 , the amounts recorded in Other (income) expense, net as a result of the discontinuance of cash flow hedges because the forecasted transactions were no longer probable of occurring were immaterial . (2) Gains and losses associated with terminated interest rate swaps, which were previously designated as cash flow hedges and recorded in Accumulated other comprehensive income (loss) , will be released through Interest expense (income), net over the term of the issued debt. Amount of Gain (Loss) Recognized in Other Comprehensive Income (Loss) on Derivatives (1) Amount of Gain (Loss) Reclassified from Accumulated Other Comprehensive Income (Loss) into Income (1) Six Months Ended November 30, Location of Gain (Loss) Reclassified from Accumulated Other Comprehensive Income (Loss) into Income Six Months Ended November 30, 2018 2017 2018 2017 Derivatives designated as cash flow hedges: Foreign exchange forwards and options $ 19 $ 19 Revenues $ 8 $ 15 Foreign exchange forwards and options 274 (264 ) Cost of sales (34 ) 24 Foreign exchange forwards and options — 1 Demand creation expense — — Foreign exchange forwards and options 105 (122 ) Other (income) expense, net (9 ) (18 ) Interest rate swaps (2) — — Interest expense (income), net (3 ) (4 ) Total designated cash flow hedges $ 398 $ (366 ) $ (38 ) $ 17 (1) For the six months ended November 30, 2018 and 2017 , the amounts recorded in Other (income) expense, net as a result of the discontinuance of cash flow hedges because the forecasted transactions were no longer probable of occurring were immaterial . (2) Gains and losses associated with terminated interest rate swaps, which were previously designated as cash flow hedges and recorded in Accumulated other comprehensive income (loss) , will be released through Interest expense (income), net over the term of the issued debt. Amount of Gain (Loss) Recognized in Income on Derivatives Three Months Ended November 30, Six Months Ended November 30, Location of Gain (Loss) Recognized in Income on Derivatives (In millions) 2018 2017 2018 2017 Derivatives not designated as hedging instruments: Foreign exchange forwards and options $ 74 $ 25 $ 188 $ (169 ) Other (income) expense, net Embedded derivatives 6 (3 ) 4 (4 ) Other (income) expense, net Cash Flow Hedges All changes in fair value of derivatives designated as cash flow hedges are recorded in Accumulated other comprehensive income (loss) until Net income is affected by the variability of cash flows of the hedged transaction. Effective hedge results are classified in the Unaudited Condensed Consolidated Statements of Income in the same manner as the underlying exposure. Derivative instruments designated as cash flow hedges must be discontinued when it is no longer probable the forecasted hedged transaction will occur in the initially identified time period. The gains and losses associated with discontinued derivative instruments in Accumulated other comprehensive income (loss) will be recognized immediately in Other (income) expense, net , if it is probable the forecasted hedged transaction will not occur by the end of the initially identified time period or within an additional two -month period thereafter. In all situations in which hedge accounting is discontinued and the derivative remains outstanding, the Company will account for the derivative as an undesignated instrument as discussed below. The purpose of the Company’s foreign exchange risk management program is to lessen both the positive and negative effects of currency fluctuations on the Company’s consolidated results of operations, financial position and cash flows. Foreign currency exposures the Company may elect to hedge in this manner include product cost exposures, non-functional currency denominated external and intercompany revenues, demand creation expenses, investments in U.S. Dollar-denominated available-for-sale debt securities and certain other intercompany transactions. Product cost exposures are primarily generated through non-functional currency denominated product purchases and the foreign currency adjustment program described below. NIKE entities primarily purchase product in two ways: (1) Certain NIKE entities purchase product from the NIKE Trading Company (NTC), a wholly owned sourcing hub that buys NIKE branded product from third party factories, predominantly in U.S. Dollars. The NTC, whose functional currency is the U.S. Dollar, then sells the product to NIKE entities in their respective functional currencies. NTC sales to a NIKE entity with a different functional currency result in a foreign currency exposure for the NTC. (2) Other NIKE entities purchase product directly from third party factories in U.S. Dollars. These purchases generate a foreign currency exposure for those NIKE entities with a functional currency other than the U.S. Dollar. The Company operates a foreign currency adjustment program with certain factories. The program is designed to more effectively manage foreign currency risk by assuming certain of the factories’ foreign currency exposures, some of which are natural offsets to the Company’s existing foreign currency exposures. Under this program, the Company’s payments to these factories are adjusted for rate fluctuations in the basket of currencies (“factory currency exposure index”) in which the labor, materials and overhead costs incurred by the factories in the production of NIKE branded products (“factory input costs”) are denominated. For the portion of the indices denominated in the local or functional currency of the factory, the Company may elect to place formally designated cash flow hedges. For all currencies within the indices, excluding the U.S. Dollar and the local or functional currency of the factory, an embedded derivative contract is created upon the factory’s acceptance of NIKE’s purchase order. Embedded derivative contracts are separated from the related purchase order, as further described within the Embedded Derivatives section below. The Company’s policy permits the utilization of derivatives to reduce its foreign currency exposures where internal netting or other strategies cannot be effectively employed. Typically, the Company may enter into hedge contracts starting up to 12 to 24 months in advance of the forecasted transaction and may place incremental hedges up to 100% of the exposure by the time the forecasted transaction occurs. The total notional amount of outstanding foreign currency derivatives designated as cash flow hedges was $9.2 billion as of November 30, 2018 . As of November 30, 2018 , approximately $316 million of deferred net gains (net of tax) on both outstanding and matured derivatives in Accumulated other comprehensive income (loss) are expected to be reclassified to Net income during the next 12 months concurrent with the underlying hedged transactions also being recorded in Net income . Actual amounts ultimately reclassified to Net income are dependent on the exchange rates in effect when derivative contracts currently outstanding mature. As of November 30, 2018 , the maximum term over which the Company is hedging exposures to the variability of cash flows for its forecasted transactions was 18 months. Fair Value Hedges The Company has, in the past, been exposed to the risk of changes in the fair value of certain fixed-rate debt attributable to changes in interest rates. Derivatives used by the Company to hedge this risk are receive-fixed, pay-variable interest rate swaps. All interest rate swaps designated as fair value hedges of the related long-term debt meet the shortcut method requirements under U.S. GAAP. Accordingly, changes in the fair values of the interest rate swaps are considered to exactly offset changes in the fair value of the underlying long-term debt. The Company had no interest rate swaps designated as fair value hedges as of November 30, 2018 . Net Investment Hedges The Company has, in the past, hedged and may, in the future, hedge the risk of variability in foreign currency-denominated net investments in wholly-owned international operations. All changes in fair value of the derivatives designated as net investment hedges, are reported in Accumulated other comprehensive income (loss) along with the foreign currency translation adjustments on those investments. The Company had no outstanding net investment hedges as of November 30, 2018 . Undesignated Derivative Instruments The Company may elect to enter into foreign exchange forwards to mitigate the change in fair value of specific assets and liabilities on the Unaudited Condensed Consolidated Balance Sheets and/or embedded derivative contracts. These undesignated instruments are recorded at fair value as a derivative asset or liability on the Unaudited Condensed Consolidated Balance Sheets with their corresponding change in fair value recognized in Other (income) expense, net , together with the re-measurement gain or loss from the hedged balance sheet position and/or embedded derivative contract. The total notional amount of outstanding undesignated derivative instruments was $8.0 billion as of November 30, 2018 . Embedded Derivatives As part of the foreign currency adjustment program described above, an embedded derivative contract is created upon the factory’s acceptance of NIKE’s purchase order for currencies within the factory currency exposure indices that are neither the U.S. Dollar nor the local or functional currency of the factory. In addition, embedded derivative contracts are created when the Company enters into certain other contractual agreements which have payments that are indexed to currencies that are not the functional currency of either substantial party to the contracts. Embedded derivative contracts are treated as foreign currency forward contracts that are bifurcated from the related contract and recorded at fair value as a derivative asset or liability on the Unaudited Condensed Consolidated Balance Sheets with their corresponding change in fair value recognized in Other (income) expense, net , through the date the foreign currency fluctuations cease to exist. As of November 30, 2018 , the total notional amount of embedded derivatives outstanding was approximately $393 million . Credit Risk The Company is exposed to credit-related losses in the event of nonperformance by counterparties to hedging instruments. The counterparties to all derivative transactions are major financial institutions with investment grade credit ratings; however, this does not eliminate the Company’s exposure to credit risk with these institutions. This credit risk is limited to the unrealized gains in such contracts should any of these counterparties fail to perform as contracted. To manage this risk, the Company has established strict counterparty credit guidelines that are continually monitored. The Company’s derivative contracts contain credit risk-related contingent features designed to protect against significant deterioration in counterparties’ creditworthiness and their ultimate ability to settle outstanding derivative contracts in the normal course of business. The Company’s bilateral credit-related contingent features generally require the owing entity, either the Company or the derivative counterparty, to post collateral for the portion of the fair value in excess of $50 million should the fair value of outstanding derivatives per counterparty be greater than $50 million . Additionally, a certain level of decline in credit rating of either the Company or the counterparty could also trigger collateral requirements. As of November 30, 2018 , the Company was in compliance with all credit risk-related contingent features and had derivative instruments with credit risk-related contingent features in a net liability position of $ 4 million . Accordingly, the Company was not required to post any collateral as a result of these contingent features. Further, as of November 30, 2018 , the Company had $259 million of cash collateral received from various counterparties to its derivative contracts (refer to Note 4 — Fair Value Measurements ). The Company considers the impact of the risk of counterparty default to be immaterial .</t>
  </si>
  <si>
    <t>Accumulated Other Comprehensive Income</t>
  </si>
  <si>
    <t>Accumulated Other Comprehensive Income (Loss), Net of Tax [Abstract]</t>
  </si>
  <si>
    <t xml:space="preserve">Note 10 — Accumulated Other Comprehensive Income (Loss) The changes in Accumulated other comprehensive income (loss) , net of tax, for the three and six months ended November 30, 2018 were as follows: (In millions) Foreign Currency Translation Adjustment (1) Cash Flow Hedges Net Investment Hedges (1) Other Total Balance at August 31, 2018 $ (301 ) $ 210 $ 115 $ (54 ) $ (30 ) Other comprehensive income (loss): Other comprehensive gains (losses) before reclassifications (2) (2 ) 252 — 4 254 Reclassifications to net income of previously deferred (gains) losses (3) — (11 ) — (4 ) (15 ) Total other comprehensive income (loss) (2 ) 241 — — 239 Balance at November 30, 2018 $ (303 ) $ 451 $ 115 $ (54 ) $ 209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0 million , $(3) million , $0 million , $0 million and $(3) million , respectively. (3) Net of tax (benefit) expense of $0 million , $1 million , $0 million , $0 million and $1 million , respectively. (In millions) Foreign Currency Translation Adjustment (1) Cash Flow Hedges Net Investment Hedges (1) Other Total Balance at May 31, 2018 $ (173 ) $ 17 $ 115 $ (51 ) $ (92 ) Other comprehensive income (loss): Other comprehensive gains (losses) before reclassifications (2) (130 ) 394 — 8 272 Reclassifications to net income of previously deferred (gains) losses (3) — 40 — (11 ) 29 Total other comprehensive income (loss) (130 ) 434 — (3 ) 301 Balance at November 30, 2018 $ (303 ) $ 451 $ 115 $ (54 ) $ 209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0 million , $(4) million , $0 million , $0 million and $ (4) million , respectively. (3) Net of tax (benefit) expense of $0 million , $2 million , $0 million , $0 million and $ 2 million , respectively. The changes in Accumulated other comprehensive income (loss) , net of tax, for the three and six months ended November 30, 2017 were as follows: (In millions) Foreign Currency Translation Adjustment (1) Cash Flow Hedges Net Investment Hedges (1) Other Total Balance at August 31, 2017 $ (169 ) $ (447 ) $ 115 $ (85 ) $ (586 ) Other comprehensive income (loss): Other comprehensive gains (losses) before reclassifications (2) (8 ) (20 ) — (2 ) (30 ) Reclassifications to net income of previously deferred (gains) losses (3) — 28 — 1 29 Total other comprehensive income (loss) (8 ) 8 — (1 ) (1 ) Balance at November 30, 2017 $ (177 ) $ (439 ) $ 115 $ (86 ) $ (587 )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 (4) million , $ (4) million , $ 0 million , $ 0 million and $ (8) million , respectively. (3) Net of tax (benefit) expense of $ 0 million , $ (2) million , $ 0 million , $ 0 million and $ (2) million , respectively. (In millions) Foreign Currency Translation Adjustment (1) Cash Flow Hedges Net Investment Hedges (1) Other Total Balance at May 31, 2017 $ (191 ) $ (52 ) $ 115 $ (85 ) $ (213 ) Other comprehensive income (loss): Other comprehensive gains (losses) before reclassifications (2) 14 (367 ) — (20 ) (373 ) Reclassifications to net income of previously deferred (gains) losses (3) — (20 ) — 19 (1 ) Total other comprehensive income (loss) 14 (387 ) — (1 ) (374 ) Balance at November 30, 2017 $ (177 ) $ (439 ) $ 115 $ (86 ) $ (587 )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 (23) million , $ (1) million , $ 0 million , $ 0 million and $ (24) million , respectively. (3) Net of tax (benefit) expense of $ 0 million , $ (3) million , $ 0 million , $ 0 million and $ (3) million , respectively. The following table summarizes the reclassifications from Accumulated other comprehensive income (loss) to the Unaudited Condensed Consolidated Statements of Income: Amount of Gain (Loss) Reclassified from Accumulated Other Comprehensive Income (Loss) into Income Location of Gain (Loss) Reclassified from Accumulated Other Comprehensive Income (Loss) into Income Three Months Ended November 30, Six Months Ended November 30, (In millions) 2018 2017 2018 2017 Gains (losses) on cash flow hedges: Foreign exchange forwards and options $ 3 $ 13 $ 8 $ 15 Revenues Foreign exchange forwards and options 10 (21 ) (34 ) 24 Cost of sales Foreign exchange forwards and options — (20 ) (9 ) (18 ) Other (income) expense, net Interest rate swaps (1 ) (2 ) (3 ) (4 ) Interest expense (income), net Total before tax 12 (30 ) (38 ) 17 Tax (expense) benefit (1 ) 2 (2 ) 3 (Loss) gain net of tax 11 (28 ) (40 ) 20 Gains (losses) on other 4 (1 ) 11 (19 ) Other (income) expense, net Total before tax 4 (1 ) 11 (19 ) Tax (expense) benefit — — — — Gain (loss) net of tax 4 (1 ) 11 (19 ) Total net (loss) gain reclassified for the period $ 15 $ (29 ) $ (29 ) $ 1 </t>
  </si>
  <si>
    <t>Revenue from Contract with Customer [Abstract]</t>
  </si>
  <si>
    <t>Note 11 — Revenues Nature of Revenues Revenue transactions associated with the sale of NIKE Brand footwear, apparel and equipment, as well as Converse products, comprise a single performance obligation, which consists of the sale of products to customers either through wholesale or direct to consumer channels. The Company satisfies the performance obligation and records revenues when transfer of control has passed to the customer, based on the terms of sale. A customer is considered to have control once they are able to direct the use and receive substantially all of the benefits of the product. Transfer of control passes to wholesale customers upon shipment or upon receipt depending on the country of the sale and the agreement with the customer. Control passes to retail store customers at the time of sale and to substantially all digital commerce customers upon shipment. The transaction price is determined based upon the invoiced sales price, less anticipated sales returns, discounts and miscellaneous claims from customers. Payment terms for wholesale transactions depend on the country of sale or agreement with the customer, and payment is generally required within 90 days or less of shipment to or receipt by the wholesale customer. Payment is due at the time of sale for retail store and digital commerce transactions. At November 30, 2018 , the Company did not have any contract assets and had an immaterial amount of contract liabilities recorded in Accrued liabilities on the Unaudited Condensed Consolidated Balance Sheets . Consideration for trademark licensing contracts is earned through sales-based or usage-based royalty arrangements and the associated revenues are recognized over the license period. Licensing revenues for the three and six months ended November 30, 2018 were immaterial and are included in the results for the NIKE Brand geographic operating segments, Global Brand Divisions and Converse. Taxes assessed by governmental authorities that are both imposed on and concurrent with a specific revenue-producing transaction, and are collected by the Company from a customer, are excluded from Revenues and Cost of sales in the Unaudited Condensed Consolidated Statements of Income. Shipping and handling costs associated with outbound freight after control over a product has transferred to a customer are accounted for as a fulfillment cost and are included in Cost of sales when the related revenue is recognized . Disaggregation of Revenues The following tables present the Company’s revenues disaggregated by reportable operating segment, major product line and by distribution channel for the three and six months ended November 30, 2018 : Three Months Ended November 30, 2018 North America Europe, Middle East &amp; Africa Greater China Asia Pacific &amp; Latin America Global Brand Divisions Total NIKE Brand Converse Corporate Total NIKE, Inc. (In millions) Revenues by: Footwear $ 2,245 $ 1,419 $ 1,022 $ 879 $ — $ 5,565 $ 356 $ — $ 5,921 Apparel 1,405 794 490 360 — 3,049 36 — 3,085 Equipment 132 100 32 59 — 323 5 — 328 Other (1) — — — — 9 9 28 3 40 TOTAL REVENUES $ 3,782 $ 2,313 $ 1,544 $ 1,298 $ 9 $ 8,946 $ 425 $ 3 $ 9,374 Revenues by: Sales to Wholesale Customers $ 2,655 $ 1,617 $ 897 $ 937 $ — $ 6,106 $ 256 $ — $ 6,362 Sales through Direct to Consumer 1,127 696 647 361 — 2,831 141 — 2,972 Other (1) — — — — 9 9 28 3 40 TOTAL REVENUES $ 3,782 $ 2,313 $ 1,544 $ 1,298 $ 9 $ 8,946 $ 425 $ 3 $ 9,374 (1) Other revenues for Global Brand Divisions and Converse are primarily attributable to licensing businesses. Corporate revenues primarily consist of foreign currency hedge gains and losses related to revenues generated by entities within the NIKE Brand geographic operating segments and Converse but managed through the Company’s central foreign exchange risk management program. Six Months Ended November 30, 2018 North America Europe, Middle East &amp; Africa Greater China Asia Pacific &amp; Latin America Global Brand Divisions Total NIKE Brand Converse Corporate Total NIKE, Inc. (In millions) Revenues by: Footwear $ 4,800 $ 3,061 $ 1,980 $ 1,760 $ — $ 11,601 $ 817 $ — $ 12,418 Apparel 2,812 1,624 870 692 — 5,998 66 — 6,064 Equipment 315 235 73 116 — 739 13 — 752 Other (1) — — — — 25 25 56 7 88 TOTAL REVENUES $ 7,927 $ 4,920 $ 2,923 $ 2,568 $ 25 $ 18,363 $ 952 $ 7 $ 19,322 Revenues by: Sales to Wholesale Customers $ 5,484 $ 3,533 $ 1,768 $ 1,871 $ — $ 12,656 $ 622 $ — $ 13,278 Sales through Direct to Consumer 2,443 1,387 1,155 697 — 5,682 274 — 5,956 Other (1) — — — — 25 25 56 7 88 TOTAL REVENUES $ 7,927 $ 4,920 $ 2,923 $ 2,568 $ 25 $ 18,363 $ 952 $ 7 $ 19,322 (1) Other revenues for Global Brand Divisions and Converse are primarily attributable to licensing businesses. Corporate revenues primarily consist of foreign currency hedge gains and losses related to revenues generated by entities within the NIKE Brand geographic operating segments and Converse but managed through the Company’s central foreign exchange risk management program. Sales-related Reserves Consideration promised in the Company’s contracts with customers includes a variable amount related to anticipated sales returns, discounts and miscellaneous claims from customers. This variable consideration is estimated and recorded as a reduction to Revenues and as an increase to Accrued liabilities at the time revenues are recognized. The estimated cost of inventory for product returns is recorded in Prepaid expenses and other current assets on the Unaudited Condensed Consolidated Balance Sheets. The provision for anticipated sales returns consists of both contractual return rights and discretionary authorized returns. Provisions for post-invoice sales discounts consist of both contractual programs and discretionary discounts that are expected to be granted at a later date. Estimates of discretionary authorized returns, discounts and claims are based on (1) historical rates, (2) specific identification of outstanding returns not yet received from customers and outstanding discounts and claims and (3) estimated returns, discounts and claims expected, but not yet finalized with customers. Actual returns, discounts and claims in any future period are inherently uncertain and thus may differ from estimates recorded. If actual or expected future returns, discounts or claims were significantly greater or lower than the reserves established, a reduction or increase to net revenues would be recorded in the period in which such determination was made. At November 30, 2018 , the Company’s sales-related reserve balance, which includes returns, post-invoice sales discounts and miscellaneous claims, was $1,107 million and recorded in Accrued liabilities on the Unaudited Condensed Consolidated Balance Sheets . The estimated cost of inventory for expected product returns was $384 million as of November 30, 2018 and was recorded within Prepaid expenses and other current assets on the Unaudited Condensed Consolidated Balance Sheets. At May 31, 2018 , the Company’s sales-related reserve balance, which includes returns, post-invoice sales discounts and miscellaneous claims , was $675 million , net of the estimated cost of inventory for expected product returns, and recognized as a reduction in Accounts receivable, net on the Consolidated Balance Sheets .</t>
  </si>
  <si>
    <t>Operating Segments</t>
  </si>
  <si>
    <t>Segment Reporting [Abstract]</t>
  </si>
  <si>
    <t>Note 12 — Operating Segments The Company’s operating segments are evidence of the structure of the Company’s internal organization. The NIKE Brand segments are defined by geographic regions for operations participating in NIKE Brand sales activity. Each NIKE Brand geographic segment operates predominantly in one industry: the design, development, marketing and selling of athletic footwear, apparel and equipment. The Company’s reportable operating segments for the NIKE Brand are: North America; Europe, Middle East &amp; Africa; Greater China; and Asia Pacific &amp; Latin America, and include results for the NIKE, Jordan and Hurley brands. The Company’s NIKE Direct operations are managed within each NIKE Brand geographic operating segment. Converse is also a reportable segment for the Company, and operates in one industry: the design, marketing, licensing and selling of casual sneakers, apparel and accessories. Global Brand Divisions is included within the NIKE Brand for presentation purposes to align with the way management views the Company. Global Brand Divisions primarily represent NIKE Brand licensing businesses that are not part of a geographic operating segment, and demand creation, operating overhead and product creation and design expenses that are centrally managed for the NIKE Brand. Corporate consists primarily of unallocated general and administrative expenses, including expenses associated with centrally managed departments; depreciation and amortization related to the Company’s headquarters; unallocated insurance, benefit and compensation programs, including stock-based compensation; and certain foreign currency gains and losses, including certain hedge gains and losses. The primary financial measure used by the Company to evaluate performance of individual operating segments is earnings before interest and taxes (commonly referred to as “EBIT”), which represents Net income before Interest expense (income), net and Income tax expense in the Unaudited Condensed Consolidated Statements of Income. As part of the Company’s centrally managed foreign exchange risk management program, standard foreign currency rates are assigned twice per year to each NIKE Brand entity in the Company’s geographic operating segments and to Converse. These rates are set approximately nine and twelve months in advance of the future selling seasons to which they relate (specifically, for each currency, one standard rate applies to the fall and holiday selling seasons and one standard rate applies to the spring and summer selling seasons) based on average market spot rates in the calendar month preceding the date they are established. Inventories and Cost of sales for geographic operating segments and Converse reflect the use of these standard rates to record non-functional currency product purchases in the entity’s functional currency. Differences between assigned standard foreign currency rates and actual market rates are included in Corporate, together with foreign currency hedge gains and losses generated from the Company’s centrally managed foreign exchange risk management program and other conversion gains and losses. Accounts receivable, net , Inventories and Property, plant and equipment, net for operating segments are regularly reviewed by management and are therefore provided below. Three Months Ended November 30, Six Months Ended November 30, (In millions) 2018 2017 2018 2017 REVENUES North America $ 3,782 $ 3,485 $ 7,927 $ 7,409 Europe, Middle East &amp; Africa 2,313 2,133 4,920 4,477 Greater China 1,544 1,222 2,923 2,330 Asia Pacific &amp; Latin America 1,298 1,273 2,568 2,462 Global Brand Divisions 9 23 25 43 Total NIKE Brand 8,946 8,136 18,363 16,721 Converse 425 408 952 891 Corporate 3 10 7 12 TOTAL NIKE, INC. REVENUES $ 9,374 $ 8,554 $ 19,322 $ 17,624 EARNINGS BEFORE INTEREST AND TAXES North America $ 884 $ 783 $ 1,961 $ 1,785 Europe, Middle East &amp; Africa 450 337 951 788 Greater China 561 378 1,063 772 Asia Pacific &amp; Latin America 321 291 644 551 Global Brand Divisions (826 ) (602 ) (1,644 ) (1,277 ) Total NIKE Brand 1,390 1,187 2,975 2,619 Converse 44 48 142 137 Corporate (423 ) (343 ) (825 ) (776 ) Total NIKE, Inc. Earnings Before Interest and Taxes 1,011 892 2,292 1,980 Interest expense (income), net 14 13 25 29 TOTAL NIKE, INC. INCOME BEFORE INCOME TAXES $ 997 $ 879 $ 2,267 $ 1,951 As of November 30, As of May 31, (In millions) 2018 2018 ACCOUNTS RECEIVABLE, NET (1) North America $ 1,644 $ 1,443 Europe, Middle East &amp; Africa 1,122 870 Greater China 326 101 Asia Pacific &amp; Latin America 863 720 Global Brand Divisions 120 102 Total NIKE Brand 4,075 3,236 Converse 251 240 Corporate 20 22 TOTAL ACCOUNTS RECEIVABLE, NET $ 4,346 $ 3,498 INVENTORIES North America $ 2,282 $ 2,270 Europe, Middle East &amp; Africa 1,302 1,433 Greater China 690 580 Asia Pacific &amp; Latin America 719 687 Global Brand Divisions 94 91 Total NIKE Brand 5,087 5,061 Converse 249 268 Corporate 52 (68 ) TOTAL INVENTORIES $ 5,388 $ 5,261 PROPERTY, PLANT AND EQUIPMENT, NET North America $ 854 $ 848 Europe, Middle East &amp; Africa 891 849 Greater China 238 256 Asia Pacific &amp; Latin America 318 339 Global Brand Divisions 608 597 Total NIKE Brand 2,909 2,889 Converse 109 115 Corporate 1,570 1,450 TOTAL PROPERTY, PLANT AND EQUIPMENT, NET $ 4,588 $ 4,454 (1) Accounts receivable, net as of November 30, 2018 reflects the Company’s fiscal 2019 adoption of Topic 606 . Refer to Note 1 — Summary of Significant Accounting Policies for additional information on the adoption of the new standard.</t>
  </si>
  <si>
    <t>Commitments and Contingencies</t>
  </si>
  <si>
    <t>Commitments and Contingencies Disclosure [Abstract]</t>
  </si>
  <si>
    <t>Note 13 — Commitments and Contingencies As of November 30, 2018 , the Company had letters of credit outstanding totaling $161 million . These letters of credit were issued primarily for the purchase of inventory and guarantees of the Company’s performance under certain self-insurance and other programs. There have been no other significant subsequent developments relating to the commitments and contingencies reported on the Company’s latest Annual Report on Form 10-K.</t>
  </si>
  <si>
    <t>Summary of Significant Accounting Policies (Policies)</t>
  </si>
  <si>
    <t>Basis of Presentation</t>
  </si>
  <si>
    <t>B asis of Presentation The Unaudited Condensed Consolidated Financial Statements include the accounts of NIKE, Inc. and its subsidiaries (the “Company” or “NIKE”) and reflect all normal adjustments which are, in the opinion of management, necessary for a fair statement of the results of operations for the interim period. The year-end Condensed Consolidated Balance Sheet data as of May 31, 2018 was derived from audited financial statements, but does not include all disclosures required by accounting principles generally accepted in the United States of America (“U.S. GAAP”). The interim financial information and notes thereto should be read in conjunction with the Company’s latest Annual Report on Form 10-K. The results of operations for the three and six months ended November 30, 2018 are not necessarily indicative of results to be expected for the entire year.</t>
  </si>
  <si>
    <t>Reclassifications</t>
  </si>
  <si>
    <t>Reclassifications As previously disclosed in the Annual Report on Form 10-K for the fiscal year ended May 31, 2018 , management identified a misstatement related to the historical allocation of repurchases of Class B Common stock between Capital in excess of stated value and Retained earnings within the Shareholders ’ Equity section of the Consolidated Balance Sheets and the Consolidated Statements of Shareholders ’ Equity . The misstatement had no impact on the previously reported Consolidated Statements of Income, Comprehensive Income or Cash Flows. The Company assessed the materiality of these misstatements on prior period financial statements in accordance with U.S. Securities and Exchange Commission Staff Accounting Bulletin No. 99, Materiality , codified in Accounting Standards Codification (ASC) 250, Presentation of Financial Statements , and concluded that these misstatements were not material to any prior annual or interim period. As such, the Company has revised the Unaudited Condensed Consolidated Statements of Shareholders ’ Equity for the periods ended August 31, 2017 and November 30, 2017, through a reduction to Capital in excess of stated value of $3.0 billion and an incremental $0.1 billion , respectively, and an increase to Retained earnings for the same amount in the respective periods.</t>
  </si>
  <si>
    <t>Recently Issued Accounting Standards</t>
  </si>
  <si>
    <t>Recently Adopted Accounting Standards In May 2014, the Financial Accounting Standards Board ( FASB) issued Accounting Standards Update (ASU) No. 2014-09, Revenue from Contracts with Customers (Topic 606) , that replaces existing revenue recognition guidance. The new standard requires companies to recognize revenue in a way that depicts the transfer of promised goods or services to customers in an amount that reflects the consideration to which the entity expects to be entitled in exchange for those goods or services. In addition, Topic 606 req uires disclosures of the nature, amount, timing and uncertainty of revenue and cash flows arising from contracts with customers. The Company adopted this standard using a modified retrospective approach in the first quarter of fiscal 2019 with the cumulative effect of initially applying the new standard recognized in Retained earnings at June 1, 2018 . Comparative prior period information has not been adjusted and continues to be reported in accordance with previous revenue recognition guidance in ASC Topic 605 — Revenue Recognition . The Company has applied the new standard to all contracts at adoption. The Company’s adoption of Topic 606 resulted in a change to the timing of revenue recognition. The satisfaction of the Company’s performance obligation is based upon transfer of control over a product to a customer, which results in sales being recognized upon shipment rather than upon delivery for certain wholesale transactions and substantially all digital commerce sales. A customer is considered to have control once they are able to direct the use and receive substantially all of the benefits of the product. This resulted in a cumulative effect adjustment, which increased Retained earnings by $23 million at June 1, 2018. The adoption of Topic 606 did not have a material effect on the Unaudited Condensed Consolidated Statements of Income during the three and six months ended November 30, 2018 . Additionally, the Company’s reserve balances for returns, post-invoice sales discounts and miscellaneous claims for wholesale transactions were previously reported net of the estimated cost of inventory for product returns, and as a reduction to Accounts receivable, net on the Unaudited Condensed Consolidated Balance Sheets . Under Topic 606, an asset for the estimated cost of inventory for expected products returns is now recognized separately from the liability for sales-related reserves. This resulted in an increase to Accounts receivable, net , an increase in Prepaid expenses and other current assets and an increase in Accrued liabilities on the Unaudited Condensed Consolidated Balance Sheets at November 30, 2018 . Sales-related reserves for the Company’s direct to consumer operations continue to be recognized in Accrued liabilities , but are now recorded separately from an asset for the estimated cost of inventory for expected product returns, which is recognized in Prepaid expenses and other current assets . The following table presents the related effect of the adoption of Topic 606 on the Unaudited Condensed Consolidated Balance Sheets at November 30, 2018 : As of November 30, 2018 (In millions) As Reported Effect of Adoption Balances Without Adoption of Topic 606 Accounts receivable, net $ 4,346 $ 695 $ 3,651 Prepaid expenses and other current assets 1,791 384 1,407 Total current assets 15,566 1,079 14,487 TOTAL ASSETS 22,677 1,079 21,598 Accrued liabilities 4,478 1,079 3,399 Total current liabilities 7,278 1,079 6,199 TOTAL LIABILITIES AND SHAREHOLDERS’ EQUITY $ 22,677 $ 1,079 $ 21,598 Other impacts from the adoption of Topic 606 on the Unaudited Condensed Consolidated Financial Statements were immaterial. Refer to Note 11 — Revenues for further discussion. In October 2016, the FASB issued ASU No. 2016-16, Income Taxes (Topic 740): Intra-Entity Transfers of Assets Other Than Inventory . The updated guidance requires companies to recognize the income tax consequences of an intra-entity transfer of an asset other than inventory when the transfer occurs. Income tax effects of intra-entity transfers of inventory will continue to be deferred until the inventory has been sold to a third party. The Company adopted the standard on June 1, 2018, using a modified retrospective approach, with the cumulative effect of applying the new standard recognized in Retained earnings at the date of adoption. The adoption resulted in reductions to Retained earnings , Deferred income taxes and other assets and Prepaid expenses and other current assets of $507 million , $422 million and $45 million , respectively, and an increase in Deferred income taxes and other liabilities of $40 million on the Unaudited Condensed Consolidated Balance Sheets . In August 2017, the FASB issued ASU No. 2017-12, Derivatives and Hedging (Topic 815): Targeted Improvements to Accounting for Hedging Activities , which expands and refines hedge accounting for both financial and non-financial risk components, aligns the recognition and presentation of the effects of hedging inst ruments and hedge items in the financial statements, and includes certain targeted improvements to ease the application of current guidance related to the assessment of hedge effectiveness. The Company elected to early adopt the ASU in the first quarter of fiscal 2019 and the adoption of the new guidance did not have a material impact on the Unaudited Condensed Consolidated Financial Statements. In January 2016, the FASB issued ASU No. 2016-01, Financial Instruments — Overall (Subtopic 825-10): Recognition and Measurement of Financial Assets and Financial Liabilities . The updated guidance enhances the reporting model for financial instruments, which includes amendments to address aspects of recognition, measurement, presentation and disclosure. The Company adopted the ASU in the first quarter of fiscal 2019 and the adoption of the new guidance did not have a material impact on the Unaudited Condensed Consolidated Financial Statements. Recently Issued Accounting Standards In February 2016, the FASB issued ASU No. 2016-02, Leases (Topic 842) , which replaces existing lease accounting guidance. The new standard is intended to provide enhanced transparency and comparability by requiring lessees to record right-of-use assets and corresponding lease liabilities on the balance sheet. The new guidance will require the Company to continue to classify leases as either operating or financing, with classification affecting the pattern of expense recognition in the income statement. In July 2018, the FASB issued ASU No. 2018-11, which provides entities with an additional transition method to adopt Topic 842. Under the new transition method, an entity initially applies the new standard at the adoption date, versus at the beginning of the earliest period presented, and recognizes a cumulative-effect adjustment to the opening balance of retained earnings in the period of adoption. The Company expects to elect this transition method at the adoption date of June 1, 2019. The Company continues to assess the effect the guidance will have on its existing accounting policies and the Consolidated Financial Statements, and expects there will be an increase in assets and liabilities on the Consolidated Balance Sheets at adoption due to the recognition of right-of-use assets and corresponding lease liabilities, which is expected to be material. Refer to Note 15 — Commitments and Contingencies of the Annual Report on Form 10-K for the fiscal year ended May 31, 2018 for information about the Company ’ s lease obligations.</t>
  </si>
  <si>
    <t>Revenue Recognition in Accordance with ASC 606</t>
  </si>
  <si>
    <t>In May 2014, the Financial Accounting Standards Board ( FASB) issued Accounting Standards Update (ASU) No. 2014-09, Revenue from Contracts with Customers (Topic 606) , that replaces existing revenue recognition guidance. The new standard requires companies to recognize revenue in a way that depicts the transfer of promised goods or services to customers in an amount that reflects the consideration to which the entity expects to be entitled in exchange for those goods or services. In addition, Topic 606 req uires disclosures of the nature, amount, timing and uncertainty of revenue and cash flows arising from contracts with customers. The Company adopted this standard using a modified retrospective approach in the first quarter of fiscal 2019 with the cumulative effect of initially applying the new standard recognized in Retained earnings at June 1, 2018 . Comparative prior period information has not been adjusted and continues to be reported in accordance with previous revenue recognition guidance in ASC Topic 605 — Revenue Recognition . The Company has applied the new standard to all contracts at adoption. The Company’s adoption of Topic 606 resulted in a change to the timing of revenue recognition. The satisfaction of the Company’s performance obligation is based upon transfer of control over a product to a customer, which results in sales being recognized upon shipment rather than upon delivery for certain wholesale transactions and substantially all digital commerce sales. A customer is considered to have control once they are able to direct the use and receive substantially all of the benefits of the product. This resulted in a cumulative effect adjustment, which increased Retained earnings by $23 million at June 1, 2018. The adoption of Topic 606 did not have a material effect on the Unaudited Condensed Consolidated Statements of Income during the three and six months ended November 30, 2018 . Additionally, the Company’s reserve balances for returns, post-invoice sales discounts and miscellaneous claims for wholesale transactions were previously reported net of the estimated cost of inventory for product returns, and as a reduction to Accounts receivable, net on the Unaudited Condensed Consolidated Balance Sheets . Under Topic 606, an asset for the estimated cost of inventory for expected products returns is now recognized separately from the liability for sales-related reserves. This resulted in an increase to Accounts receivable, net , an increase in Prepaid expenses and other current assets and an increase in Accrued liabilities on the Unaudited Condensed Consolidated Balance Sheets at November 30, 2018 . Sales-related reserves for the Company’s direct to consumer operations continue to be recognized in Accrued liabilities , but are now recorded separately from an asset for the estimated cost of inventory for expected product returns, which is recognized in Prepaid expenses and other current assets . The following table presents the related effect of the adoption of Topic 606 on the Unaudited Condensed Consolidated Balance Sheets at November 30, 2018 : As of November 30, 2018 (In millions) As Reported Effect of Adoption Balances Without Adoption of Topic 606 Accounts receivable, net $ 4,346 $ 695 $ 3,651 Prepaid expenses and other current assets 1,791 384 1,407 Total current assets 15,566 1,079 14,487 TOTAL ASSETS 22,677 1,079 21,598 Accrued liabilities 4,478 1,079 3,399 Total current liabilities 7,278 1,079 6,199 TOTAL LIABILITIES AND SHAREHOLDERS’ EQUITY $ 22,677 $ 1,079 $ 21,598 Other impacts from the adoption of Topic 606 on the Unaudited Condensed Consolidated Financial Statements were immaterial. Refer to Note 11 — Revenues for further discussion. Nature of Revenues Revenue transactions associated with the sale of NIKE Brand footwear, apparel and equipment, as well as Converse products, comprise a single performance obligation, which consists of the sale of products to customers either through wholesale or direct to consumer channels. The Company satisfies the performance obligation and records revenues when transfer of control has passed to the customer, based on the terms of sale. A customer is considered to have control once they are able to direct the use and receive substantially all of the benefits of the product. Transfer of control passes to wholesale customers upon shipment or upon receipt depending on the country of the sale and the agreement with the customer. Control passes to retail store customers at the time of sale and to substantially all digital commerce customers upon shipment. The transaction price is determined based upon the invoiced sales price, less anticipated sales returns, discounts and miscellaneous claims from customers. Payment terms for wholesale transactions depend on the country of sale or agreement with the customer, and payment is generally required within 90 days or less of shipment to or receipt by the wholesale customer. Payment is due at the time of sale for retail store and digital commerce transactions. At November 30, 2018 , the Company did not have any contract assets and had an immaterial amount of contract liabilities recorded in Accrued liabilities on the Unaudited Condensed Consolidated Balance Sheets . Consideration for trademark licensing contracts is earned through sales-based or usage-based royalty arrangements and the associated revenues are recognized over the license period. Licensing revenues for the three and six months ended November 30, 2018 were immaterial and are included in the results for the NIKE Brand geographic operating segments, Global Brand Divisions and Converse. Taxes assessed by governmental authorities that are both imposed on and concurrent with a specific revenue-producing transaction, and are collected by the Company from a customer, are excluded from Revenues and Cost of sales in the Unaudited Condensed Consolidated Statements of Income. Shipping and handling costs associated with outbound freight after control over a product has transferred to a customer are accounted for as a fulfillment cost and are included in Cost of sales when the related revenue is recognized .</t>
  </si>
  <si>
    <t>The Company measures certain financial assets and liabilities at fair value on a recurring basis, including derivatives, equity securities and available-for-sale debt securities. Fair value is the price the Company would receive to sell an asset or pay to transfer a liability in an orderly transaction with a market participant at the measurement date. The Company uses a three-level hierarchy established by the FASB that prioritizes fair value measurements based on the types of inputs used for the various valuation techniques (market approach, income approach and cost approach). The levels of the fair value hierarchy are described below: • Level 1: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with little or no market data available, which require the reporting entity to develop its own assumptions. 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 Pricing vendors are utilized for a majority of Level 1 and Level 2 investments. These vendors either provide a quoted market price in an active market or use observable inputs without applying significant adjustments in their pricing. Observable inputs include broker quotes, interest rates and yield curves observable at commonly quoted intervals, volatilities and credit risks. The fair value of derivative contracts is determined using observable market inputs such as the daily market foreign currency rates, forward pricing curves, currency volatilities, currency correlations and interest rates, and considers non-performance risk of the Company and its counterparties. The Company’s fair value measurement process includes comparing fair values to another independent pricing vendor to ensure appropriate fair values are recorded.</t>
  </si>
  <si>
    <t>Hedging Derivatives</t>
  </si>
  <si>
    <t>The Company elects to record the gross assets and liabilities of its derivative financial instruments on the Unaudited Condensed Consolidated Balance Sheets. The Company’s derivative financial instruments are subject to master netting arrangements that allow for the offset of assets and liabilities in the event of default or early termination of the contract. Any amounts of cash collateral received related to these instruments associated with the Company ’ s credit-related contingent features are recorded in Cash and equivalents and Accrued liabilities , the latter of which would further offset against the Company’s derivative asset balance. Any amounts of cash collateral posted related to these instruments associated with the Company ’ s credit-related contingent features are recorded in Prepaid expenses and other current assets , which would further offset against the Company’s derivative liability balance. Cash collateral received or posted related to the Company ’ s credit-related contingent features is presented in the Cash provided by operations component of the Unaudited Condensed Consolidated Statements of Cash Flows. Any amounts of non-cash collateral received, such as securities, are not recorded on the Unaudited Condensed Consolidated Balance Sheets pursuant to U.S. GAAP. For further information related to credit risk, refer to Note 9 — Risk Management and Derivatives . Net Investment Hedges The Company has, in the past, hedged and may, in the future, hedge the risk of variability in foreign currency-denominated net investments in wholly-owned international operations. All changes in fair value of the derivatives designated as net investment hedges, are reported in Accumulated other comprehensive income (loss) along with the foreign currency translation adjustments on those investments. Fair Value Hedges The Company has, in the past, been exposed to the risk of changes in the fair value of certain fixed-rate debt attributable to changes in interest rates. Derivatives used by the Company to hedge this risk are receive-fixed, pay-variable interest rate swaps. All interest rate swaps designated as fair value hedges of the related long-term debt meet the shortcut method requirements under U.S. GAAP. Accordingly, changes in the fair values of the interest rate swaps are considered to exactly offset changes in the fair value of the underlying long-term debt. Cash Flow Hedges All changes in fair value of derivatives designated as cash flow hedges are recorded in Accumulated other comprehensive income (loss) until Net income is affected by the variability of cash flows of the hedged transaction. Effective hedge results are classified in the Unaudited Condensed Consolidated Statements of Income in the same manner as the underlying exposure. Derivative instruments designated as cash flow hedges must be discontinued when it is no longer probable the forecasted hedged transaction will occur in the initially identified time period. The gains and losses associated with discontinued derivative instruments in Accumulated other comprehensive income (loss) will be recognized immediately in Other (income) expense, net , if it is probable the forecasted hedged transaction will not occur by the end of the initially identified time period or within an additional two -month period thereafter. In all situations in which hedge accounting is discontinued and the derivative remains outstanding, the Company will account for the derivative as an undesignated instrument as discussed below. The purpose of the Company’s foreign exchange risk management program is to lessen both the positive and negative effects of currency fluctuations on the Company’s consolidated results of operations, financial position and cash flows. Foreign currency exposures the Company may elect to hedge in this manner include product cost exposures, non-functional currency denominated external and intercompany revenues, demand creation expenses, investments in U.S. Dollar-denominated available-for-sale debt securities and certain other intercompany transactions. Product cost exposures are primarily generated through non-functional currency denominated product purchases and the foreign currency adjustment program described below. NIKE entities primarily purchase product in two ways: (1) Certain NIKE entities purchase product from the NIKE Trading Company (NTC), a wholly owned sourcing hub that buys NIKE branded product from third party factories, predominantly in U.S. Dollars. The NTC, whose functional currency is the U.S. Dollar, then sells the product to NIKE entities in their respective functional currencies. NTC sales to a NIKE entity with a different functional currency result in a foreign currency exposure for the NTC. (2) Other NIKE entities purchase product directly from third party factories in U.S. Dollars. These purchases generate a foreign currency exposure for those NIKE entities with a functional currency other than the U.S. Dollar. The Company operates a foreign currency adjustment program with certain factories. The program is designed to more effectively manage foreign currency risk by assuming certain of the factories’ foreign currency exposures, some of which are natural offsets to the Company’s existing foreign currency exposures. Under this program, the Company’s payments to these factories are adjusted for rate fluctuations in the basket of currencies (“factory currency exposure index”) in which the labor, materials and overhead costs incurred by the factories in the production of NIKE branded products (“factory input costs”) are denominated. For the portion of the indices denominated in the local or functional currency of the factory, the Company may elect to place formally designated cash flow hedges. For all currencies within the indices, excluding the U.S. Dollar and the local or functional currency of the factory, an embedded derivative contract is created upon the factory’s acceptance of NIKE’s purchase order. Embedded derivative contracts are separated from the related purchase order, as further described within the Embedded Derivatives section below. The Company’s policy permits the utilization of derivatives to reduce its foreign currency exposures where internal netting or other strategies cannot be effectively employed. Typically, the Company may enter into hedge contracts starting up to 12 to 24 months in advance of the forecasted transaction and may place incremental hedges up to 100% of the exposure by the time the forecasted transaction occurs.</t>
  </si>
  <si>
    <t>Undesignated Derivative Instruments</t>
  </si>
  <si>
    <t>Undesignated Derivative Instruments The Company may elect to enter into foreign exchange forwards to mitigate the change in fair value of specific assets and liabilities on the Unaudited Condensed Consolidated Balance Sheets and/or embedded derivative contracts. These undesignated instruments are recorded at fair value as a derivative asset or liability on the Unaudited Condensed Consolidated Balance Sheets with their corresponding change in fair value recognized in Other (income) expense, net , together with the re-measurement gain or loss from the hedged balance sheet position and/or embedded derivative contract.</t>
  </si>
  <si>
    <t>Embedded Derivatives</t>
  </si>
  <si>
    <t>Embedded Derivatives As part of the foreign currency adjustment program described above, an embedded derivative contract is created upon the factory’s acceptance of NIKE’s purchase order for currencies within the factory currency exposure indices that are neither the U.S. Dollar nor the local or functional currency of the factory. In addition, embedded derivative contracts are created when the Company enters into certain other contractual agreements which have payments that are indexed to currencies that are not the functional currency of either substantial party to the contracts. Embedded derivative contracts are treated as foreign currency forward contracts that are bifurcated from the related contract and recorded at fair value as a derivative asset or liability on the Unaudited Condensed Consolidated Balance Sheets with their corresponding change in fair value recognized in Other (income) expense, net , through the date the foreign currency fluctuations cease to exist.</t>
  </si>
  <si>
    <t>Summary of Significant Accounting Policies (Tables)</t>
  </si>
  <si>
    <t>Schedule of New Accounting Pronouncements and Changes in Accounting Principles</t>
  </si>
  <si>
    <t>. The following table presents the related effect of the adoption of Topic 606 on the Unaudited Condensed Consolidated Balance Sheets at November 30, 2018 : As of November 30, 2018 (In millions) As Reported Effect of Adoption Balances Without Adoption of Topic 606 Accounts receivable, net $ 4,346 $ 695 $ 3,651 Prepaid expenses and other current assets 1,791 384 1,407 Total current assets 15,566 1,079 14,487 TOTAL ASSETS 22,677 1,079 21,598 Accrued liabilities 4,478 1,079 3,399 Total current liabilities 7,278 1,079 6,199 TOTAL LIABILITIES AND SHAREHOLDERS’ EQUITY $ 22,677 $ 1,079 $ 21,598</t>
  </si>
  <si>
    <t>Accrued Liabilities (Tables)</t>
  </si>
  <si>
    <t>Schedule of Accrued Liabilities</t>
  </si>
  <si>
    <t>Accrued liabilities included the following: As of November 30, As of May 31, (In millions) 2018 2018 Sales-related reserves (1) $ 1,107 $ 20 Compensation and benefits, excluding taxes 882 897 Endorsement compensation 371 425 Dividends payable 347 320 Import and logistics costs 323 268 Taxes other than income taxes payable 275 224 Collateral received from counterparties to hedging instruments 259 23 Advertising and marketing 182 140 Fair value of derivatives 53 184 Other (2) 679 768 TOTAL ACCRUED LIABILITIES $ 4,478 $ 3,269 (1) Sales-related reserves as of November 30, 2018 reflect the Company’s fiscal 2019 adoption of Topic 606 . As of May 31, 2018, Sales-related reserves reflect the Company's prior accounting under Topic 605. Refer to Note 1 — Summary of Significant Accounting Policies for additional information on the adoption of the new standard. (2) Other consists of various accrued expenses with no individual item accounting for more than 5% of the total Accrued liabilities balance at November 30, 2018 and May 31, 2018 .</t>
  </si>
  <si>
    <t>Fair Value Measurements (Tables)</t>
  </si>
  <si>
    <t>Schedule of Fair Value, Assets and Liabilities Measured on Recurring Basis</t>
  </si>
  <si>
    <t>The following tables present information about the Company’s financial assets measured at fair value on a recurring basis as of November 30, 2018 and May 31, 2018 , and indicate the level in the fair value hierarchy in which the Company classifies the fair value measurement. As of November 30, 2018 (In millions) Assets at Fair Value Cash and Equivalents Short-term Investments Other Long-term Assets Cash $ 481 $ 481 $ — $ — Level 1: U.S. Treasury securities 359 — 359 — Level 2: Time deposits 1,421 1,318 103 — U.S. Agency securities 52 50 2 — Commercial paper and bonds 205 51 154 — Money market funds 1,523 1,523 — — Total Level 2: 3,201 2,942 259 — Level 3: Non-marketable preferred stock 11 — — 11 TOTAL $ 4,052 $ 3,423 $ 618 $ 11 As of May 31, 2018 (In millions) Assets at Fair Value Cash and Equivalents Short-term Investments Other Long-term Assets Cash $ 415 $ 415 $ — $ — Level 1: U.S. Treasury securities 1,178 500 678 — Level 2: Time deposits 925 907 18 — U.S. Agency securities 102 100 2 — Commercial paper and bonds 451 153 298 — Money market funds 2,174 2,174 — — Total Level 2: 3,652 3,334 318 — Level 3: Non-marketable preferred stock 11 — — 11 TOTAL $ 5,256 $ 4,249 $ 996 $ 11</t>
  </si>
  <si>
    <t>Schedule of Derivative Instruments in Statement of Financial Position, Fair Value</t>
  </si>
  <si>
    <t>The following tables present information about the Company’s derivative assets and liabilities measured at fair value on a recurring basis as of November 30, 2018 and May 31, 2018 , and indicate the level in the fair value hierarchy in which the Company classifies the fair value measurement. As of November 30, 2018 Derivative Assets Derivative Liabilities (In millions) Assets at Fair Value Other Current Assets Other Long-term Assets Liabilities at Fair Value Accrued Liabilities Other Long-term Liabilities Level 2: Foreign exchange forwards and options (1) $ 648 $ 498 $ 150 $ 50 $ 50 $ — Embedded derivatives 8 2 6 8 3 5 TOTAL $ 656 $ 500 $ 156 $ 58 $ 53 $ 5 (1) If the foreign exchange derivative instruments had been netted on the Unaudited Condensed Consolidated Balance Sheets, the asset and liability positions each would have been reduced by $46 million as of November 30, 2018 . As of that date, the Company had received $259 million of cash collateral from various counterparties related to foreign exchange derivative instruments. No amount of collateral was posted on the Company ’ s derivative liability balance as of November 30, 2018 . As of May 31, 2018 Derivative Assets Derivative Liabilities (In millions) Assets at Fair Value Other Current Assets Other Long-term Assets Liabilities at Fair Value Accrued Liabilities Other Long-term Liabilities Level 2: Foreign exchange forwards and options (1) $ 389 $ 237 $ 152 $ 182 $ 182 $ — Embedded derivatives 11 3 8 8 2 6 TOTAL $ 400 $ 240 $ 160 $ 190 $ 184 $ 6 (1) If the foreign exchange derivative instruments had been netted on the Condensed Consolidated Balance Sheets, the asset and liability positions each would have been reduced by $182 million as of May 31, 2018 . As of that date, the Company had received $23 million of cash collateral from various counterparties related to these foreign exchange derivative instruments. No amount of collateral was posted on the Company ’ s derivative liability balance as of May 31, 2018 . The following table presents the fair values of derivative instruments included within the Unaudited Condensed Consolidated Balance Sheets as of November 30, 2018 and May 31, 2018 . Refer to Note 4 — Fair Value Measurements for a description of how the financial instruments in the table below are valued. Derivative Assets Derivative Liabilities (In millions) Balance Sheet Location November 30, May 31, Balance Sheet Location November 30, May 31, Derivatives formally designated as hedging instruments: Foreign exchange forwards and options Prepaid expenses and other current assets $ 345 $ 118 Accrued liabilities $ 10 $ 156 Foreign exchange forwards and options Deferred income taxes and other assets 140 152 Deferred income taxes and other liabilities — — Total derivatives formally designated as hedging instruments 485 270 10 156 Derivatives not designated as hedging instruments: Foreign exchange forwards and options Prepaid expenses and other current assets 153 119 Accrued liabilities 40 26 Embedded derivatives Prepaid expenses and other current assets 2 3 Accrued liabilities 3 2 Foreign exchange forwards and options Deferred income taxes and other assets 10 — Deferred income taxes and other liabilities — — Embedded derivatives Deferred income taxes and other assets 6 8 Deferred income taxes and other liabilities 5 6 Total derivatives not designated as hedging instruments 171 130 48 34 TOTAL DERIVATIVES $ 656 $ 400 $ 58 $ 190</t>
  </si>
  <si>
    <t>Common Stock and Stock-Based Compensation (Tables)</t>
  </si>
  <si>
    <t>Schedule of Compensation Cost for Share-based Payment Arrangements, Allocation of Share-based Compensation Costs by Plan</t>
  </si>
  <si>
    <t xml:space="preserve">The following table summarizes the Company ’ s total stock-based compensation expense recognized in Cost of sales or Operating overhead expense , as applicable: Three Months Ended November 30, Six Months Ended November 30, (In millions) 2018 2017 2018 2017 Stock options (1) $ 63 $ 39 $ 83 $ 72 ESPPs 8 9 18 17 Restricted stock 21 5 32 14 TOTAL STOCK-BASED COMPENSATION EXPENSE $ 92 $ 53 $ 133 $ 103 (1) Expense for stock options includes the expense associated with stock appreciation rights. Accelerated stock option expense is recorded for employees eligible for accelerated stock option vesting upon retirement. Accelerated stock option expense was $13 million and $5 million for the three months ended November 30, 2018 and 2017 , respectively, and $14 million and $8 million for the six months ended November 30, 2018 and 2017 , respectively. </t>
  </si>
  <si>
    <t>Schedule of Share-based Payment Award, Stock Options, Valuation Assumptions</t>
  </si>
  <si>
    <t>The weighted average assumptions used to estimate these fair values were as follows: Six Months Ended November 30, 2018 2017 Dividend yield 1.0 % 1.2 % Expected volatility 26.6 % 16.4 % Weighted average expected life (in years) 6.0 6.0 Risk-free interest rate 2.8 % 2.0 %</t>
  </si>
  <si>
    <t>Earnings Per Share (Tables)</t>
  </si>
  <si>
    <t>Schedule of Earnings Per Share, Basic and Diluted</t>
  </si>
  <si>
    <t>The following is a reconciliation from basic earnings per common share to diluted earnings per common share. The computations of diluted earnings per common share excluded options, including shares under ESPPs, to purchase an additional 17.8 million and 44.5 million shares of common stock outstanding for the three months ended November 30, 2018 and 2017 , respectively, and 17.8 million and 44.5 million shares of common stock outstanding for the six months ended November 30, 2018 and 2017 , respectively, because the options were anti-dilutive. Three Months Ended November 30, Six Months Ended November 30, (In millions, except per share data) 2018 2017 2018 2017 Determination of shares: Weighted average common shares outstanding 1,581.4 1,627.0 1,587.7 1,633.1 Assumed conversion of dilutive stock options and awards 39.3 33.9 39.5 36.0 DILUTED WEIGHTED AVERAGE COMMON SHARES OUTSTANDING 1,620.7 1,660.9 1,627.2 1,669.1 Earnings per common share: Basic $ 0.54 $ 0.47 $ 1.22 $ 1.05 Diluted $ 0.52 $ 0.46 $ 1.19 $ 1.03</t>
  </si>
  <si>
    <t>Risk Management and Derivatives (Tables)</t>
  </si>
  <si>
    <t>Schedule Of Derivative Instruments, Gain (Loss) In Statement Of Income</t>
  </si>
  <si>
    <t>The following tables present the amounts in the Unaudited Condensed Consolidated Statements of Income in which the effects of cash flow hedges are recorded and the effects of cash flow hedge activity on these line items for the three and six months ended November 30, 2018 and 2017 : Three Months Ended November 30, 2018 Three Months Ended November 30, 2017 (In millions) Total Amount of Gain (Loss) on Cash Flow Hedge Activity Total Amount of Gain (Loss) on Cash Flow Hedge Activity Revenues $ 9,374 $ 3 $ 8,554 $ 13 Cost of sales 5,269 10 4,876 (21 ) Other (income) expense, net (48 ) — 18 (20 ) Interest expense (income), net 14 (1 ) 13 (2 ) Six Months Ended November 30, 2018 Six Months Ended November 30, 2017 (In millions) Total Amount of Gain (Loss) on Cash Flow Hedge Activity Total Amount of Gain (Loss) on Cash Flow Hedge Activity Revenues $ 19,322 $ 8 $ 17,624 $ 15 Cost of sales 10,820 (34 ) 9,984 24 Other (income) expense, net 5 (9 ) 36 (18 ) Interest expense (income), net 25 (3 ) 29 (4 )</t>
  </si>
  <si>
    <t>Schedule of Derivative Instruments, Gain (Loss) in Statement of Financial Performance</t>
  </si>
  <si>
    <t>The following tables present the amounts affecting the Unaudited Condensed Consolidated Statements of Income for the three and six months ended November 30, 2018 and 2017 : Amount of Gain (Loss) Recognized in Other Comprehensive Income (Loss) on Derivatives (1) Amount of Gain (Loss) Reclassified from Accumulated Other Comprehensive Income (Loss) into Income (1) Three Months Ended November 30, Location of Gain (Loss) Reclassified from Accumulated Other Comprehensive Income (Loss) into Income Three Months Ended November 30, 2018 2017 2018 2017 Derivatives designated as cash flow hedges: Foreign exchange forwards and options $ 3 $ (36 ) Revenues $ 3 $ 13 Foreign exchange forwards and options 173 13 Cost of sales 10 (21 ) Foreign exchange forwards and options 79 7 Other (income) expense, net — (20 ) Interest rate swaps (2) — — Interest expense (income), net (1 ) (2 ) Total designated cash flow hedges $ 255 $ (16 ) $ 12 $ (30 ) (1) For the three months ended November 30, 2018 and 2017 , the amounts recorded in Other (income) expense, net as a result of the discontinuance of cash flow hedges because the forecasted transactions were no longer probable of occurring were immaterial . (2) Gains and losses associated with terminated interest rate swaps, which were previously designated as cash flow hedges and recorded in Accumulated other comprehensive income (loss) , will be released through Interest expense (income), net over the term of the issued debt. Amount of Gain (Loss) Recognized in Other Comprehensive Income (Loss) on Derivatives (1) Amount of Gain (Loss) Reclassified from Accumulated Other Comprehensive Income (Loss) into Income (1) Six Months Ended November 30, Location of Gain (Loss) Reclassified from Accumulated Other Comprehensive Income (Loss) into Income Six Months Ended November 30, 2018 2017 2018 2017 Derivatives designated as cash flow hedges: Foreign exchange forwards and options $ 19 $ 19 Revenues $ 8 $ 15 Foreign exchange forwards and options 274 (264 ) Cost of sales (34 ) 24 Foreign exchange forwards and options — 1 Demand creation expense — — Foreign exchange forwards and options 105 (122 ) Other (income) expense, net (9 ) (18 ) Interest rate swaps (2) — — Interest expense (income), net (3 ) (4 ) Total designated cash flow hedges $ 398 $ (366 ) $ (38 ) $ 17 (1) For the six months ended November 30, 2018 and 2017 , the amounts recorded in Other (income) expense, net as a result of the discontinuance of cash flow hedges because the forecasted transactions were no longer probable of occurring were immaterial . (2) Gains and losses associated with terminated interest rate swaps, which were previously designated as cash flow hedges and recorded in Accumulated other comprehensive income (loss) , will be released through Interest expense (income), net over the term of the issued debt. Amount of Gain (Loss) Recognized in Income on Derivatives Three Months Ended November 30, Six Months Ended November 30, Location of Gain (Loss) Recognized in Income on Derivatives (In millions) 2018 2017 2018 2017 Derivatives not designated as hedging instruments: Foreign exchange forwards and options $ 74 $ 25 $ 188 $ (169 ) Other (income) expense, net Embedded derivatives 6 (3 ) 4 (4 ) Other (income) expense, net</t>
  </si>
  <si>
    <t>Accumulated Other Comprehensive Income (Tables)</t>
  </si>
  <si>
    <t>Schedule of Accumulated Other Comprehensive Income</t>
  </si>
  <si>
    <t>The changes in Accumulated other comprehensive income (loss) , net of tax, for the three and six months ended November 30, 2018 were as follows: (In millions) Foreign Currency Translation Adjustment (1) Cash Flow Hedges Net Investment Hedges (1) Other Total Balance at August 31, 2018 $ (301 ) $ 210 $ 115 $ (54 ) $ (30 ) Other comprehensive income (loss): Other comprehensive gains (losses) before reclassifications (2) (2 ) 252 — 4 254 Reclassifications to net income of previously deferred (gains) losses (3) — (11 ) — (4 ) (15 ) Total other comprehensive income (loss) (2 ) 241 — — 239 Balance at November 30, 2018 $ (303 ) $ 451 $ 115 $ (54 ) $ 209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0 million , $(3) million , $0 million , $0 million and $(3) million , respectively. (3) Net of tax (benefit) expense of $0 million , $1 million , $0 million , $0 million and $1 million , respectively. (In millions) Foreign Currency Translation Adjustment (1) Cash Flow Hedges Net Investment Hedges (1) Other Total Balance at May 31, 2018 $ (173 ) $ 17 $ 115 $ (51 ) $ (92 ) Other comprehensive income (loss): Other comprehensive gains (losses) before reclassifications (2) (130 ) 394 — 8 272 Reclassifications to net income of previously deferred (gains) losses (3) — 40 — (11 ) 29 Total other comprehensive income (loss) (130 ) 434 — (3 ) 301 Balance at November 30, 2018 $ (303 ) $ 451 $ 115 $ (54 ) $ 209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0 million , $(4) million , $0 million , $0 million and $ (4) million , respectively. (3) Net of tax (benefit) expense of $0 million , $2 million , $0 million , $0 million and $ 2 million , respectively. The changes in Accumulated other comprehensive income (loss) , net of tax, for the three and six months ended November 30, 2017 were as follows: (In millions) Foreign Currency Translation Adjustment (1) Cash Flow Hedges Net Investment Hedges (1) Other Total Balance at August 31, 2017 $ (169 ) $ (447 ) $ 115 $ (85 ) $ (586 ) Other comprehensive income (loss): Other comprehensive gains (losses) before reclassifications (2) (8 ) (20 ) — (2 ) (30 ) Reclassifications to net income of previously deferred (gains) losses (3) — 28 — 1 29 Total other comprehensive income (loss) (8 ) 8 — (1 ) (1 ) Balance at November 30, 2017 $ (177 ) $ (439 ) $ 115 $ (86 ) $ (587 )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 (4) million , $ (4) million , $ 0 million , $ 0 million and $ (8) million , respectively. (3) Net of tax (benefit) expense of $ 0 million , $ (2) million , $ 0 million , $ 0 million and $ (2) million , respectively. (In millions) Foreign Currency Translation Adjustment (1) Cash Flow Hedges Net Investment Hedges (1) Other Total Balance at May 31, 2017 $ (191 ) $ (52 ) $ 115 $ (85 ) $ (213 ) Other comprehensive income (loss): Other comprehensive gains (losses) before reclassifications (2) 14 (367 ) — (20 ) (373 ) Reclassifications to net income of previously deferred (gains) losses (3) — (20 ) — 19 (1 ) Total other comprehensive income (loss) 14 (387 ) — (1 ) (374 ) Balance at November 30, 2017 $ (177 ) $ (439 ) $ 115 $ (86 ) $ (587 )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 (23) million , $ (1) million , $ 0 million , $ 0 million and $ (24) million , respectively. (3) Net of tax (benefit) expense of $ 0 million , $ (3) million , $ 0 million , $ 0 million and $ (3) million , respectively. T</t>
  </si>
  <si>
    <t>Reclassification out of Accumulated Other Comprehensive Income</t>
  </si>
  <si>
    <t xml:space="preserve">The following table summarizes the reclassifications from Accumulated other comprehensive income (loss) to the Unaudited Condensed Consolidated Statements of Income: Amount of Gain (Loss) Reclassified from Accumulated Other Comprehensive Income (Loss) into Income Location of Gain (Loss) Reclassified from Accumulated Other Comprehensive Income (Loss) into Income Three Months Ended November 30, Six Months Ended November 30, (In millions) 2018 2017 2018 2017 Gains (losses) on cash flow hedges: Foreign exchange forwards and options $ 3 $ 13 $ 8 $ 15 Revenues Foreign exchange forwards and options 10 (21 ) (34 ) 24 Cost of sales Foreign exchange forwards and options — (20 ) (9 ) (18 ) Other (income) expense, net Interest rate swaps (1 ) (2 ) (3 ) (4 ) Interest expense (income), net Total before tax 12 (30 ) (38 ) 17 Tax (expense) benefit (1 ) 2 (2 ) 3 (Loss) gain net of tax 11 (28 ) (40 ) 20 Gains (losses) on other 4 (1 ) 11 (19 ) Other (income) expense, net Total before tax 4 (1 ) 11 (19 ) Tax (expense) benefit — — — — Gain (loss) net of tax 4 (1 ) 11 (19 ) Total net (loss) gain reclassified for the period $ 15 $ (29 ) $ (29 ) $ 1 </t>
  </si>
  <si>
    <t>Revenues (Tables)</t>
  </si>
  <si>
    <t>Disaggregation of Revenue</t>
  </si>
  <si>
    <t>The following tables present the Company’s revenues disaggregated by reportable operating segment, major product line and by distribution channel for the three and six months ended November 30, 2018 : Three Months Ended November 30, 2018 North America Europe, Middle East &amp; Africa Greater China Asia Pacific &amp; Latin America Global Brand Divisions Total NIKE Brand Converse Corporate Total NIKE, Inc. (In millions) Revenues by: Footwear $ 2,245 $ 1,419 $ 1,022 $ 879 $ — $ 5,565 $ 356 $ — $ 5,921 Apparel 1,405 794 490 360 — 3,049 36 — 3,085 Equipment 132 100 32 59 — 323 5 — 328 Other (1) — — — — 9 9 28 3 40 TOTAL REVENUES $ 3,782 $ 2,313 $ 1,544 $ 1,298 $ 9 $ 8,946 $ 425 $ 3 $ 9,374 Revenues by: Sales to Wholesale Customers $ 2,655 $ 1,617 $ 897 $ 937 $ — $ 6,106 $ 256 $ — $ 6,362 Sales through Direct to Consumer 1,127 696 647 361 — 2,831 141 — 2,972 Other (1) — — — — 9 9 28 3 40 TOTAL REVENUES $ 3,782 $ 2,313 $ 1,544 $ 1,298 $ 9 $ 8,946 $ 425 $ 3 $ 9,374 (1) Other revenues for Global Brand Divisions and Converse are primarily attributable to licensing businesses. Corporate revenues primarily consist of foreign currency hedge gains and losses related to revenues generated by entities within the NIKE Brand geographic operating segments and Converse but managed through the Company’s central foreign exchange risk management program. Six Months Ended November 30, 2018 North America Europe, Middle East &amp; Africa Greater China Asia Pacific &amp; Latin America Global Brand Divisions Total NIKE Brand Converse Corporate Total NIKE, Inc. (In millions) Revenues by: Footwear $ 4,800 $ 3,061 $ 1,980 $ 1,760 $ — $ 11,601 $ 817 $ — $ 12,418 Apparel 2,812 1,624 870 692 — 5,998 66 — 6,064 Equipment 315 235 73 116 — 739 13 — 752 Other (1) — — — — 25 25 56 7 88 TOTAL REVENUES $ 7,927 $ 4,920 $ 2,923 $ 2,568 $ 25 $ 18,363 $ 952 $ 7 $ 19,322 Revenues by: Sales to Wholesale Customers $ 5,484 $ 3,533 $ 1,768 $ 1,871 $ — $ 12,656 $ 622 $ — $ 13,278 Sales through Direct to Consumer 2,443 1,387 1,155 697 — 5,682 274 — 5,956 Other (1) — — — — 25 25 56 7 88 TOTAL REVENUES $ 7,927 $ 4,920 $ 2,923 $ 2,568 $ 25 $ 18,363 $ 952 $ 7 $ 19,322 (1) Other revenues for Global Brand Divisions and Converse are primarily attributable to licensing businesses. Corporate revenues primarily consist of foreign currency hedge gains and losses related to revenues generated by entities within the NIKE Brand geographic operating segments and Converse but managed through the Company’s central foreign exchange risk management program.</t>
  </si>
  <si>
    <t>Operating Segments (Tables)</t>
  </si>
  <si>
    <t>Schedule of Segment Reporting Information, by Segment</t>
  </si>
  <si>
    <t xml:space="preserve"> Three Months Ended November 30, Six Months Ended November 30, (In millions) 2018 2017 2018 2017 REVENUES North America $ 3,782 $ 3,485 $ 7,927 $ 7,409 Europe, Middle East &amp; Africa 2,313 2,133 4,920 4,477 Greater China 1,544 1,222 2,923 2,330 Asia Pacific &amp; Latin America 1,298 1,273 2,568 2,462 Global Brand Divisions 9 23 25 43 Total NIKE Brand 8,946 8,136 18,363 16,721 Converse 425 408 952 891 Corporate 3 10 7 12 TOTAL NIKE, INC. REVENUES $ 9,374 $ 8,554 $ 19,322 $ 17,624 EARNINGS BEFORE INTEREST AND TAXES North America $ 884 $ 783 $ 1,961 $ 1,785 Europe, Middle East &amp; Africa 450 337 951 788 Greater China 561 378 1,063 772 Asia Pacific &amp; Latin America 321 291 644 551 Global Brand Divisions (826 ) (602 ) (1,644 ) (1,277 ) Total NIKE Brand 1,390 1,187 2,975 2,619 Converse 44 48 142 137 Corporate (423 ) (343 ) (825 ) (776 ) Total NIKE, Inc. Earnings Before Interest and Taxes 1,011 892 2,292 1,980 Interest expense (income), net 14 13 25 29 TOTAL NIKE, INC. INCOME BEFORE INCOME TAXES $ 997 $ 879 $ 2,267 $ 1,951</t>
  </si>
  <si>
    <t>Reconciliation of Assets from Segment to Consolidated</t>
  </si>
  <si>
    <t xml:space="preserve"> As of November 30, As of May 31, (In millions) 2018 2018 ACCOUNTS RECEIVABLE, NET (1) North America $ 1,644 $ 1,443 Europe, Middle East &amp; Africa 1,122 870 Greater China 326 101 Asia Pacific &amp; Latin America 863 720 Global Brand Divisions 120 102 Total NIKE Brand 4,075 3,236 Converse 251 240 Corporate 20 22 TOTAL ACCOUNTS RECEIVABLE, NET $ 4,346 $ 3,498 INVENTORIES North America $ 2,282 $ 2,270 Europe, Middle East &amp; Africa 1,302 1,433 Greater China 690 580 Asia Pacific &amp; Latin America 719 687 Global Brand Divisions 94 91 Total NIKE Brand 5,087 5,061 Converse 249 268 Corporate 52 (68 ) TOTAL INVENTORIES $ 5,388 $ 5,261 PROPERTY, PLANT AND EQUIPMENT, NET North America $ 854 $ 848 Europe, Middle East &amp; Africa 891 849 Greater China 238 256 Asia Pacific &amp; Latin America 318 339 Global Brand Divisions 608 597 Total NIKE Brand 2,909 2,889 Converse 109 115 Corporate 1,570 1,450 TOTAL PROPERTY, PLANT AND EQUIPMENT, NET $ 4,588 $ 4,454 (1) Accounts receivable, net as of November 30, 2018 reflects the Company’s fiscal 2019 adoption of Topic 606 . Refer to Note 1 — Summary of Significant Accounting Policies for additional information on the adoption of the new standard.</t>
  </si>
  <si>
    <t>Summary of Significant Accounting Policies (Detail) - USD ($) $ in Millions</t>
  </si>
  <si>
    <t>Jun. 01, 2018</t>
  </si>
  <si>
    <t>Aug. 31, 2017</t>
  </si>
  <si>
    <t>New Accounting Pronouncements or Change in Accounting Principle [Line Items]</t>
  </si>
  <si>
    <t>Adoption of ASC Topic 606 (Note 1)</t>
  </si>
  <si>
    <t>Adoption of ASU 2016-16 (Note 1)</t>
  </si>
  <si>
    <t>Effect of Adoption | Adoption of ASC Topic 606 (Note 1)</t>
  </si>
  <si>
    <t>Balances Without Adoption of Topic 606</t>
  </si>
  <si>
    <t>Restatement Adjustment | Repurchases Of Class B Common Stock</t>
  </si>
  <si>
    <t>Inventories (Detail) - USD ($) $ in Millions</t>
  </si>
  <si>
    <t>Inventory balances (substantially all finished goods)</t>
  </si>
  <si>
    <t>Accrued Liabilities (Detail) - USD ($) $ in Millions</t>
  </si>
  <si>
    <t>Sales-related reserves</t>
  </si>
  <si>
    <t>Compensation and benefits, excluding taxes</t>
  </si>
  <si>
    <t>Endorsement compensation</t>
  </si>
  <si>
    <t>Dividends payable</t>
  </si>
  <si>
    <t>Import and logistics costs</t>
  </si>
  <si>
    <t>Taxes other than income taxes payable</t>
  </si>
  <si>
    <t>Collateral received from counterparties to hedging instruments</t>
  </si>
  <si>
    <t>Advertising and marketing</t>
  </si>
  <si>
    <t>Fair value of derivatives</t>
  </si>
  <si>
    <t>Other</t>
  </si>
  <si>
    <t>TOTAL ACCRUED LIABILITIES</t>
  </si>
  <si>
    <t>Fair Value Measurements - Financial Assets and Liabilities Measured at Fair Value on Recurring Basis (Detail) - Fair Value, Measurements, Recurring - USD ($) $ in Millions</t>
  </si>
  <si>
    <t>Fair Value, Assets and Liabilities Measured on Recurring Basis [Line Items]</t>
  </si>
  <si>
    <t>Cash</t>
  </si>
  <si>
    <t>Assets at Fair Value</t>
  </si>
  <si>
    <t>Cash and Equivalents</t>
  </si>
  <si>
    <t>Short-term Investments</t>
  </si>
  <si>
    <t>Other Long-term Assets</t>
  </si>
  <si>
    <t>Fair Value Measurements Using Level 1 | U.S. Treasury securities</t>
  </si>
  <si>
    <t>Fair Value Measurements Using Level 2</t>
  </si>
  <si>
    <t>Fair Value Measurements Using Level 2 | Time deposits</t>
  </si>
  <si>
    <t>Fair Value Measurements Using Level 2 | U.S. Agency securities</t>
  </si>
  <si>
    <t>Fair Value Measurements Using Level 2 | Commercial paper and bonds</t>
  </si>
  <si>
    <t>Fair Value Measurements Using Level 2 | Money market funds</t>
  </si>
  <si>
    <t>Fair Value Measurements Using Level 3 | Non-marketable preferred stock</t>
  </si>
  <si>
    <t>Fair Value Measurements - Derivative Assets and Liabilities at Fair Value (Detail) - USD ($)</t>
  </si>
  <si>
    <t>Derivatives, Fair Value [Line Items]</t>
  </si>
  <si>
    <t>Collateral received on derivative assets</t>
  </si>
  <si>
    <t>Fair Value, Measurements, Recurring | Foreign exchange forwards and options</t>
  </si>
  <si>
    <t>Reduction in derivative assets if netted</t>
  </si>
  <si>
    <t>Reduction in derivative liabilities if netted</t>
  </si>
  <si>
    <t>Fair Value Measurements Using Level 2 | Fair Value, Measurements, Recurring</t>
  </si>
  <si>
    <t>Other Current Assets</t>
  </si>
  <si>
    <t>Liabilities at Fair Value</t>
  </si>
  <si>
    <t>Other Long-term Liabilities</t>
  </si>
  <si>
    <t>Fair Value Measurements Using Level 2 | Fair Value, Measurements, Recurring | Foreign exchange forwards and options</t>
  </si>
  <si>
    <t>Fair Value Measurements Using Level 2 | Fair Value, Measurements, Recurring | Embedded derivatives</t>
  </si>
  <si>
    <t>Cash and Cash Equivalents | Foreign exchange forwards and options</t>
  </si>
  <si>
    <t>Collateral posted on derivative liabilities</t>
  </si>
  <si>
    <t>Fair Value Measurements - Additional Information (Detail) - USD ($)</t>
  </si>
  <si>
    <t>12 Months Ended</t>
  </si>
  <si>
    <t>May 31, 2017</t>
  </si>
  <si>
    <t>Interest income</t>
  </si>
  <si>
    <t>Fair value transfers between fair value hierarchy levels</t>
  </si>
  <si>
    <t>Available-for-sale Securities</t>
  </si>
  <si>
    <t>Available-for-sale securities with maturity dates within one year from purchase date</t>
  </si>
  <si>
    <t>Available-for-sale securities with maturity dates over one year and less than five years from purchase date</t>
  </si>
  <si>
    <t>Fair value of long term debt</t>
  </si>
  <si>
    <t>Short-Term Borrowings and Credit Lines (Detail) - USD ($)</t>
  </si>
  <si>
    <t>Short-term Debt [Line Items]</t>
  </si>
  <si>
    <t>Commercial paper</t>
  </si>
  <si>
    <t>Borrowing capacity</t>
  </si>
  <si>
    <t>Notes payable - interest rate</t>
  </si>
  <si>
    <t>1.77%</t>
  </si>
  <si>
    <t>Income Taxes (Detail) - USD ($) $ in Millions</t>
  </si>
  <si>
    <t>Effective tax rate on continuing operations (percent)</t>
  </si>
  <si>
    <t>14.50%</t>
  </si>
  <si>
    <t>12.00%</t>
  </si>
  <si>
    <t>Total gross unrecognized tax benefits, excluding related interest and penalties</t>
  </si>
  <si>
    <t>Total gross unrecognized tax benefits, excluding related interest and penalties, amount which would affect the Company's effective tax rate if recognized in future periods</t>
  </si>
  <si>
    <t>Accrued interest and penalties related to uncertain tax positions (excluding federal benefit)</t>
  </si>
  <si>
    <t>Estimated decrease in total gross unrecognized tax benefits as a result of resolutions of global tax examinations and expiration of applicable statutes of limitations</t>
  </si>
  <si>
    <t>Common Stock and Stock-Based Compensation - Additional Information (Detail) $ / shares in Units, $ in Millions</t>
  </si>
  <si>
    <t>Nov. 30, 2018USD ($)$ / sharesshares</t>
  </si>
  <si>
    <t>Nov. 30, 2017$ / shares</t>
  </si>
  <si>
    <t>Share-based Compensation Arrangement by Share-based Payment Award [Line Items]</t>
  </si>
  <si>
    <t>Common stock, no par value (in dollars per share) | $ / shares</t>
  </si>
  <si>
    <t>Common stock, shares authorized (in shares) | shares</t>
  </si>
  <si>
    <t>Common stock, conversion basis</t>
  </si>
  <si>
    <t>Each share of Class A Common Stock is convertible into one share of Class B Common Stock.</t>
  </si>
  <si>
    <t>Common stock, Class A conversion ratio to Class B (in shares)</t>
  </si>
  <si>
    <t>Shares available for grant (in shares) | shares</t>
  </si>
  <si>
    <t>Stock options | Class B Common Stock</t>
  </si>
  <si>
    <t>Stock options vesting period</t>
  </si>
  <si>
    <t>4 years</t>
  </si>
  <si>
    <t>Stock options expiration from the date of grant</t>
  </si>
  <si>
    <t>10 years</t>
  </si>
  <si>
    <t>Unrecognized compensation costs from stock options, net of estimated forfeitures | $</t>
  </si>
  <si>
    <t>Unrecognized compensation costs from stock options, net of estimated forfeitures, to be recognized as operating overhead expense over a weighted average period</t>
  </si>
  <si>
    <t>2 years 6 months</t>
  </si>
  <si>
    <t>Weighted average fair value per share of the options granted (in dollars per share) | $ / shares</t>
  </si>
  <si>
    <t>Minimum term of market traded options for estimates of expected volatility</t>
  </si>
  <si>
    <t>1 year</t>
  </si>
  <si>
    <t>ESPPs | Class B Common Stock</t>
  </si>
  <si>
    <t>Employee stock purchase plans, payroll deductions</t>
  </si>
  <si>
    <t>10.00%</t>
  </si>
  <si>
    <t>Employee stock purchase plan offering period</t>
  </si>
  <si>
    <t>6 months</t>
  </si>
  <si>
    <t>Purchase price of common stock, percent</t>
  </si>
  <si>
    <t>85.00%</t>
  </si>
  <si>
    <t>Restricted stock | Class B Common Stock</t>
  </si>
  <si>
    <t>Common Stock and Stock-Based Compensation - Total Stock-Based Compensation Expense (Detail) - USD ($) $ in Millions</t>
  </si>
  <si>
    <t>Employee Service Share-based Compensation, Allocation of Recognized Period Costs [Line Items]</t>
  </si>
  <si>
    <t>Stock-based compensation expense</t>
  </si>
  <si>
    <t>Class B Common Stock | Stock options</t>
  </si>
  <si>
    <t>Accelerated stock option expense</t>
  </si>
  <si>
    <t>Class B Common Stock | ESPPs</t>
  </si>
  <si>
    <t>Class B Common Stock | Restricted stock</t>
  </si>
  <si>
    <t>Common Stock and Stock-Based Compensation - Weighted Average Assumptions Used to Estimate Fair Values (Detail) - Stock options - Class B Common Stock</t>
  </si>
  <si>
    <t>Dividend yield</t>
  </si>
  <si>
    <t>1.00%</t>
  </si>
  <si>
    <t>1.20%</t>
  </si>
  <si>
    <t>Expected volatility</t>
  </si>
  <si>
    <t>26.60%</t>
  </si>
  <si>
    <t>16.40%</t>
  </si>
  <si>
    <t>Weighted average expected life</t>
  </si>
  <si>
    <t>6 years</t>
  </si>
  <si>
    <t>Risk-free interest rate</t>
  </si>
  <si>
    <t>2.80%</t>
  </si>
  <si>
    <t>2.00%</t>
  </si>
  <si>
    <t>Earnings Per Share - Additional Information (Detail) - shares shares in Millions</t>
  </si>
  <si>
    <t>Anti-dilutive options not included in the computation of diluted earnings per share</t>
  </si>
  <si>
    <t>Earnings Per Share - Reconciliation from Basic to Diluted Earnings Per Share (Detail) - $ / shares shares in Millions</t>
  </si>
  <si>
    <t>Determination of shares:</t>
  </si>
  <si>
    <t>Weighted average common shares outstanding</t>
  </si>
  <si>
    <t>Assumed conversion of dilutive stock options and awards</t>
  </si>
  <si>
    <t>DILUTED WEIGHTED AVERAGE COMMON SHARES OUTSTANDING</t>
  </si>
  <si>
    <t>Risk Management and Derivatives - Additional Information (Detail) - USD ($)</t>
  </si>
  <si>
    <t>Derivative Instruments and Hedging Activities Disclosure [Line Items]</t>
  </si>
  <si>
    <t>Deferred net gains (net of tax) on both outstanding and matured derivatives accumulated in other comprehensive income are expected to be reclassified to net income during the next twelve months as a result of underlying hedged transactions also being recorded in net income</t>
  </si>
  <si>
    <t>Maximum term over which the Company is hedging exposures to the variability of cash flows for its forecasted and recorded transactions (in months)</t>
  </si>
  <si>
    <t>18 months</t>
  </si>
  <si>
    <t>Aggregate fair value of derivative instruments in net liability position</t>
  </si>
  <si>
    <t>Minimum</t>
  </si>
  <si>
    <t>Minimum fair value of outstanding derivative above which the credit related contingent features require the derivative party to post collateral</t>
  </si>
  <si>
    <t>Derivatives designated as cash flow hedges</t>
  </si>
  <si>
    <t>Additional period for forecasted transaction expected to occur</t>
  </si>
  <si>
    <t>2 months</t>
  </si>
  <si>
    <t>Percentage of anticipated exposures hedged (percent)</t>
  </si>
  <si>
    <t>100.00%</t>
  </si>
  <si>
    <t>Total notional amount of outstanding derivatives</t>
  </si>
  <si>
    <t>Derivatives designated as cash flow hedges | Minimum</t>
  </si>
  <si>
    <t>Typical time period that anticipated exposures are hedged against (in months)</t>
  </si>
  <si>
    <t>12 months</t>
  </si>
  <si>
    <t>Derivatives designated as cash flow hedges | Maximum</t>
  </si>
  <si>
    <t>24 months</t>
  </si>
  <si>
    <t>Embedded derivatives</t>
  </si>
  <si>
    <t>Interest rate swaps | Derivatives designated as fair value hedges</t>
  </si>
  <si>
    <t>Foreign exchange forwards and options | Cash and Cash Equivalents</t>
  </si>
  <si>
    <t>Foreign exchange forwards and options | Derivatives designated as net investment hedges</t>
  </si>
  <si>
    <t>Derivative assets (liabilities), at fair value, net</t>
  </si>
  <si>
    <t>Undesignated derivative instruments</t>
  </si>
  <si>
    <t>Risk Management and Derivatives - FV of Derivative Instruments Included within Consolidated Balance Sheet (Detail) - USD ($) $ in Millions</t>
  </si>
  <si>
    <t>Derivative Assets</t>
  </si>
  <si>
    <t>Derivative Liabilities</t>
  </si>
  <si>
    <t>Derivatives formally designated as hedging instruments</t>
  </si>
  <si>
    <t>Derivatives formally designated as hedging instruments | Foreign exchange forwards and options | Prepaid expenses and other current assets</t>
  </si>
  <si>
    <t>Derivatives formally designated as hedging instruments | Foreign exchange forwards and options | Deferred income taxes and other assets</t>
  </si>
  <si>
    <t>Derivatives formally designated as hedging instruments | Foreign exchange forwards and options | Accrued liabilities</t>
  </si>
  <si>
    <t>Derivatives formally designated as hedging instruments | Foreign exchange forwards and options | Deferred income taxes and other liabilities</t>
  </si>
  <si>
    <t>Derivatives not designated as hedging instruments</t>
  </si>
  <si>
    <t>Derivatives not designated as hedging instruments | Foreign exchange forwards and options | Prepaid expenses and other current assets</t>
  </si>
  <si>
    <t>Derivatives not designated as hedging instruments | Foreign exchange forwards and options | Deferred income taxes and other assets</t>
  </si>
  <si>
    <t>Derivatives not designated as hedging instruments | Foreign exchange forwards and options | Accrued liabilities</t>
  </si>
  <si>
    <t>Derivatives not designated as hedging instruments | Foreign exchange forwards and options | Deferred income taxes and other liabilities</t>
  </si>
  <si>
    <t>Derivatives not designated as hedging instruments | Embedded derivatives | Prepaid expenses and other current assets</t>
  </si>
  <si>
    <t>Derivatives not designated as hedging instruments | Embedded derivatives | Deferred income taxes and other assets</t>
  </si>
  <si>
    <t>Derivatives not designated as hedging instruments | Embedded derivatives | Accrued liabilities</t>
  </si>
  <si>
    <t>Derivatives not designated as hedging instruments | Embedded derivatives | Deferred income taxes and other liabilities</t>
  </si>
  <si>
    <t>Risk Management and Derivatives - Effects Of Cash Flow Hedges in Statement of Income (Details) - USD ($) $ in Millions</t>
  </si>
  <si>
    <t>Derivative Instruments, Gain (Loss) [Line Items]</t>
  </si>
  <si>
    <t>Cash Flow Hedging</t>
  </si>
  <si>
    <t>Amount of gain (loss) on cash flow hedge activity</t>
  </si>
  <si>
    <t>Foreign exchange forwards and options | Revenues | Cash Flow Hedging</t>
  </si>
  <si>
    <t>Foreign exchange forwards and options | Cost of sales | Cash Flow Hedging</t>
  </si>
  <si>
    <t>Foreign exchange forwards and options | Other (income) expense, net | Cash Flow Hedging</t>
  </si>
  <si>
    <t>Interest rate swaps | Interest expense (income), net | Cash Flow Hedging</t>
  </si>
  <si>
    <t>Risk Management and Derivatives - Amounts Affecting Consolidated Statements of Income (Detail) - USD ($) $ in Millions</t>
  </si>
  <si>
    <t>Derivatives not designated as hedging instruments | Foreign exchange forwards and options | Other (income) expense, net</t>
  </si>
  <si>
    <t>Amount of Gain (Loss) Recognized in Income on Derivatives</t>
  </si>
  <si>
    <t>Derivatives not designated as hedging instruments | Embedded derivatives | Other (income) expense, net</t>
  </si>
  <si>
    <t>Amount of Gain (Loss) Recognized in Other Comprehensive Income on Derivatives</t>
  </si>
  <si>
    <t>Amount of Gain (Loss) Reclassified From Accumulated Other Comprehensive Income into Income</t>
  </si>
  <si>
    <t>Derivatives designated as cash flow hedges | Foreign exchange forwards and options | Revenues</t>
  </si>
  <si>
    <t>Derivatives designated as cash flow hedges | Foreign exchange forwards and options | Cost of sales</t>
  </si>
  <si>
    <t>Derivatives designated as cash flow hedges | Foreign exchange forwards and options | Demand creation expense</t>
  </si>
  <si>
    <t>Derivatives designated as cash flow hedges | Foreign exchange forwards and options | Other (income) expense, net</t>
  </si>
  <si>
    <t>Derivatives designated as cash flow hedges | Interest rate swaps | Interest expense (income), net</t>
  </si>
  <si>
    <t>Accumulated Other Comprehensive Income - Changes in AOCI (Detail) - USD ($) $ in Millions</t>
  </si>
  <si>
    <t>AOCI Including Portion Attributable to Noncontrolling, Net of Tax [Roll Forward]</t>
  </si>
  <si>
    <t>Beginning balance</t>
  </si>
  <si>
    <t>Other comprehensive income (loss):</t>
  </si>
  <si>
    <t>Other comprehensive (losses) gains before reclassifications, net of tax</t>
  </si>
  <si>
    <t>Reclassifications to net income of previously deferred losses (gains), net of tax</t>
  </si>
  <si>
    <t>Ending balance</t>
  </si>
  <si>
    <t>Other comprehensive income, before reclassification, tax benefit (expense)</t>
  </si>
  <si>
    <t>Reclassification from AOCI, Current Period, Tax</t>
  </si>
  <si>
    <t>Foreign Currency Translation Adjustment</t>
  </si>
  <si>
    <t>Cash Flow Hedges</t>
  </si>
  <si>
    <t>Net Investment Hedges</t>
  </si>
  <si>
    <t>Accumulated Other Comprehensive Income - Reclassification out of AOCI (Detail) - USD ($) $ in Millions</t>
  </si>
  <si>
    <t>Reclassification out of Accumulated Other Comprehensive Income [Line Items]</t>
  </si>
  <si>
    <t>Selling, General and Administrative Expense</t>
  </si>
  <si>
    <t>Tax (expense) benefit</t>
  </si>
  <si>
    <t>Amount of Gain (Loss) Reclassified from Accumulated Other Comprehensive Income (Loss) into Income</t>
  </si>
  <si>
    <t>Amount of Gain (Loss) Reclassified from Accumulated Other Comprehensive Income (Loss) into Income | Gain (losses) on cash flow hedges</t>
  </si>
  <si>
    <t>Amount of Gain (Loss) Reclassified from Accumulated Other Comprehensive Income (Loss) into Income | Gain (losses) on cash flow hedges | Foreign exchange forwards and options</t>
  </si>
  <si>
    <t>Amount of Gain (Loss) Reclassified from Accumulated Other Comprehensive Income (Loss) into Income | Gain (losses) on cash flow hedges | Interest rate swaps</t>
  </si>
  <si>
    <t>Amount of Gain (Loss) Reclassified from Accumulated Other Comprehensive Income (Loss) into Income | Other</t>
  </si>
  <si>
    <t>Revenues (Details) - USD ($) $ in Millions</t>
  </si>
  <si>
    <t>Disaggregation of Revenue [Line Items]</t>
  </si>
  <si>
    <t>Allowance for sales discounts returns and miscellaneous claims</t>
  </si>
  <si>
    <t>Sales to Wholesale Customers</t>
  </si>
  <si>
    <t>Sales through Direct to Consumer</t>
  </si>
  <si>
    <t>Other1</t>
  </si>
  <si>
    <t>Footwear</t>
  </si>
  <si>
    <t>Apparel</t>
  </si>
  <si>
    <t>Equipment</t>
  </si>
  <si>
    <t>Operating Segments | NIKE Brand</t>
  </si>
  <si>
    <t>Operating Segments | NIKE Brand | Sales to Wholesale Customers</t>
  </si>
  <si>
    <t>Operating Segments | NIKE Brand | Sales through Direct to Consumer</t>
  </si>
  <si>
    <t>Operating Segments | NIKE Brand | Other(1)</t>
  </si>
  <si>
    <t>Operating Segments | NIKE Brand | Footwear</t>
  </si>
  <si>
    <t>Operating Segments | NIKE Brand | Apparel</t>
  </si>
  <si>
    <t>Operating Segments | NIKE Brand | Equipment</t>
  </si>
  <si>
    <t>Operating Segments | Converse</t>
  </si>
  <si>
    <t>Operating Segments | Converse | Sales to Wholesale Customers</t>
  </si>
  <si>
    <t>Operating Segments | Converse | Sales through Direct to Consumer</t>
  </si>
  <si>
    <t>Operating Segments | Converse | Other(1)</t>
  </si>
  <si>
    <t>Operating Segments | Converse | Footwear</t>
  </si>
  <si>
    <t>Operating Segments | Converse | Apparel</t>
  </si>
  <si>
    <t>Operating Segments | Converse | Equipment</t>
  </si>
  <si>
    <t>Global Brand Divisions</t>
  </si>
  <si>
    <t>Global Brand Divisions | Sales to Wholesale Customers</t>
  </si>
  <si>
    <t>Global Brand Divisions | Sales through Direct to Consumer</t>
  </si>
  <si>
    <t>Global Brand Divisions | Other(1)</t>
  </si>
  <si>
    <t>Global Brand Divisions | Footwear</t>
  </si>
  <si>
    <t>Global Brand Divisions | Apparel</t>
  </si>
  <si>
    <t>Global Brand Divisions | Equipment</t>
  </si>
  <si>
    <t>Corporate</t>
  </si>
  <si>
    <t>Corporate | Sales to Wholesale Customers</t>
  </si>
  <si>
    <t>Corporate | Sales through Direct to Consumer</t>
  </si>
  <si>
    <t>Corporate | Other(1)</t>
  </si>
  <si>
    <t>Corporate | Footwear</t>
  </si>
  <si>
    <t>Corporate | Apparel</t>
  </si>
  <si>
    <t>Corporate | Equipment</t>
  </si>
  <si>
    <t>North America | Operating Segments | NIKE Brand</t>
  </si>
  <si>
    <t>North America | Operating Segments | NIKE Brand | Sales to Wholesale Customers</t>
  </si>
  <si>
    <t>North America | Operating Segments | NIKE Brand | Sales through Direct to Consumer</t>
  </si>
  <si>
    <t>North America | Operating Segments | NIKE Brand | Other(1)</t>
  </si>
  <si>
    <t>North America | Operating Segments | NIKE Brand | Footwear</t>
  </si>
  <si>
    <t>North America | Operating Segments | NIKE Brand | Apparel</t>
  </si>
  <si>
    <t>North America | Operating Segments | NIKE Brand | Equipment</t>
  </si>
  <si>
    <t>Europe, Middle East &amp; Africa | Operating Segments | NIKE Brand</t>
  </si>
  <si>
    <t>Europe, Middle East &amp; Africa | Operating Segments | NIKE Brand | Sales to Wholesale Customers</t>
  </si>
  <si>
    <t>Europe, Middle East &amp; Africa | Operating Segments | NIKE Brand | Sales through Direct to Consumer</t>
  </si>
  <si>
    <t>Europe, Middle East &amp; Africa | Operating Segments | NIKE Brand | Other(1)</t>
  </si>
  <si>
    <t>Europe, Middle East &amp; Africa | Operating Segments | NIKE Brand | Footwear</t>
  </si>
  <si>
    <t>Europe, Middle East &amp; Africa | Operating Segments | NIKE Brand | Apparel</t>
  </si>
  <si>
    <t>Europe, Middle East &amp; Africa | Operating Segments | NIKE Brand | Equipment</t>
  </si>
  <si>
    <t>Greater China | Operating Segments | NIKE Brand</t>
  </si>
  <si>
    <t>Greater China | Operating Segments | NIKE Brand | Sales to Wholesale Customers</t>
  </si>
  <si>
    <t>Greater China | Operating Segments | NIKE Brand | Sales through Direct to Consumer</t>
  </si>
  <si>
    <t>Greater China | Operating Segments | NIKE Brand | Other(1)</t>
  </si>
  <si>
    <t>Greater China | Operating Segments | NIKE Brand | Footwear</t>
  </si>
  <si>
    <t>Greater China | Operating Segments | NIKE Brand | Apparel</t>
  </si>
  <si>
    <t>Greater China | Operating Segments | NIKE Brand | Equipment</t>
  </si>
  <si>
    <t>Asia Pacific &amp; Latin America | Operating Segments | NIKE Brand</t>
  </si>
  <si>
    <t>Asia Pacific &amp; Latin America | Operating Segments | NIKE Brand | Sales to Wholesale Customers</t>
  </si>
  <si>
    <t>Asia Pacific &amp; Latin America | Operating Segments | NIKE Brand | Sales through Direct to Consumer</t>
  </si>
  <si>
    <t>Asia Pacific &amp; Latin America | Operating Segments | NIKE Brand | Other(1)</t>
  </si>
  <si>
    <t>Asia Pacific &amp; Latin America | Operating Segments | NIKE Brand | Footwear</t>
  </si>
  <si>
    <t>Asia Pacific &amp; Latin America | Operating Segments | NIKE Brand | Apparel</t>
  </si>
  <si>
    <t>Asia Pacific &amp; Latin America | Operating Segments | NIKE Brand | Equipment</t>
  </si>
  <si>
    <t>Reserve for sales returns</t>
  </si>
  <si>
    <t>Accounts receivable</t>
  </si>
  <si>
    <t>Reserve for sales returns, net of estimated cost of inventory for product returns</t>
  </si>
  <si>
    <t>Operating Segments - Information by Operating Segments (Detail) - USD ($) $ in Millions</t>
  </si>
  <si>
    <t>Segment Reporting, Revenue Reconciling Item [Line Items]</t>
  </si>
  <si>
    <t>REVENUES</t>
  </si>
  <si>
    <t>EARNINGS BEFORE INTEREST AND TAXES</t>
  </si>
  <si>
    <t>Converse | Operating Segments</t>
  </si>
  <si>
    <t>NIKE Brand | Operating Segments</t>
  </si>
  <si>
    <t>North America | NIKE Brand | Operating Segments</t>
  </si>
  <si>
    <t>Europe, Middle East &amp; Africa | NIKE Brand | Operating Segments</t>
  </si>
  <si>
    <t>Greater China | NIKE Brand | Operating Segments</t>
  </si>
  <si>
    <t>Asia Pacific &amp; Latin America | NIKE Brand | Operating Segments</t>
  </si>
  <si>
    <t>Operating Segments - Accounts Receivable Net Inventories and Property, Plant and Equipment Net (Detail) - USD ($) $ in Millions</t>
  </si>
  <si>
    <t>Segment Reporting, Asset Reconciling Item [Line Items]</t>
  </si>
  <si>
    <t>Commitments and Contingencies (Detail) $ in Millions</t>
  </si>
  <si>
    <t>Nov. 30, 2018USD ($)</t>
  </si>
  <si>
    <t>Letters of credit outstanding</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320187</v>
      </c>
    </row>
    <row r="12" spans="1:3">
      <c r="A12" s="4" t="s">
        <v>19</v>
      </c>
      <c r="B12" s="4" t="s">
        <v>20</v>
      </c>
    </row>
    <row r="13" spans="1:3">
      <c r="A13" s="4" t="s">
        <v>21</v>
      </c>
      <c r="B13" s="4" t="s">
        <v>22</v>
      </c>
    </row>
    <row r="14" spans="1:3">
      <c r="A14" s="4" t="s">
        <v>23</v>
      </c>
    </row>
    <row r="15" spans="1:3">
      <c r="A15" s="3" t="s">
        <v>4</v>
      </c>
    </row>
    <row r="16" spans="1:3">
      <c r="A16" s="4" t="s">
        <v>24</v>
      </c>
      <c r="C16" s="5" t="n">
        <v>315024752</v>
      </c>
    </row>
    <row r="17" spans="1:3">
      <c r="A17" s="4" t="s">
        <v>25</v>
      </c>
    </row>
    <row r="18" spans="1:3">
      <c r="A18" s="3" t="s">
        <v>4</v>
      </c>
    </row>
    <row r="19" spans="1:3">
      <c r="A19" s="4" t="s">
        <v>24</v>
      </c>
      <c r="C19" s="5" t="n">
        <v>12587727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71</v>
      </c>
    </row>
    <row r="4" spans="1:2">
      <c r="A4" s="4" t="s">
        <v>32</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7</v>
      </c>
      <c r="B1" s="2" t="s">
        <v>1</v>
      </c>
    </row>
    <row r="2" spans="1:2">
      <c r="B2" s="2" t="s">
        <v>2</v>
      </c>
    </row>
    <row r="3" spans="1:2">
      <c r="A3" s="3" t="s">
        <v>197</v>
      </c>
    </row>
    <row r="4" spans="1:2">
      <c r="A4" s="4" t="s">
        <v>6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2"/>
    <col customWidth="1" max="2" min="2" width="14"/>
    <col customWidth="1" max="3" min="3" width="13"/>
  </cols>
  <sheetData>
    <row r="1" spans="1:3">
      <c r="A1" s="1" t="s">
        <v>26</v>
      </c>
      <c r="B1" s="2" t="s">
        <v>2</v>
      </c>
      <c r="C1" s="2" t="s">
        <v>27</v>
      </c>
    </row>
    <row r="2" spans="1:3">
      <c r="A2" s="3" t="s">
        <v>28</v>
      </c>
    </row>
    <row r="3" spans="1:3">
      <c r="A3" s="4" t="s">
        <v>29</v>
      </c>
      <c r="B3" s="7" t="n">
        <v>3423</v>
      </c>
      <c r="C3" s="7" t="n">
        <v>4249</v>
      </c>
    </row>
    <row r="4" spans="1:3">
      <c r="A4" s="4" t="s">
        <v>30</v>
      </c>
      <c r="B4" s="5" t="n">
        <v>618</v>
      </c>
      <c r="C4" s="5" t="n">
        <v>996</v>
      </c>
    </row>
    <row r="5" spans="1:3">
      <c r="A5" s="4" t="s">
        <v>31</v>
      </c>
      <c r="B5" s="5" t="n">
        <v>4346</v>
      </c>
      <c r="C5" s="5" t="n">
        <v>3498</v>
      </c>
    </row>
    <row r="6" spans="1:3">
      <c r="A6" s="4" t="s">
        <v>32</v>
      </c>
      <c r="B6" s="5" t="n">
        <v>5388</v>
      </c>
      <c r="C6" s="5" t="n">
        <v>5261</v>
      </c>
    </row>
    <row r="7" spans="1:3">
      <c r="A7" s="4" t="s">
        <v>33</v>
      </c>
      <c r="B7" s="5" t="n">
        <v>1791</v>
      </c>
      <c r="C7" s="5" t="n">
        <v>1130</v>
      </c>
    </row>
    <row r="8" spans="1:3">
      <c r="A8" s="4" t="s">
        <v>34</v>
      </c>
      <c r="B8" s="5" t="n">
        <v>15566</v>
      </c>
      <c r="C8" s="5" t="n">
        <v>15134</v>
      </c>
    </row>
    <row r="9" spans="1:3">
      <c r="A9" s="4" t="s">
        <v>35</v>
      </c>
      <c r="B9" s="5" t="n">
        <v>4588</v>
      </c>
      <c r="C9" s="5" t="n">
        <v>4454</v>
      </c>
    </row>
    <row r="10" spans="1:3">
      <c r="A10" s="4" t="s">
        <v>36</v>
      </c>
      <c r="B10" s="5" t="n">
        <v>284</v>
      </c>
      <c r="C10" s="5" t="n">
        <v>285</v>
      </c>
    </row>
    <row r="11" spans="1:3">
      <c r="A11" s="4" t="s">
        <v>37</v>
      </c>
      <c r="B11" s="5" t="n">
        <v>154</v>
      </c>
      <c r="C11" s="5" t="n">
        <v>154</v>
      </c>
    </row>
    <row r="12" spans="1:3">
      <c r="A12" s="4" t="s">
        <v>38</v>
      </c>
      <c r="B12" s="5" t="n">
        <v>2085</v>
      </c>
      <c r="C12" s="5" t="n">
        <v>2509</v>
      </c>
    </row>
    <row r="13" spans="1:3">
      <c r="A13" s="4" t="s">
        <v>39</v>
      </c>
      <c r="B13" s="5" t="n">
        <v>22677</v>
      </c>
      <c r="C13" s="5" t="n">
        <v>22536</v>
      </c>
    </row>
    <row r="14" spans="1:3">
      <c r="A14" s="3" t="s">
        <v>40</v>
      </c>
    </row>
    <row r="15" spans="1:3">
      <c r="A15" s="4" t="s">
        <v>41</v>
      </c>
      <c r="B15" s="5" t="n">
        <v>6</v>
      </c>
      <c r="C15" s="5" t="n">
        <v>6</v>
      </c>
    </row>
    <row r="16" spans="1:3">
      <c r="A16" s="4" t="s">
        <v>42</v>
      </c>
      <c r="B16" s="5" t="n">
        <v>9</v>
      </c>
      <c r="C16" s="5" t="n">
        <v>336</v>
      </c>
    </row>
    <row r="17" spans="1:3">
      <c r="A17" s="4" t="s">
        <v>43</v>
      </c>
      <c r="B17" s="5" t="n">
        <v>2574</v>
      </c>
      <c r="C17" s="5" t="n">
        <v>2279</v>
      </c>
    </row>
    <row r="18" spans="1:3">
      <c r="A18" s="4" t="s">
        <v>44</v>
      </c>
      <c r="B18" s="5" t="n">
        <v>4478</v>
      </c>
      <c r="C18" s="5" t="n">
        <v>3269</v>
      </c>
    </row>
    <row r="19" spans="1:3">
      <c r="A19" s="4" t="s">
        <v>45</v>
      </c>
      <c r="B19" s="5" t="n">
        <v>211</v>
      </c>
      <c r="C19" s="5" t="n">
        <v>150</v>
      </c>
    </row>
    <row r="20" spans="1:3">
      <c r="A20" s="4" t="s">
        <v>46</v>
      </c>
      <c r="B20" s="5" t="n">
        <v>7278</v>
      </c>
      <c r="C20" s="5" t="n">
        <v>6040</v>
      </c>
    </row>
    <row r="21" spans="1:3">
      <c r="A21" s="4" t="s">
        <v>47</v>
      </c>
      <c r="B21" s="5" t="n">
        <v>3466</v>
      </c>
      <c r="C21" s="5" t="n">
        <v>3468</v>
      </c>
    </row>
    <row r="22" spans="1:3">
      <c r="A22" s="4" t="s">
        <v>48</v>
      </c>
      <c r="B22" s="5" t="n">
        <v>3204</v>
      </c>
      <c r="C22" s="5" t="n">
        <v>3216</v>
      </c>
    </row>
    <row r="23" spans="1:3">
      <c r="A23" s="4" t="s">
        <v>49</v>
      </c>
      <c r="B23" s="4" t="s">
        <v>50</v>
      </c>
      <c r="C23" s="4" t="s">
        <v>50</v>
      </c>
    </row>
    <row r="24" spans="1:3">
      <c r="A24" s="4" t="s">
        <v>51</v>
      </c>
      <c r="B24" s="5" t="n">
        <v>0</v>
      </c>
      <c r="C24" s="5" t="n">
        <v>0</v>
      </c>
    </row>
    <row r="25" spans="1:3">
      <c r="A25" s="3" t="s">
        <v>52</v>
      </c>
    </row>
    <row r="26" spans="1:3">
      <c r="A26" s="4" t="s">
        <v>53</v>
      </c>
      <c r="B26" s="5" t="n">
        <v>6707</v>
      </c>
      <c r="C26" s="5" t="n">
        <v>6384</v>
      </c>
    </row>
    <row r="27" spans="1:3">
      <c r="A27" s="4" t="s">
        <v>54</v>
      </c>
      <c r="B27" s="5" t="n">
        <v>209</v>
      </c>
      <c r="C27" s="5" t="n">
        <v>-92</v>
      </c>
    </row>
    <row r="28" spans="1:3">
      <c r="A28" s="4" t="s">
        <v>55</v>
      </c>
      <c r="B28" s="5" t="n">
        <v>1810</v>
      </c>
      <c r="C28" s="5" t="n">
        <v>3517</v>
      </c>
    </row>
    <row r="29" spans="1:3">
      <c r="A29" s="4" t="s">
        <v>56</v>
      </c>
      <c r="B29" s="5" t="n">
        <v>8729</v>
      </c>
      <c r="C29" s="5" t="n">
        <v>9812</v>
      </c>
    </row>
    <row r="30" spans="1:3">
      <c r="A30" s="4" t="s">
        <v>57</v>
      </c>
      <c r="B30" s="5" t="n">
        <v>22677</v>
      </c>
      <c r="C30" s="5" t="n">
        <v>22536</v>
      </c>
    </row>
    <row r="31" spans="1:3">
      <c r="A31" s="4" t="s">
        <v>58</v>
      </c>
    </row>
    <row r="32" spans="1:3">
      <c r="A32" s="3" t="s">
        <v>52</v>
      </c>
    </row>
    <row r="33" spans="1:3">
      <c r="A33" s="4" t="s">
        <v>59</v>
      </c>
      <c r="B33" s="5" t="n">
        <v>0</v>
      </c>
      <c r="C33" s="5" t="n">
        <v>0</v>
      </c>
    </row>
    <row r="34" spans="1:3">
      <c r="A34" s="4" t="s">
        <v>60</v>
      </c>
    </row>
    <row r="35" spans="1:3">
      <c r="A35" s="3" t="s">
        <v>52</v>
      </c>
    </row>
    <row r="36" spans="1:3">
      <c r="A36" s="4" t="s">
        <v>59</v>
      </c>
      <c r="B36" s="7" t="n">
        <v>3</v>
      </c>
      <c r="C36" s="7"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69</v>
      </c>
    </row>
    <row r="4" spans="1:2">
      <c r="A4" s="4" t="s">
        <v>206</v>
      </c>
      <c r="B4" s="4" t="s">
        <v>207</v>
      </c>
    </row>
    <row r="5" spans="1:2">
      <c r="A5" s="4" t="s">
        <v>208</v>
      </c>
      <c r="B5" s="4" t="s">
        <v>209</v>
      </c>
    </row>
    <row r="6" spans="1:2">
      <c r="A6" s="4" t="s">
        <v>210</v>
      </c>
      <c r="B6" s="4" t="s">
        <v>211</v>
      </c>
    </row>
    <row r="7" spans="1:2">
      <c r="A7" s="4" t="s">
        <v>212</v>
      </c>
      <c r="B7" s="4" t="s">
        <v>213</v>
      </c>
    </row>
    <row r="8" spans="1:2">
      <c r="A8" s="4" t="s">
        <v>176</v>
      </c>
      <c r="B8" s="4" t="s">
        <v>214</v>
      </c>
    </row>
    <row r="9" spans="1:2">
      <c r="A9" s="4" t="s">
        <v>215</v>
      </c>
      <c r="B9" s="4" t="s">
        <v>216</v>
      </c>
    </row>
    <row r="10" spans="1:2">
      <c r="A10" s="4" t="s">
        <v>217</v>
      </c>
      <c r="B10" s="4" t="s">
        <v>218</v>
      </c>
    </row>
    <row r="11" spans="1:2">
      <c r="A11" s="4" t="s">
        <v>219</v>
      </c>
      <c r="B11"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169</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174</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7</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6</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189</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2</v>
      </c>
    </row>
    <row r="4" spans="1:2">
      <c r="A4" s="4" t="s">
        <v>230</v>
      </c>
      <c r="B4" s="4" t="s">
        <v>231</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3" t="s">
        <v>19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1</v>
      </c>
      <c r="B1" s="2" t="s">
        <v>2</v>
      </c>
      <c r="C1" s="2" t="s">
        <v>27</v>
      </c>
    </row>
    <row r="2" spans="1:3">
      <c r="A2" s="4" t="s">
        <v>58</v>
      </c>
    </row>
    <row r="3" spans="1:3">
      <c r="A3" s="4" t="s">
        <v>62</v>
      </c>
      <c r="B3" s="5" t="n">
        <v>315</v>
      </c>
      <c r="C3" s="5" t="n">
        <v>329</v>
      </c>
    </row>
    <row r="4" spans="1:3">
      <c r="A4" s="4" t="s">
        <v>60</v>
      </c>
    </row>
    <row r="5" spans="1:3">
      <c r="A5" s="4" t="s">
        <v>62</v>
      </c>
      <c r="B5" s="5" t="n">
        <v>1262</v>
      </c>
      <c r="C5" s="5" t="n">
        <v>12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197</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00</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3"/>
    <col customWidth="1" max="5" min="5" width="14"/>
    <col customWidth="1" max="6" min="6" width="14"/>
  </cols>
  <sheetData>
    <row r="1" spans="1:6">
      <c r="A1" s="1" t="s">
        <v>258</v>
      </c>
      <c r="B1" s="2" t="s">
        <v>2</v>
      </c>
      <c r="C1" s="2" t="s">
        <v>259</v>
      </c>
      <c r="D1" s="2" t="s">
        <v>27</v>
      </c>
      <c r="E1" s="2" t="s">
        <v>65</v>
      </c>
      <c r="F1" s="2" t="s">
        <v>260</v>
      </c>
    </row>
    <row r="2" spans="1:6">
      <c r="A2" s="3" t="s">
        <v>261</v>
      </c>
    </row>
    <row r="3" spans="1:6">
      <c r="A3" s="4" t="s">
        <v>53</v>
      </c>
      <c r="B3" s="7" t="n">
        <v>6707</v>
      </c>
      <c r="D3" s="7" t="n">
        <v>6384</v>
      </c>
    </row>
    <row r="4" spans="1:6">
      <c r="A4" s="4" t="s">
        <v>55</v>
      </c>
      <c r="B4" s="5" t="n">
        <v>1810</v>
      </c>
      <c r="D4" s="5" t="n">
        <v>3517</v>
      </c>
    </row>
    <row r="5" spans="1:6">
      <c r="A5" s="4" t="s">
        <v>31</v>
      </c>
      <c r="B5" s="5" t="n">
        <v>4346</v>
      </c>
      <c r="D5" s="5" t="n">
        <v>3498</v>
      </c>
    </row>
    <row r="6" spans="1:6">
      <c r="A6" s="4" t="s">
        <v>33</v>
      </c>
      <c r="B6" s="5" t="n">
        <v>1791</v>
      </c>
      <c r="D6" s="5" t="n">
        <v>1130</v>
      </c>
    </row>
    <row r="7" spans="1:6">
      <c r="A7" s="4" t="s">
        <v>34</v>
      </c>
      <c r="B7" s="5" t="n">
        <v>15566</v>
      </c>
      <c r="D7" s="5" t="n">
        <v>15134</v>
      </c>
    </row>
    <row r="8" spans="1:6">
      <c r="A8" s="4" t="s">
        <v>39</v>
      </c>
      <c r="B8" s="5" t="n">
        <v>22677</v>
      </c>
      <c r="D8" s="5" t="n">
        <v>22536</v>
      </c>
    </row>
    <row r="9" spans="1:6">
      <c r="A9" s="4" t="s">
        <v>44</v>
      </c>
      <c r="B9" s="5" t="n">
        <v>4478</v>
      </c>
      <c r="D9" s="5" t="n">
        <v>3269</v>
      </c>
    </row>
    <row r="10" spans="1:6">
      <c r="A10" s="4" t="s">
        <v>46</v>
      </c>
      <c r="B10" s="5" t="n">
        <v>7278</v>
      </c>
      <c r="D10" s="5" t="n">
        <v>6040</v>
      </c>
    </row>
    <row r="11" spans="1:6">
      <c r="A11" s="4" t="s">
        <v>57</v>
      </c>
      <c r="B11" s="5" t="n">
        <v>22677</v>
      </c>
      <c r="D11" s="5" t="n">
        <v>22536</v>
      </c>
    </row>
    <row r="12" spans="1:6">
      <c r="A12" s="4" t="s">
        <v>38</v>
      </c>
      <c r="B12" s="5" t="n">
        <v>2085</v>
      </c>
      <c r="D12" s="5" t="n">
        <v>2509</v>
      </c>
    </row>
    <row r="13" spans="1:6">
      <c r="A13" s="4" t="s">
        <v>48</v>
      </c>
      <c r="B13" s="5" t="n">
        <v>3204</v>
      </c>
      <c r="D13" s="7" t="n">
        <v>3216</v>
      </c>
    </row>
    <row r="14" spans="1:6">
      <c r="A14" s="4" t="s">
        <v>262</v>
      </c>
    </row>
    <row r="15" spans="1:6">
      <c r="A15" s="3" t="s">
        <v>261</v>
      </c>
    </row>
    <row r="16" spans="1:6">
      <c r="A16" s="4" t="s">
        <v>55</v>
      </c>
      <c r="C16" s="7" t="n">
        <v>23</v>
      </c>
    </row>
    <row r="17" spans="1:6">
      <c r="A17" s="4" t="s">
        <v>263</v>
      </c>
    </row>
    <row r="18" spans="1:6">
      <c r="A18" s="3" t="s">
        <v>261</v>
      </c>
    </row>
    <row r="19" spans="1:6">
      <c r="A19" s="4" t="s">
        <v>55</v>
      </c>
      <c r="C19" s="5" t="n">
        <v>-507</v>
      </c>
    </row>
    <row r="20" spans="1:6">
      <c r="A20" s="4" t="s">
        <v>33</v>
      </c>
      <c r="C20" s="5" t="n">
        <v>-45</v>
      </c>
    </row>
    <row r="21" spans="1:6">
      <c r="A21" s="4" t="s">
        <v>38</v>
      </c>
      <c r="C21" s="5" t="n">
        <v>-422</v>
      </c>
    </row>
    <row r="22" spans="1:6">
      <c r="A22" s="4" t="s">
        <v>48</v>
      </c>
      <c r="C22" s="7" t="n">
        <v>40</v>
      </c>
    </row>
    <row r="23" spans="1:6">
      <c r="A23" s="4" t="s">
        <v>264</v>
      </c>
    </row>
    <row r="24" spans="1:6">
      <c r="A24" s="3" t="s">
        <v>261</v>
      </c>
    </row>
    <row r="25" spans="1:6">
      <c r="A25" s="4" t="s">
        <v>31</v>
      </c>
      <c r="B25" s="5" t="n">
        <v>695</v>
      </c>
    </row>
    <row r="26" spans="1:6">
      <c r="A26" s="4" t="s">
        <v>33</v>
      </c>
      <c r="B26" s="5" t="n">
        <v>384</v>
      </c>
    </row>
    <row r="27" spans="1:6">
      <c r="A27" s="4" t="s">
        <v>34</v>
      </c>
      <c r="B27" s="5" t="n">
        <v>1079</v>
      </c>
    </row>
    <row r="28" spans="1:6">
      <c r="A28" s="4" t="s">
        <v>39</v>
      </c>
      <c r="B28" s="5" t="n">
        <v>1079</v>
      </c>
    </row>
    <row r="29" spans="1:6">
      <c r="A29" s="4" t="s">
        <v>44</v>
      </c>
      <c r="B29" s="5" t="n">
        <v>1079</v>
      </c>
    </row>
    <row r="30" spans="1:6">
      <c r="A30" s="4" t="s">
        <v>46</v>
      </c>
      <c r="B30" s="5" t="n">
        <v>1079</v>
      </c>
    </row>
    <row r="31" spans="1:6">
      <c r="A31" s="4" t="s">
        <v>57</v>
      </c>
      <c r="B31" s="5" t="n">
        <v>1079</v>
      </c>
    </row>
    <row r="32" spans="1:6">
      <c r="A32" s="4" t="s">
        <v>265</v>
      </c>
    </row>
    <row r="33" spans="1:6">
      <c r="A33" s="3" t="s">
        <v>261</v>
      </c>
    </row>
    <row r="34" spans="1:6">
      <c r="A34" s="4" t="s">
        <v>31</v>
      </c>
      <c r="B34" s="5" t="n">
        <v>3651</v>
      </c>
    </row>
    <row r="35" spans="1:6">
      <c r="A35" s="4" t="s">
        <v>33</v>
      </c>
      <c r="B35" s="5" t="n">
        <v>1407</v>
      </c>
    </row>
    <row r="36" spans="1:6">
      <c r="A36" s="4" t="s">
        <v>34</v>
      </c>
      <c r="B36" s="5" t="n">
        <v>14487</v>
      </c>
    </row>
    <row r="37" spans="1:6">
      <c r="A37" s="4" t="s">
        <v>39</v>
      </c>
      <c r="B37" s="5" t="n">
        <v>21598</v>
      </c>
    </row>
    <row r="38" spans="1:6">
      <c r="A38" s="4" t="s">
        <v>44</v>
      </c>
      <c r="B38" s="5" t="n">
        <v>3399</v>
      </c>
    </row>
    <row r="39" spans="1:6">
      <c r="A39" s="4" t="s">
        <v>46</v>
      </c>
      <c r="B39" s="5" t="n">
        <v>6199</v>
      </c>
    </row>
    <row r="40" spans="1:6">
      <c r="A40" s="4" t="s">
        <v>57</v>
      </c>
      <c r="B40" s="7" t="n">
        <v>21598</v>
      </c>
    </row>
    <row r="41" spans="1:6">
      <c r="A41" s="4" t="s">
        <v>266</v>
      </c>
    </row>
    <row r="42" spans="1:6">
      <c r="A42" s="3" t="s">
        <v>261</v>
      </c>
    </row>
    <row r="43" spans="1:6">
      <c r="A43" s="4" t="s">
        <v>53</v>
      </c>
      <c r="E43" s="7" t="n">
        <v>-100</v>
      </c>
      <c r="F43" s="7" t="n">
        <v>-3000</v>
      </c>
    </row>
    <row r="44" spans="1:6">
      <c r="A44" s="4" t="s">
        <v>55</v>
      </c>
      <c r="E44" s="7" t="n">
        <v>100</v>
      </c>
      <c r="F44" s="7" t="n">
        <v>3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3"/>
  </cols>
  <sheetData>
    <row r="1" spans="1:3">
      <c r="A1" s="1" t="s">
        <v>267</v>
      </c>
      <c r="B1" s="2" t="s">
        <v>2</v>
      </c>
      <c r="C1" s="2" t="s">
        <v>27</v>
      </c>
    </row>
    <row r="2" spans="1:3">
      <c r="A2" s="3" t="s">
        <v>171</v>
      </c>
    </row>
    <row r="3" spans="1:3">
      <c r="A3" s="4" t="s">
        <v>268</v>
      </c>
      <c r="B3" s="7" t="n">
        <v>5388</v>
      </c>
      <c r="C3" s="7" t="n">
        <v>526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4"/>
    <col customWidth="1" max="3" min="3" width="13"/>
  </cols>
  <sheetData>
    <row r="1" spans="1:3">
      <c r="A1" s="1" t="s">
        <v>269</v>
      </c>
      <c r="B1" s="2" t="s">
        <v>2</v>
      </c>
      <c r="C1" s="2" t="s">
        <v>27</v>
      </c>
    </row>
    <row r="2" spans="1:3">
      <c r="A2" s="3" t="s">
        <v>174</v>
      </c>
    </row>
    <row r="3" spans="1:3">
      <c r="A3" s="4" t="s">
        <v>270</v>
      </c>
      <c r="B3" s="7" t="n">
        <v>1107</v>
      </c>
      <c r="C3" s="7" t="n">
        <v>20</v>
      </c>
    </row>
    <row r="4" spans="1:3">
      <c r="A4" s="4" t="s">
        <v>271</v>
      </c>
      <c r="B4" s="5" t="n">
        <v>882</v>
      </c>
      <c r="C4" s="5" t="n">
        <v>897</v>
      </c>
    </row>
    <row r="5" spans="1:3">
      <c r="A5" s="4" t="s">
        <v>272</v>
      </c>
      <c r="B5" s="5" t="n">
        <v>371</v>
      </c>
      <c r="C5" s="5" t="n">
        <v>425</v>
      </c>
    </row>
    <row r="6" spans="1:3">
      <c r="A6" s="4" t="s">
        <v>273</v>
      </c>
      <c r="B6" s="5" t="n">
        <v>347</v>
      </c>
      <c r="C6" s="5" t="n">
        <v>320</v>
      </c>
    </row>
    <row r="7" spans="1:3">
      <c r="A7" s="4" t="s">
        <v>274</v>
      </c>
      <c r="B7" s="5" t="n">
        <v>323</v>
      </c>
      <c r="C7" s="5" t="n">
        <v>268</v>
      </c>
    </row>
    <row r="8" spans="1:3">
      <c r="A8" s="4" t="s">
        <v>275</v>
      </c>
      <c r="B8" s="5" t="n">
        <v>275</v>
      </c>
      <c r="C8" s="5" t="n">
        <v>224</v>
      </c>
    </row>
    <row r="9" spans="1:3">
      <c r="A9" s="4" t="s">
        <v>276</v>
      </c>
      <c r="B9" s="5" t="n">
        <v>259</v>
      </c>
      <c r="C9" s="5" t="n">
        <v>23</v>
      </c>
    </row>
    <row r="10" spans="1:3">
      <c r="A10" s="4" t="s">
        <v>277</v>
      </c>
      <c r="B10" s="5" t="n">
        <v>182</v>
      </c>
      <c r="C10" s="5" t="n">
        <v>140</v>
      </c>
    </row>
    <row r="11" spans="1:3">
      <c r="A11" s="4" t="s">
        <v>278</v>
      </c>
      <c r="B11" s="5" t="n">
        <v>53</v>
      </c>
      <c r="C11" s="5" t="n">
        <v>184</v>
      </c>
    </row>
    <row r="12" spans="1:3">
      <c r="A12" s="4" t="s">
        <v>279</v>
      </c>
      <c r="B12" s="5" t="n">
        <v>679</v>
      </c>
      <c r="C12" s="5" t="n">
        <v>768</v>
      </c>
    </row>
    <row r="13" spans="1:3">
      <c r="A13" s="4" t="s">
        <v>280</v>
      </c>
      <c r="B13" s="7" t="n">
        <v>4478</v>
      </c>
      <c r="C13" s="7" t="n">
        <v>326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81</v>
      </c>
      <c r="B1" s="2" t="s">
        <v>2</v>
      </c>
      <c r="C1" s="2" t="s">
        <v>27</v>
      </c>
    </row>
    <row r="2" spans="1:3">
      <c r="A2" s="3" t="s">
        <v>282</v>
      </c>
    </row>
    <row r="3" spans="1:3">
      <c r="A3" s="4" t="s">
        <v>283</v>
      </c>
      <c r="B3" s="7" t="n">
        <v>481</v>
      </c>
      <c r="C3" s="7" t="n">
        <v>415</v>
      </c>
    </row>
    <row r="4" spans="1:3">
      <c r="A4" s="4" t="s">
        <v>284</v>
      </c>
      <c r="B4" s="5" t="n">
        <v>4052</v>
      </c>
      <c r="C4" s="5" t="n">
        <v>5256</v>
      </c>
    </row>
    <row r="5" spans="1:3">
      <c r="A5" s="4" t="s">
        <v>285</v>
      </c>
      <c r="B5" s="5" t="n">
        <v>3423</v>
      </c>
      <c r="C5" s="5" t="n">
        <v>4249</v>
      </c>
    </row>
    <row r="6" spans="1:3">
      <c r="A6" s="4" t="s">
        <v>286</v>
      </c>
      <c r="B6" s="5" t="n">
        <v>618</v>
      </c>
      <c r="C6" s="5" t="n">
        <v>996</v>
      </c>
    </row>
    <row r="7" spans="1:3">
      <c r="A7" s="4" t="s">
        <v>287</v>
      </c>
      <c r="B7" s="5" t="n">
        <v>11</v>
      </c>
      <c r="C7" s="5" t="n">
        <v>11</v>
      </c>
    </row>
    <row r="8" spans="1:3">
      <c r="A8" s="4" t="s">
        <v>288</v>
      </c>
    </row>
    <row r="9" spans="1:3">
      <c r="A9" s="3" t="s">
        <v>282</v>
      </c>
    </row>
    <row r="10" spans="1:3">
      <c r="A10" s="4" t="s">
        <v>284</v>
      </c>
      <c r="B10" s="5" t="n">
        <v>359</v>
      </c>
      <c r="C10" s="5" t="n">
        <v>1178</v>
      </c>
    </row>
    <row r="11" spans="1:3">
      <c r="A11" s="4" t="s">
        <v>285</v>
      </c>
      <c r="B11" s="5" t="n">
        <v>0</v>
      </c>
      <c r="C11" s="5" t="n">
        <v>500</v>
      </c>
    </row>
    <row r="12" spans="1:3">
      <c r="A12" s="4" t="s">
        <v>286</v>
      </c>
      <c r="B12" s="5" t="n">
        <v>359</v>
      </c>
      <c r="C12" s="5" t="n">
        <v>678</v>
      </c>
    </row>
    <row r="13" spans="1:3">
      <c r="A13" s="4" t="s">
        <v>287</v>
      </c>
      <c r="B13" s="5" t="n">
        <v>0</v>
      </c>
      <c r="C13" s="5" t="n">
        <v>0</v>
      </c>
    </row>
    <row r="14" spans="1:3">
      <c r="A14" s="4" t="s">
        <v>289</v>
      </c>
    </row>
    <row r="15" spans="1:3">
      <c r="A15" s="3" t="s">
        <v>282</v>
      </c>
    </row>
    <row r="16" spans="1:3">
      <c r="A16" s="4" t="s">
        <v>284</v>
      </c>
      <c r="B16" s="5" t="n">
        <v>3201</v>
      </c>
      <c r="C16" s="5" t="n">
        <v>3652</v>
      </c>
    </row>
    <row r="17" spans="1:3">
      <c r="A17" s="4" t="s">
        <v>285</v>
      </c>
      <c r="B17" s="5" t="n">
        <v>2942</v>
      </c>
      <c r="C17" s="5" t="n">
        <v>3334</v>
      </c>
    </row>
    <row r="18" spans="1:3">
      <c r="A18" s="4" t="s">
        <v>286</v>
      </c>
      <c r="B18" s="5" t="n">
        <v>259</v>
      </c>
      <c r="C18" s="5" t="n">
        <v>318</v>
      </c>
    </row>
    <row r="19" spans="1:3">
      <c r="A19" s="4" t="s">
        <v>287</v>
      </c>
      <c r="B19" s="5" t="n">
        <v>0</v>
      </c>
      <c r="C19" s="5" t="n">
        <v>0</v>
      </c>
    </row>
    <row r="20" spans="1:3">
      <c r="A20" s="4" t="s">
        <v>290</v>
      </c>
    </row>
    <row r="21" spans="1:3">
      <c r="A21" s="3" t="s">
        <v>282</v>
      </c>
    </row>
    <row r="22" spans="1:3">
      <c r="A22" s="4" t="s">
        <v>284</v>
      </c>
      <c r="B22" s="5" t="n">
        <v>1421</v>
      </c>
      <c r="C22" s="5" t="n">
        <v>925</v>
      </c>
    </row>
    <row r="23" spans="1:3">
      <c r="A23" s="4" t="s">
        <v>285</v>
      </c>
      <c r="B23" s="5" t="n">
        <v>1318</v>
      </c>
      <c r="C23" s="5" t="n">
        <v>907</v>
      </c>
    </row>
    <row r="24" spans="1:3">
      <c r="A24" s="4" t="s">
        <v>286</v>
      </c>
      <c r="B24" s="5" t="n">
        <v>103</v>
      </c>
      <c r="C24" s="5" t="n">
        <v>18</v>
      </c>
    </row>
    <row r="25" spans="1:3">
      <c r="A25" s="4" t="s">
        <v>287</v>
      </c>
      <c r="B25" s="5" t="n">
        <v>0</v>
      </c>
      <c r="C25" s="5" t="n">
        <v>0</v>
      </c>
    </row>
    <row r="26" spans="1:3">
      <c r="A26" s="4" t="s">
        <v>291</v>
      </c>
    </row>
    <row r="27" spans="1:3">
      <c r="A27" s="3" t="s">
        <v>282</v>
      </c>
    </row>
    <row r="28" spans="1:3">
      <c r="A28" s="4" t="s">
        <v>284</v>
      </c>
      <c r="B28" s="5" t="n">
        <v>52</v>
      </c>
      <c r="C28" s="5" t="n">
        <v>102</v>
      </c>
    </row>
    <row r="29" spans="1:3">
      <c r="A29" s="4" t="s">
        <v>285</v>
      </c>
      <c r="B29" s="5" t="n">
        <v>50</v>
      </c>
      <c r="C29" s="5" t="n">
        <v>100</v>
      </c>
    </row>
    <row r="30" spans="1:3">
      <c r="A30" s="4" t="s">
        <v>286</v>
      </c>
      <c r="B30" s="5" t="n">
        <v>2</v>
      </c>
      <c r="C30" s="5" t="n">
        <v>2</v>
      </c>
    </row>
    <row r="31" spans="1:3">
      <c r="A31" s="4" t="s">
        <v>287</v>
      </c>
      <c r="B31" s="5" t="n">
        <v>0</v>
      </c>
      <c r="C31" s="5" t="n">
        <v>0</v>
      </c>
    </row>
    <row r="32" spans="1:3">
      <c r="A32" s="4" t="s">
        <v>292</v>
      </c>
    </row>
    <row r="33" spans="1:3">
      <c r="A33" s="3" t="s">
        <v>282</v>
      </c>
    </row>
    <row r="34" spans="1:3">
      <c r="A34" s="4" t="s">
        <v>284</v>
      </c>
      <c r="B34" s="5" t="n">
        <v>205</v>
      </c>
      <c r="C34" s="5" t="n">
        <v>451</v>
      </c>
    </row>
    <row r="35" spans="1:3">
      <c r="A35" s="4" t="s">
        <v>285</v>
      </c>
      <c r="B35" s="5" t="n">
        <v>51</v>
      </c>
      <c r="C35" s="5" t="n">
        <v>153</v>
      </c>
    </row>
    <row r="36" spans="1:3">
      <c r="A36" s="4" t="s">
        <v>286</v>
      </c>
      <c r="B36" s="5" t="n">
        <v>154</v>
      </c>
      <c r="C36" s="5" t="n">
        <v>298</v>
      </c>
    </row>
    <row r="37" spans="1:3">
      <c r="A37" s="4" t="s">
        <v>287</v>
      </c>
      <c r="B37" s="5" t="n">
        <v>0</v>
      </c>
      <c r="C37" s="5" t="n">
        <v>0</v>
      </c>
    </row>
    <row r="38" spans="1:3">
      <c r="A38" s="4" t="s">
        <v>293</v>
      </c>
    </row>
    <row r="39" spans="1:3">
      <c r="A39" s="3" t="s">
        <v>282</v>
      </c>
    </row>
    <row r="40" spans="1:3">
      <c r="A40" s="4" t="s">
        <v>284</v>
      </c>
      <c r="B40" s="5" t="n">
        <v>1523</v>
      </c>
      <c r="C40" s="5" t="n">
        <v>2174</v>
      </c>
    </row>
    <row r="41" spans="1:3">
      <c r="A41" s="4" t="s">
        <v>285</v>
      </c>
      <c r="B41" s="5" t="n">
        <v>1523</v>
      </c>
      <c r="C41" s="5" t="n">
        <v>2174</v>
      </c>
    </row>
    <row r="42" spans="1:3">
      <c r="A42" s="4" t="s">
        <v>286</v>
      </c>
      <c r="B42" s="5" t="n">
        <v>0</v>
      </c>
      <c r="C42" s="5" t="n">
        <v>0</v>
      </c>
    </row>
    <row r="43" spans="1:3">
      <c r="A43" s="4" t="s">
        <v>287</v>
      </c>
      <c r="B43" s="5" t="n">
        <v>0</v>
      </c>
      <c r="C43" s="5" t="n">
        <v>0</v>
      </c>
    </row>
    <row r="44" spans="1:3">
      <c r="A44" s="4" t="s">
        <v>294</v>
      </c>
    </row>
    <row r="45" spans="1:3">
      <c r="A45" s="3" t="s">
        <v>282</v>
      </c>
    </row>
    <row r="46" spans="1:3">
      <c r="A46" s="4" t="s">
        <v>284</v>
      </c>
      <c r="B46" s="5" t="n">
        <v>11</v>
      </c>
      <c r="C46" s="5" t="n">
        <v>11</v>
      </c>
    </row>
    <row r="47" spans="1:3">
      <c r="A47" s="4" t="s">
        <v>285</v>
      </c>
      <c r="B47" s="5" t="n">
        <v>0</v>
      </c>
      <c r="C47" s="5" t="n">
        <v>0</v>
      </c>
    </row>
    <row r="48" spans="1:3">
      <c r="A48" s="4" t="s">
        <v>286</v>
      </c>
      <c r="B48" s="5" t="n">
        <v>0</v>
      </c>
      <c r="C48" s="5" t="n">
        <v>0</v>
      </c>
    </row>
    <row r="49" spans="1:3">
      <c r="A49" s="4" t="s">
        <v>287</v>
      </c>
      <c r="B49" s="7" t="n">
        <v>11</v>
      </c>
      <c r="C49" s="7" t="n">
        <v>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7</v>
      </c>
    </row>
    <row r="2" spans="1:3">
      <c r="A2" s="3" t="s">
        <v>296</v>
      </c>
    </row>
    <row r="3" spans="1:3">
      <c r="A3" s="4" t="s">
        <v>173</v>
      </c>
      <c r="B3" s="7" t="n">
        <v>53000000</v>
      </c>
      <c r="C3" s="7" t="n">
        <v>184000000</v>
      </c>
    </row>
    <row r="4" spans="1:3">
      <c r="A4" s="4" t="s">
        <v>297</v>
      </c>
      <c r="B4" s="5" t="n">
        <v>259000000</v>
      </c>
      <c r="C4" s="5" t="n">
        <v>23000000</v>
      </c>
    </row>
    <row r="5" spans="1:3">
      <c r="A5" s="4" t="s">
        <v>298</v>
      </c>
    </row>
    <row r="6" spans="1:3">
      <c r="A6" s="3" t="s">
        <v>296</v>
      </c>
    </row>
    <row r="7" spans="1:3">
      <c r="A7" s="4" t="s">
        <v>299</v>
      </c>
      <c r="B7" s="5" t="n">
        <v>46000000</v>
      </c>
      <c r="C7" s="5" t="n">
        <v>182000000</v>
      </c>
    </row>
    <row r="8" spans="1:3">
      <c r="A8" s="4" t="s">
        <v>300</v>
      </c>
      <c r="B8" s="5" t="n">
        <v>46000000</v>
      </c>
      <c r="C8" s="5" t="n">
        <v>182000000</v>
      </c>
    </row>
    <row r="9" spans="1:3">
      <c r="A9" s="4" t="s">
        <v>301</v>
      </c>
    </row>
    <row r="10" spans="1:3">
      <c r="A10" s="3" t="s">
        <v>296</v>
      </c>
    </row>
    <row r="11" spans="1:3">
      <c r="A11" s="4" t="s">
        <v>284</v>
      </c>
      <c r="B11" s="5" t="n">
        <v>656000000</v>
      </c>
      <c r="C11" s="5" t="n">
        <v>400000000</v>
      </c>
    </row>
    <row r="12" spans="1:3">
      <c r="A12" s="4" t="s">
        <v>302</v>
      </c>
      <c r="B12" s="5" t="n">
        <v>500000000</v>
      </c>
      <c r="C12" s="5" t="n">
        <v>240000000</v>
      </c>
    </row>
    <row r="13" spans="1:3">
      <c r="A13" s="4" t="s">
        <v>287</v>
      </c>
      <c r="B13" s="5" t="n">
        <v>156000000</v>
      </c>
      <c r="C13" s="5" t="n">
        <v>160000000</v>
      </c>
    </row>
    <row r="14" spans="1:3">
      <c r="A14" s="4" t="s">
        <v>303</v>
      </c>
      <c r="B14" s="5" t="n">
        <v>58000000</v>
      </c>
      <c r="C14" s="5" t="n">
        <v>190000000</v>
      </c>
    </row>
    <row r="15" spans="1:3">
      <c r="A15" s="4" t="s">
        <v>173</v>
      </c>
      <c r="B15" s="5" t="n">
        <v>53000000</v>
      </c>
      <c r="C15" s="5" t="n">
        <v>184000000</v>
      </c>
    </row>
    <row r="16" spans="1:3">
      <c r="A16" s="4" t="s">
        <v>304</v>
      </c>
      <c r="B16" s="5" t="n">
        <v>5000000</v>
      </c>
      <c r="C16" s="5" t="n">
        <v>6000000</v>
      </c>
    </row>
    <row r="17" spans="1:3">
      <c r="A17" s="4" t="s">
        <v>305</v>
      </c>
    </row>
    <row r="18" spans="1:3">
      <c r="A18" s="3" t="s">
        <v>296</v>
      </c>
    </row>
    <row r="19" spans="1:3">
      <c r="A19" s="4" t="s">
        <v>284</v>
      </c>
      <c r="B19" s="5" t="n">
        <v>648000000</v>
      </c>
      <c r="C19" s="5" t="n">
        <v>389000000</v>
      </c>
    </row>
    <row r="20" spans="1:3">
      <c r="A20" s="4" t="s">
        <v>302</v>
      </c>
      <c r="B20" s="5" t="n">
        <v>498000000</v>
      </c>
      <c r="C20" s="5" t="n">
        <v>237000000</v>
      </c>
    </row>
    <row r="21" spans="1:3">
      <c r="A21" s="4" t="s">
        <v>287</v>
      </c>
      <c r="B21" s="5" t="n">
        <v>150000000</v>
      </c>
      <c r="C21" s="5" t="n">
        <v>152000000</v>
      </c>
    </row>
    <row r="22" spans="1:3">
      <c r="A22" s="4" t="s">
        <v>303</v>
      </c>
      <c r="B22" s="5" t="n">
        <v>50000000</v>
      </c>
      <c r="C22" s="5" t="n">
        <v>182000000</v>
      </c>
    </row>
    <row r="23" spans="1:3">
      <c r="A23" s="4" t="s">
        <v>173</v>
      </c>
      <c r="B23" s="5" t="n">
        <v>50000000</v>
      </c>
      <c r="C23" s="5" t="n">
        <v>182000000</v>
      </c>
    </row>
    <row r="24" spans="1:3">
      <c r="A24" s="4" t="s">
        <v>304</v>
      </c>
      <c r="B24" s="5" t="n">
        <v>0</v>
      </c>
      <c r="C24" s="5" t="n">
        <v>0</v>
      </c>
    </row>
    <row r="25" spans="1:3">
      <c r="A25" s="4" t="s">
        <v>306</v>
      </c>
    </row>
    <row r="26" spans="1:3">
      <c r="A26" s="3" t="s">
        <v>296</v>
      </c>
    </row>
    <row r="27" spans="1:3">
      <c r="A27" s="4" t="s">
        <v>284</v>
      </c>
      <c r="B27" s="5" t="n">
        <v>8000000</v>
      </c>
      <c r="C27" s="5" t="n">
        <v>11000000</v>
      </c>
    </row>
    <row r="28" spans="1:3">
      <c r="A28" s="4" t="s">
        <v>302</v>
      </c>
      <c r="B28" s="5" t="n">
        <v>2000000</v>
      </c>
      <c r="C28" s="5" t="n">
        <v>3000000</v>
      </c>
    </row>
    <row r="29" spans="1:3">
      <c r="A29" s="4" t="s">
        <v>287</v>
      </c>
      <c r="B29" s="5" t="n">
        <v>6000000</v>
      </c>
      <c r="C29" s="5" t="n">
        <v>8000000</v>
      </c>
    </row>
    <row r="30" spans="1:3">
      <c r="A30" s="4" t="s">
        <v>303</v>
      </c>
      <c r="B30" s="5" t="n">
        <v>8000000</v>
      </c>
      <c r="C30" s="5" t="n">
        <v>8000000</v>
      </c>
    </row>
    <row r="31" spans="1:3">
      <c r="A31" s="4" t="s">
        <v>173</v>
      </c>
      <c r="B31" s="5" t="n">
        <v>3000000</v>
      </c>
      <c r="C31" s="5" t="n">
        <v>2000000</v>
      </c>
    </row>
    <row r="32" spans="1:3">
      <c r="A32" s="4" t="s">
        <v>304</v>
      </c>
      <c r="B32" s="5" t="n">
        <v>5000000</v>
      </c>
      <c r="C32" s="5" t="n">
        <v>6000000</v>
      </c>
    </row>
    <row r="33" spans="1:3">
      <c r="A33" s="4" t="s">
        <v>307</v>
      </c>
    </row>
    <row r="34" spans="1:3">
      <c r="A34" s="3" t="s">
        <v>296</v>
      </c>
    </row>
    <row r="35" spans="1:3">
      <c r="A35" s="4" t="s">
        <v>308</v>
      </c>
      <c r="B35" s="5" t="n">
        <v>0</v>
      </c>
      <c r="C35" s="5" t="n">
        <v>0</v>
      </c>
    </row>
    <row r="36" spans="1:3">
      <c r="A36" s="4" t="s">
        <v>297</v>
      </c>
      <c r="B36" s="7" t="n">
        <v>259000000</v>
      </c>
      <c r="C36" s="7" t="n">
        <v>23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5"/>
  </cols>
  <sheetData>
    <row r="1" spans="1:7">
      <c r="A1" s="1" t="s">
        <v>309</v>
      </c>
      <c r="B1" s="2" t="s">
        <v>64</v>
      </c>
      <c r="D1" s="2" t="s">
        <v>1</v>
      </c>
      <c r="F1" s="2" t="s">
        <v>310</v>
      </c>
    </row>
    <row r="2" spans="1:7">
      <c r="B2" s="2" t="s">
        <v>2</v>
      </c>
      <c r="C2" s="2" t="s">
        <v>65</v>
      </c>
      <c r="D2" s="2" t="s">
        <v>2</v>
      </c>
      <c r="E2" s="2" t="s">
        <v>65</v>
      </c>
      <c r="F2" s="2" t="s">
        <v>311</v>
      </c>
      <c r="G2" s="2" t="s">
        <v>27</v>
      </c>
    </row>
    <row r="3" spans="1:7">
      <c r="A3" s="3" t="s">
        <v>282</v>
      </c>
    </row>
    <row r="4" spans="1:7">
      <c r="A4" s="4" t="s">
        <v>312</v>
      </c>
      <c r="B4" s="7" t="n">
        <v>20000000</v>
      </c>
      <c r="C4" s="7" t="n">
        <v>13000000</v>
      </c>
      <c r="D4" s="7" t="n">
        <v>40000000</v>
      </c>
      <c r="E4" s="7" t="n">
        <v>24000000</v>
      </c>
    </row>
    <row r="5" spans="1:7">
      <c r="A5" s="4" t="s">
        <v>313</v>
      </c>
      <c r="D5" s="5" t="n">
        <v>0</v>
      </c>
      <c r="F5" s="7" t="n">
        <v>0</v>
      </c>
    </row>
    <row r="6" spans="1:7">
      <c r="A6" s="4" t="s">
        <v>314</v>
      </c>
    </row>
    <row r="7" spans="1:7">
      <c r="A7" s="3" t="s">
        <v>282</v>
      </c>
    </row>
    <row r="8" spans="1:7">
      <c r="A8" s="4" t="s">
        <v>315</v>
      </c>
      <c r="B8" s="5" t="n">
        <v>582000000</v>
      </c>
      <c r="D8" s="5" t="n">
        <v>582000000</v>
      </c>
    </row>
    <row r="9" spans="1:7">
      <c r="A9" s="4" t="s">
        <v>316</v>
      </c>
      <c r="B9" s="5" t="n">
        <v>36000000</v>
      </c>
      <c r="D9" s="5" t="n">
        <v>36000000</v>
      </c>
    </row>
    <row r="10" spans="1:7">
      <c r="A10" s="4" t="s">
        <v>289</v>
      </c>
    </row>
    <row r="11" spans="1:7">
      <c r="A11" s="3" t="s">
        <v>282</v>
      </c>
    </row>
    <row r="12" spans="1:7">
      <c r="A12" s="4" t="s">
        <v>317</v>
      </c>
      <c r="B12" s="7" t="n">
        <v>3171000000</v>
      </c>
      <c r="D12" s="7" t="n">
        <v>3171000000</v>
      </c>
      <c r="G12" s="7" t="n">
        <v>32940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18</v>
      </c>
      <c r="B1" s="2" t="s">
        <v>2</v>
      </c>
      <c r="C1" s="2" t="s">
        <v>27</v>
      </c>
    </row>
    <row r="2" spans="1:3">
      <c r="A2" s="3" t="s">
        <v>319</v>
      </c>
    </row>
    <row r="3" spans="1:3">
      <c r="A3" s="4" t="s">
        <v>42</v>
      </c>
      <c r="B3" s="7" t="n">
        <v>9000000</v>
      </c>
      <c r="C3" s="7" t="n">
        <v>336000000</v>
      </c>
    </row>
    <row r="4" spans="1:3">
      <c r="A4" s="4" t="s">
        <v>320</v>
      </c>
    </row>
    <row r="5" spans="1:3">
      <c r="A5" s="3" t="s">
        <v>319</v>
      </c>
    </row>
    <row r="6" spans="1:3">
      <c r="A6" s="4" t="s">
        <v>42</v>
      </c>
      <c r="B6" s="5" t="n">
        <v>0</v>
      </c>
      <c r="C6" s="7" t="n">
        <v>325000000</v>
      </c>
    </row>
    <row r="7" spans="1:3">
      <c r="A7" s="4" t="s">
        <v>321</v>
      </c>
      <c r="B7" s="7" t="n">
        <v>2000000000</v>
      </c>
    </row>
    <row r="8" spans="1:3">
      <c r="A8" s="4" t="s">
        <v>322</v>
      </c>
      <c r="C8" s="4" t="s">
        <v>32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324</v>
      </c>
      <c r="B1" s="2" t="s">
        <v>1</v>
      </c>
    </row>
    <row r="2" spans="1:4">
      <c r="B2" s="2" t="s">
        <v>2</v>
      </c>
      <c r="C2" s="2" t="s">
        <v>65</v>
      </c>
      <c r="D2" s="2" t="s">
        <v>27</v>
      </c>
    </row>
    <row r="3" spans="1:4">
      <c r="A3" s="3" t="s">
        <v>183</v>
      </c>
    </row>
    <row r="4" spans="1:4">
      <c r="A4" s="4" t="s">
        <v>325</v>
      </c>
      <c r="B4" s="4" t="s">
        <v>326</v>
      </c>
      <c r="C4" s="4" t="s">
        <v>327</v>
      </c>
    </row>
    <row r="5" spans="1:4">
      <c r="A5" s="4" t="s">
        <v>328</v>
      </c>
      <c r="B5" s="7" t="n">
        <v>773</v>
      </c>
      <c r="D5" s="7" t="n">
        <v>698</v>
      </c>
    </row>
    <row r="6" spans="1:4">
      <c r="A6" s="4" t="s">
        <v>329</v>
      </c>
      <c r="B6" s="5" t="n">
        <v>521</v>
      </c>
    </row>
    <row r="7" spans="1:4">
      <c r="A7" s="4" t="s">
        <v>330</v>
      </c>
      <c r="B7" s="5" t="n">
        <v>157</v>
      </c>
      <c r="D7" s="7" t="n">
        <v>157</v>
      </c>
    </row>
    <row r="8" spans="1:4">
      <c r="A8" s="4" t="s">
        <v>331</v>
      </c>
      <c r="B8" s="7" t="n">
        <v>2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9374</v>
      </c>
      <c r="C4" s="7" t="n">
        <v>8554</v>
      </c>
      <c r="D4" s="7" t="n">
        <v>19322</v>
      </c>
      <c r="E4" s="7" t="n">
        <v>17624</v>
      </c>
    </row>
    <row r="5" spans="1:5">
      <c r="A5" s="4" t="s">
        <v>68</v>
      </c>
      <c r="B5" s="5" t="n">
        <v>5269</v>
      </c>
      <c r="C5" s="5" t="n">
        <v>4876</v>
      </c>
      <c r="D5" s="5" t="n">
        <v>10820</v>
      </c>
      <c r="E5" s="5" t="n">
        <v>9984</v>
      </c>
    </row>
    <row r="6" spans="1:5">
      <c r="A6" s="4" t="s">
        <v>69</v>
      </c>
      <c r="B6" s="5" t="n">
        <v>4105</v>
      </c>
      <c r="C6" s="5" t="n">
        <v>3678</v>
      </c>
      <c r="D6" s="5" t="n">
        <v>8502</v>
      </c>
      <c r="E6" s="5" t="n">
        <v>7640</v>
      </c>
    </row>
    <row r="7" spans="1:5">
      <c r="A7" s="4" t="s">
        <v>70</v>
      </c>
      <c r="B7" s="5" t="n">
        <v>910</v>
      </c>
      <c r="C7" s="5" t="n">
        <v>877</v>
      </c>
      <c r="D7" s="5" t="n">
        <v>1874</v>
      </c>
      <c r="E7" s="5" t="n">
        <v>1732</v>
      </c>
    </row>
    <row r="8" spans="1:5">
      <c r="A8" s="4" t="s">
        <v>71</v>
      </c>
      <c r="B8" s="5" t="n">
        <v>2232</v>
      </c>
      <c r="C8" s="5" t="n">
        <v>1891</v>
      </c>
      <c r="D8" s="5" t="n">
        <v>4331</v>
      </c>
      <c r="E8" s="5" t="n">
        <v>3892</v>
      </c>
    </row>
    <row r="9" spans="1:5">
      <c r="A9" s="4" t="s">
        <v>72</v>
      </c>
      <c r="B9" s="5" t="n">
        <v>3142</v>
      </c>
      <c r="C9" s="5" t="n">
        <v>2768</v>
      </c>
      <c r="D9" s="5" t="n">
        <v>6205</v>
      </c>
      <c r="E9" s="5" t="n">
        <v>5624</v>
      </c>
    </row>
    <row r="10" spans="1:5">
      <c r="A10" s="4" t="s">
        <v>73</v>
      </c>
      <c r="B10" s="5" t="n">
        <v>14</v>
      </c>
      <c r="C10" s="5" t="n">
        <v>13</v>
      </c>
      <c r="D10" s="5" t="n">
        <v>25</v>
      </c>
      <c r="E10" s="5" t="n">
        <v>29</v>
      </c>
    </row>
    <row r="11" spans="1:5">
      <c r="A11" s="4" t="s">
        <v>74</v>
      </c>
      <c r="B11" s="5" t="n">
        <v>-48</v>
      </c>
      <c r="C11" s="5" t="n">
        <v>18</v>
      </c>
      <c r="D11" s="5" t="n">
        <v>5</v>
      </c>
      <c r="E11" s="5" t="n">
        <v>36</v>
      </c>
    </row>
    <row r="12" spans="1:5">
      <c r="A12" s="4" t="s">
        <v>75</v>
      </c>
      <c r="B12" s="5" t="n">
        <v>997</v>
      </c>
      <c r="C12" s="5" t="n">
        <v>879</v>
      </c>
      <c r="D12" s="5" t="n">
        <v>2267</v>
      </c>
      <c r="E12" s="5" t="n">
        <v>1951</v>
      </c>
    </row>
    <row r="13" spans="1:5">
      <c r="A13" s="4" t="s">
        <v>76</v>
      </c>
      <c r="B13" s="5" t="n">
        <v>150</v>
      </c>
      <c r="C13" s="5" t="n">
        <v>112</v>
      </c>
      <c r="D13" s="5" t="n">
        <v>328</v>
      </c>
      <c r="E13" s="5" t="n">
        <v>234</v>
      </c>
    </row>
    <row r="14" spans="1:5">
      <c r="A14" s="4" t="s">
        <v>77</v>
      </c>
      <c r="B14" s="7" t="n">
        <v>847</v>
      </c>
      <c r="C14" s="7" t="n">
        <v>767</v>
      </c>
      <c r="D14" s="7" t="n">
        <v>1939</v>
      </c>
      <c r="E14" s="7" t="n">
        <v>1717</v>
      </c>
    </row>
    <row r="15" spans="1:5">
      <c r="A15" s="3" t="s">
        <v>78</v>
      </c>
    </row>
    <row r="16" spans="1:5">
      <c r="A16" s="4" t="s">
        <v>79</v>
      </c>
      <c r="B16" s="8" t="n">
        <v>0.54</v>
      </c>
      <c r="C16" s="8" t="n">
        <v>0.47</v>
      </c>
      <c r="D16" s="8" t="n">
        <v>1.22</v>
      </c>
      <c r="E16" s="8" t="n">
        <v>1.05</v>
      </c>
    </row>
    <row r="17" spans="1:5">
      <c r="A17" s="4" t="s">
        <v>80</v>
      </c>
      <c r="B17" s="8" t="n">
        <v>0.52</v>
      </c>
      <c r="C17" s="8" t="n">
        <v>0.46</v>
      </c>
      <c r="D17" s="8" t="n">
        <v>1.19</v>
      </c>
      <c r="E17" s="8" t="n">
        <v>1.03</v>
      </c>
    </row>
    <row r="18" spans="1:5">
      <c r="A18" s="3" t="s">
        <v>81</v>
      </c>
    </row>
    <row r="19" spans="1:5">
      <c r="A19" s="4" t="s">
        <v>82</v>
      </c>
      <c r="B19" s="9" t="n">
        <v>1581.4</v>
      </c>
      <c r="C19" s="5" t="n">
        <v>1627</v>
      </c>
      <c r="D19" s="9" t="n">
        <v>1587.7</v>
      </c>
      <c r="E19" s="9" t="n">
        <v>1633.1</v>
      </c>
    </row>
    <row r="20" spans="1:5">
      <c r="A20" s="4" t="s">
        <v>83</v>
      </c>
      <c r="B20" s="9" t="n">
        <v>1620.7</v>
      </c>
      <c r="C20" s="9" t="n">
        <v>1660.9</v>
      </c>
      <c r="D20" s="9" t="n">
        <v>1627.2</v>
      </c>
      <c r="E20" s="9" t="n">
        <v>166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24"/>
  </cols>
  <sheetData>
    <row r="1" spans="1:3">
      <c r="A1" s="1" t="s">
        <v>332</v>
      </c>
      <c r="B1" s="2" t="s">
        <v>1</v>
      </c>
    </row>
    <row r="2" spans="1:3">
      <c r="B2" s="2" t="s">
        <v>333</v>
      </c>
      <c r="C2" s="2" t="s">
        <v>334</v>
      </c>
    </row>
    <row r="3" spans="1:3">
      <c r="A3" s="4" t="s">
        <v>23</v>
      </c>
    </row>
    <row r="4" spans="1:3">
      <c r="A4" s="3" t="s">
        <v>335</v>
      </c>
    </row>
    <row r="5" spans="1:3">
      <c r="A5" s="4" t="s">
        <v>336</v>
      </c>
      <c r="B5" s="7" t="n">
        <v>0</v>
      </c>
    </row>
    <row r="6" spans="1:3">
      <c r="A6" s="4" t="s">
        <v>337</v>
      </c>
      <c r="B6" s="5" t="n">
        <v>400000000</v>
      </c>
    </row>
    <row r="7" spans="1:3">
      <c r="A7" s="4" t="s">
        <v>338</v>
      </c>
      <c r="B7" s="4" t="s">
        <v>339</v>
      </c>
    </row>
    <row r="8" spans="1:3">
      <c r="A8" s="4" t="s">
        <v>340</v>
      </c>
      <c r="B8" s="5" t="n">
        <v>1</v>
      </c>
    </row>
    <row r="9" spans="1:3">
      <c r="A9" s="4" t="s">
        <v>25</v>
      </c>
    </row>
    <row r="10" spans="1:3">
      <c r="A10" s="3" t="s">
        <v>335</v>
      </c>
    </row>
    <row r="11" spans="1:3">
      <c r="A11" s="4" t="s">
        <v>336</v>
      </c>
      <c r="B11" s="7" t="n">
        <v>0</v>
      </c>
    </row>
    <row r="12" spans="1:3">
      <c r="A12" s="4" t="s">
        <v>337</v>
      </c>
      <c r="B12" s="5" t="n">
        <v>2400000000</v>
      </c>
    </row>
    <row r="13" spans="1:3">
      <c r="A13" s="4" t="s">
        <v>341</v>
      </c>
      <c r="B13" s="5" t="n">
        <v>718000000</v>
      </c>
    </row>
    <row r="14" spans="1:3">
      <c r="A14" s="4" t="s">
        <v>342</v>
      </c>
    </row>
    <row r="15" spans="1:3">
      <c r="A15" s="3" t="s">
        <v>335</v>
      </c>
    </row>
    <row r="16" spans="1:3">
      <c r="A16" s="4" t="s">
        <v>343</v>
      </c>
      <c r="B16" s="4" t="s">
        <v>344</v>
      </c>
    </row>
    <row r="17" spans="1:3">
      <c r="A17" s="4" t="s">
        <v>345</v>
      </c>
      <c r="B17" s="4" t="s">
        <v>346</v>
      </c>
    </row>
    <row r="18" spans="1:3">
      <c r="A18" s="4" t="s">
        <v>347</v>
      </c>
      <c r="B18" s="7" t="n">
        <v>474</v>
      </c>
    </row>
    <row r="19" spans="1:3">
      <c r="A19" s="4" t="s">
        <v>348</v>
      </c>
      <c r="B19" s="4" t="s">
        <v>349</v>
      </c>
    </row>
    <row r="20" spans="1:3">
      <c r="A20" s="4" t="s">
        <v>350</v>
      </c>
      <c r="B20" s="8" t="n">
        <v>22.81</v>
      </c>
      <c r="C20" s="8" t="n">
        <v>9.82</v>
      </c>
    </row>
    <row r="21" spans="1:3">
      <c r="A21" s="4" t="s">
        <v>351</v>
      </c>
      <c r="B21" s="4" t="s">
        <v>352</v>
      </c>
    </row>
    <row r="22" spans="1:3">
      <c r="A22" s="4" t="s">
        <v>353</v>
      </c>
    </row>
    <row r="23" spans="1:3">
      <c r="A23" s="3" t="s">
        <v>335</v>
      </c>
    </row>
    <row r="24" spans="1:3">
      <c r="A24" s="4" t="s">
        <v>354</v>
      </c>
      <c r="B24" s="4" t="s">
        <v>355</v>
      </c>
    </row>
    <row r="25" spans="1:3">
      <c r="A25" s="4" t="s">
        <v>356</v>
      </c>
      <c r="B25" s="4" t="s">
        <v>357</v>
      </c>
    </row>
    <row r="26" spans="1:3">
      <c r="A26" s="4" t="s">
        <v>358</v>
      </c>
      <c r="B26" s="4" t="s">
        <v>359</v>
      </c>
    </row>
    <row r="27" spans="1:3">
      <c r="A27" s="4" t="s">
        <v>360</v>
      </c>
    </row>
    <row r="28" spans="1:3">
      <c r="A28" s="3" t="s">
        <v>335</v>
      </c>
    </row>
    <row r="29" spans="1:3">
      <c r="A29" s="4" t="s">
        <v>343</v>
      </c>
      <c r="B29" s="4" t="s">
        <v>344</v>
      </c>
    </row>
    <row r="30" spans="1:3">
      <c r="A30" s="4" t="s">
        <v>345</v>
      </c>
      <c r="B30" s="4" t="s">
        <v>5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64</v>
      </c>
      <c r="D1" s="2" t="s">
        <v>1</v>
      </c>
    </row>
    <row r="2" spans="1:5">
      <c r="B2" s="2" t="s">
        <v>2</v>
      </c>
      <c r="C2" s="2" t="s">
        <v>65</v>
      </c>
      <c r="D2" s="2" t="s">
        <v>2</v>
      </c>
      <c r="E2" s="2" t="s">
        <v>65</v>
      </c>
    </row>
    <row r="3" spans="1:5">
      <c r="A3" s="3" t="s">
        <v>362</v>
      </c>
    </row>
    <row r="4" spans="1:5">
      <c r="A4" s="4" t="s">
        <v>363</v>
      </c>
      <c r="D4" s="7" t="n">
        <v>133</v>
      </c>
      <c r="E4" s="7" t="n">
        <v>103</v>
      </c>
    </row>
    <row r="5" spans="1:5">
      <c r="A5" s="4" t="s">
        <v>25</v>
      </c>
    </row>
    <row r="6" spans="1:5">
      <c r="A6" s="3" t="s">
        <v>362</v>
      </c>
    </row>
    <row r="7" spans="1:5">
      <c r="A7" s="4" t="s">
        <v>363</v>
      </c>
      <c r="B7" s="7" t="n">
        <v>92</v>
      </c>
      <c r="C7" s="7" t="n">
        <v>53</v>
      </c>
      <c r="D7" s="5" t="n">
        <v>133</v>
      </c>
      <c r="E7" s="5" t="n">
        <v>103</v>
      </c>
    </row>
    <row r="8" spans="1:5">
      <c r="A8" s="4" t="s">
        <v>364</v>
      </c>
    </row>
    <row r="9" spans="1:5">
      <c r="A9" s="3" t="s">
        <v>362</v>
      </c>
    </row>
    <row r="10" spans="1:5">
      <c r="A10" s="4" t="s">
        <v>363</v>
      </c>
      <c r="B10" s="5" t="n">
        <v>63</v>
      </c>
      <c r="C10" s="5" t="n">
        <v>39</v>
      </c>
      <c r="D10" s="5" t="n">
        <v>83</v>
      </c>
      <c r="E10" s="5" t="n">
        <v>72</v>
      </c>
    </row>
    <row r="11" spans="1:5">
      <c r="A11" s="4" t="s">
        <v>365</v>
      </c>
      <c r="B11" s="5" t="n">
        <v>13</v>
      </c>
      <c r="C11" s="5" t="n">
        <v>5</v>
      </c>
      <c r="D11" s="5" t="n">
        <v>14</v>
      </c>
      <c r="E11" s="5" t="n">
        <v>8</v>
      </c>
    </row>
    <row r="12" spans="1:5">
      <c r="A12" s="4" t="s">
        <v>366</v>
      </c>
    </row>
    <row r="13" spans="1:5">
      <c r="A13" s="3" t="s">
        <v>362</v>
      </c>
    </row>
    <row r="14" spans="1:5">
      <c r="A14" s="4" t="s">
        <v>363</v>
      </c>
      <c r="B14" s="5" t="n">
        <v>8</v>
      </c>
      <c r="C14" s="5" t="n">
        <v>9</v>
      </c>
      <c r="D14" s="5" t="n">
        <v>18</v>
      </c>
      <c r="E14" s="5" t="n">
        <v>17</v>
      </c>
    </row>
    <row r="15" spans="1:5">
      <c r="A15" s="4" t="s">
        <v>367</v>
      </c>
    </row>
    <row r="16" spans="1:5">
      <c r="A16" s="3" t="s">
        <v>362</v>
      </c>
    </row>
    <row r="17" spans="1:5">
      <c r="A17" s="4" t="s">
        <v>363</v>
      </c>
      <c r="B17" s="7" t="n">
        <v>21</v>
      </c>
      <c r="C17" s="7" t="n">
        <v>5</v>
      </c>
      <c r="D17" s="7" t="n">
        <v>32</v>
      </c>
      <c r="E17" s="7" t="n">
        <v>1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65</v>
      </c>
    </row>
    <row r="3" spans="1:3">
      <c r="A3" s="3" t="s">
        <v>335</v>
      </c>
    </row>
    <row r="4" spans="1:3">
      <c r="A4" s="4" t="s">
        <v>369</v>
      </c>
      <c r="B4" s="4" t="s">
        <v>370</v>
      </c>
      <c r="C4" s="4" t="s">
        <v>371</v>
      </c>
    </row>
    <row r="5" spans="1:3">
      <c r="A5" s="4" t="s">
        <v>372</v>
      </c>
      <c r="B5" s="4" t="s">
        <v>373</v>
      </c>
      <c r="C5" s="4" t="s">
        <v>374</v>
      </c>
    </row>
    <row r="6" spans="1:3">
      <c r="A6" s="4" t="s">
        <v>375</v>
      </c>
      <c r="B6" s="4" t="s">
        <v>376</v>
      </c>
      <c r="C6" s="4" t="s">
        <v>376</v>
      </c>
    </row>
    <row r="7" spans="1:3">
      <c r="A7" s="4" t="s">
        <v>377</v>
      </c>
      <c r="B7" s="4" t="s">
        <v>378</v>
      </c>
      <c r="C7" s="4" t="s">
        <v>37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64</v>
      </c>
      <c r="D1" s="2" t="s">
        <v>1</v>
      </c>
    </row>
    <row r="2" spans="1:5">
      <c r="B2" s="2" t="s">
        <v>2</v>
      </c>
      <c r="C2" s="2" t="s">
        <v>65</v>
      </c>
      <c r="D2" s="2" t="s">
        <v>2</v>
      </c>
      <c r="E2" s="2" t="s">
        <v>65</v>
      </c>
    </row>
    <row r="3" spans="1:5">
      <c r="A3" s="3" t="s">
        <v>189</v>
      </c>
    </row>
    <row r="4" spans="1:5">
      <c r="A4" s="4" t="s">
        <v>381</v>
      </c>
      <c r="B4" s="9" t="n">
        <v>17.8</v>
      </c>
      <c r="C4" s="9" t="n">
        <v>44.5</v>
      </c>
      <c r="D4" s="9" t="n">
        <v>17.8</v>
      </c>
      <c r="E4" s="9" t="n">
        <v>44.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64</v>
      </c>
      <c r="D1" s="2" t="s">
        <v>1</v>
      </c>
    </row>
    <row r="2" spans="1:5">
      <c r="B2" s="2" t="s">
        <v>2</v>
      </c>
      <c r="C2" s="2" t="s">
        <v>65</v>
      </c>
      <c r="D2" s="2" t="s">
        <v>2</v>
      </c>
      <c r="E2" s="2" t="s">
        <v>65</v>
      </c>
    </row>
    <row r="3" spans="1:5">
      <c r="A3" s="3" t="s">
        <v>383</v>
      </c>
    </row>
    <row r="4" spans="1:5">
      <c r="A4" s="4" t="s">
        <v>384</v>
      </c>
      <c r="B4" s="9" t="n">
        <v>1581.4</v>
      </c>
      <c r="C4" s="5" t="n">
        <v>1627</v>
      </c>
      <c r="D4" s="9" t="n">
        <v>1587.7</v>
      </c>
      <c r="E4" s="9" t="n">
        <v>1633.1</v>
      </c>
    </row>
    <row r="5" spans="1:5">
      <c r="A5" s="4" t="s">
        <v>385</v>
      </c>
      <c r="B5" s="9" t="n">
        <v>39.3</v>
      </c>
      <c r="C5" s="9" t="n">
        <v>33.9</v>
      </c>
      <c r="D5" s="9" t="n">
        <v>39.5</v>
      </c>
      <c r="E5" s="5" t="n">
        <v>36</v>
      </c>
    </row>
    <row r="6" spans="1:5">
      <c r="A6" s="4" t="s">
        <v>386</v>
      </c>
      <c r="B6" s="9" t="n">
        <v>1620.7</v>
      </c>
      <c r="C6" s="9" t="n">
        <v>1660.9</v>
      </c>
      <c r="D6" s="9" t="n">
        <v>1627.2</v>
      </c>
      <c r="E6" s="9" t="n">
        <v>1669.1</v>
      </c>
    </row>
    <row r="7" spans="1:5">
      <c r="A7" s="3" t="s">
        <v>78</v>
      </c>
    </row>
    <row r="8" spans="1:5">
      <c r="A8" s="4" t="s">
        <v>79</v>
      </c>
      <c r="B8" s="8" t="n">
        <v>0.54</v>
      </c>
      <c r="C8" s="8" t="n">
        <v>0.47</v>
      </c>
      <c r="D8" s="8" t="n">
        <v>1.22</v>
      </c>
      <c r="E8" s="8" t="n">
        <v>1.05</v>
      </c>
    </row>
    <row r="9" spans="1:5">
      <c r="A9" s="4" t="s">
        <v>80</v>
      </c>
      <c r="B9" s="8" t="n">
        <v>0.52</v>
      </c>
      <c r="C9" s="8" t="n">
        <v>0.46</v>
      </c>
      <c r="D9" s="8" t="n">
        <v>1.19</v>
      </c>
      <c r="E9" s="8" t="n">
        <v>1.0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87</v>
      </c>
      <c r="B1" s="2" t="s">
        <v>1</v>
      </c>
    </row>
    <row r="2" spans="1:3">
      <c r="B2" s="2" t="s">
        <v>2</v>
      </c>
      <c r="C2" s="2" t="s">
        <v>27</v>
      </c>
    </row>
    <row r="3" spans="1:3">
      <c r="A3" s="3" t="s">
        <v>388</v>
      </c>
    </row>
    <row r="4" spans="1:3">
      <c r="A4" s="4" t="s">
        <v>389</v>
      </c>
      <c r="B4" s="7" t="n">
        <v>316000000</v>
      </c>
    </row>
    <row r="5" spans="1:3">
      <c r="A5" s="4" t="s">
        <v>390</v>
      </c>
      <c r="B5" s="4" t="s">
        <v>391</v>
      </c>
    </row>
    <row r="6" spans="1:3">
      <c r="A6" s="4" t="s">
        <v>392</v>
      </c>
      <c r="B6" s="7" t="n">
        <v>4000000</v>
      </c>
    </row>
    <row r="7" spans="1:3">
      <c r="A7" s="4" t="s">
        <v>297</v>
      </c>
      <c r="B7" s="5" t="n">
        <v>259000000</v>
      </c>
      <c r="C7" s="7" t="n">
        <v>23000000</v>
      </c>
    </row>
    <row r="8" spans="1:3">
      <c r="A8" s="4" t="s">
        <v>393</v>
      </c>
    </row>
    <row r="9" spans="1:3">
      <c r="A9" s="3" t="s">
        <v>388</v>
      </c>
    </row>
    <row r="10" spans="1:3">
      <c r="A10" s="4" t="s">
        <v>394</v>
      </c>
      <c r="B10" s="7" t="n">
        <v>50000000</v>
      </c>
    </row>
    <row r="11" spans="1:3">
      <c r="A11" s="4" t="s">
        <v>395</v>
      </c>
    </row>
    <row r="12" spans="1:3">
      <c r="A12" s="3" t="s">
        <v>388</v>
      </c>
    </row>
    <row r="13" spans="1:3">
      <c r="A13" s="4" t="s">
        <v>396</v>
      </c>
      <c r="B13" s="4" t="s">
        <v>397</v>
      </c>
    </row>
    <row r="14" spans="1:3">
      <c r="A14" s="4" t="s">
        <v>398</v>
      </c>
      <c r="B14" s="4" t="s">
        <v>399</v>
      </c>
    </row>
    <row r="15" spans="1:3">
      <c r="A15" s="4" t="s">
        <v>400</v>
      </c>
      <c r="B15" s="7" t="n">
        <v>9200000000</v>
      </c>
    </row>
    <row r="16" spans="1:3">
      <c r="A16" s="4" t="s">
        <v>401</v>
      </c>
    </row>
    <row r="17" spans="1:3">
      <c r="A17" s="3" t="s">
        <v>388</v>
      </c>
    </row>
    <row r="18" spans="1:3">
      <c r="A18" s="4" t="s">
        <v>402</v>
      </c>
      <c r="B18" s="4" t="s">
        <v>403</v>
      </c>
    </row>
    <row r="19" spans="1:3">
      <c r="A19" s="4" t="s">
        <v>404</v>
      </c>
    </row>
    <row r="20" spans="1:3">
      <c r="A20" s="3" t="s">
        <v>388</v>
      </c>
    </row>
    <row r="21" spans="1:3">
      <c r="A21" s="4" t="s">
        <v>402</v>
      </c>
      <c r="B21" s="4" t="s">
        <v>405</v>
      </c>
    </row>
    <row r="22" spans="1:3">
      <c r="A22" s="4" t="s">
        <v>406</v>
      </c>
    </row>
    <row r="23" spans="1:3">
      <c r="A23" s="3" t="s">
        <v>388</v>
      </c>
    </row>
    <row r="24" spans="1:3">
      <c r="A24" s="4" t="s">
        <v>400</v>
      </c>
      <c r="B24" s="7" t="n">
        <v>393000000</v>
      </c>
    </row>
    <row r="25" spans="1:3">
      <c r="A25" s="4" t="s">
        <v>407</v>
      </c>
    </row>
    <row r="26" spans="1:3">
      <c r="A26" s="3" t="s">
        <v>388</v>
      </c>
    </row>
    <row r="27" spans="1:3">
      <c r="A27" s="4" t="s">
        <v>400</v>
      </c>
      <c r="B27" s="5" t="n">
        <v>0</v>
      </c>
    </row>
    <row r="28" spans="1:3">
      <c r="A28" s="4" t="s">
        <v>408</v>
      </c>
    </row>
    <row r="29" spans="1:3">
      <c r="A29" s="3" t="s">
        <v>388</v>
      </c>
    </row>
    <row r="30" spans="1:3">
      <c r="A30" s="4" t="s">
        <v>297</v>
      </c>
      <c r="B30" s="5" t="n">
        <v>259000000</v>
      </c>
      <c r="C30" s="7" t="n">
        <v>23000000</v>
      </c>
    </row>
    <row r="31" spans="1:3">
      <c r="A31" s="4" t="s">
        <v>409</v>
      </c>
    </row>
    <row r="32" spans="1:3">
      <c r="A32" s="3" t="s">
        <v>388</v>
      </c>
    </row>
    <row r="33" spans="1:3">
      <c r="A33" s="4" t="s">
        <v>410</v>
      </c>
      <c r="B33" s="5" t="n">
        <v>0</v>
      </c>
    </row>
    <row r="34" spans="1:3">
      <c r="A34" s="4" t="s">
        <v>411</v>
      </c>
    </row>
    <row r="35" spans="1:3">
      <c r="A35" s="3" t="s">
        <v>388</v>
      </c>
    </row>
    <row r="36" spans="1:3">
      <c r="A36" s="4" t="s">
        <v>400</v>
      </c>
      <c r="B36" s="7" t="n">
        <v>8000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12</v>
      </c>
      <c r="B1" s="2" t="s">
        <v>2</v>
      </c>
      <c r="C1" s="2" t="s">
        <v>27</v>
      </c>
    </row>
    <row r="2" spans="1:3">
      <c r="A2" s="3" t="s">
        <v>296</v>
      </c>
    </row>
    <row r="3" spans="1:3">
      <c r="A3" s="4" t="s">
        <v>413</v>
      </c>
      <c r="B3" s="7" t="n">
        <v>656</v>
      </c>
      <c r="C3" s="7" t="n">
        <v>400</v>
      </c>
    </row>
    <row r="4" spans="1:3">
      <c r="A4" s="4" t="s">
        <v>414</v>
      </c>
      <c r="B4" s="5" t="n">
        <v>58</v>
      </c>
      <c r="C4" s="5" t="n">
        <v>190</v>
      </c>
    </row>
    <row r="5" spans="1:3">
      <c r="A5" s="4" t="s">
        <v>415</v>
      </c>
    </row>
    <row r="6" spans="1:3">
      <c r="A6" s="3" t="s">
        <v>296</v>
      </c>
    </row>
    <row r="7" spans="1:3">
      <c r="A7" s="4" t="s">
        <v>413</v>
      </c>
      <c r="B7" s="5" t="n">
        <v>485</v>
      </c>
      <c r="C7" s="5" t="n">
        <v>270</v>
      </c>
    </row>
    <row r="8" spans="1:3">
      <c r="A8" s="4" t="s">
        <v>414</v>
      </c>
      <c r="B8" s="5" t="n">
        <v>10</v>
      </c>
      <c r="C8" s="5" t="n">
        <v>156</v>
      </c>
    </row>
    <row r="9" spans="1:3">
      <c r="A9" s="4" t="s">
        <v>416</v>
      </c>
    </row>
    <row r="10" spans="1:3">
      <c r="A10" s="3" t="s">
        <v>296</v>
      </c>
    </row>
    <row r="11" spans="1:3">
      <c r="A11" s="4" t="s">
        <v>413</v>
      </c>
      <c r="B11" s="5" t="n">
        <v>345</v>
      </c>
      <c r="C11" s="5" t="n">
        <v>118</v>
      </c>
    </row>
    <row r="12" spans="1:3">
      <c r="A12" s="4" t="s">
        <v>417</v>
      </c>
    </row>
    <row r="13" spans="1:3">
      <c r="A13" s="3" t="s">
        <v>296</v>
      </c>
    </row>
    <row r="14" spans="1:3">
      <c r="A14" s="4" t="s">
        <v>413</v>
      </c>
      <c r="B14" s="5" t="n">
        <v>140</v>
      </c>
      <c r="C14" s="5" t="n">
        <v>152</v>
      </c>
    </row>
    <row r="15" spans="1:3">
      <c r="A15" s="4" t="s">
        <v>418</v>
      </c>
    </row>
    <row r="16" spans="1:3">
      <c r="A16" s="3" t="s">
        <v>296</v>
      </c>
    </row>
    <row r="17" spans="1:3">
      <c r="A17" s="4" t="s">
        <v>414</v>
      </c>
      <c r="B17" s="5" t="n">
        <v>10</v>
      </c>
      <c r="C17" s="5" t="n">
        <v>156</v>
      </c>
    </row>
    <row r="18" spans="1:3">
      <c r="A18" s="4" t="s">
        <v>419</v>
      </c>
    </row>
    <row r="19" spans="1:3">
      <c r="A19" s="3" t="s">
        <v>296</v>
      </c>
    </row>
    <row r="20" spans="1:3">
      <c r="A20" s="4" t="s">
        <v>414</v>
      </c>
      <c r="B20" s="5" t="n">
        <v>0</v>
      </c>
      <c r="C20" s="5" t="n">
        <v>0</v>
      </c>
    </row>
    <row r="21" spans="1:3">
      <c r="A21" s="4" t="s">
        <v>420</v>
      </c>
    </row>
    <row r="22" spans="1:3">
      <c r="A22" s="3" t="s">
        <v>296</v>
      </c>
    </row>
    <row r="23" spans="1:3">
      <c r="A23" s="4" t="s">
        <v>413</v>
      </c>
      <c r="B23" s="5" t="n">
        <v>171</v>
      </c>
      <c r="C23" s="5" t="n">
        <v>130</v>
      </c>
    </row>
    <row r="24" spans="1:3">
      <c r="A24" s="4" t="s">
        <v>414</v>
      </c>
      <c r="B24" s="5" t="n">
        <v>48</v>
      </c>
      <c r="C24" s="5" t="n">
        <v>34</v>
      </c>
    </row>
    <row r="25" spans="1:3">
      <c r="A25" s="4" t="s">
        <v>421</v>
      </c>
    </row>
    <row r="26" spans="1:3">
      <c r="A26" s="3" t="s">
        <v>296</v>
      </c>
    </row>
    <row r="27" spans="1:3">
      <c r="A27" s="4" t="s">
        <v>413</v>
      </c>
      <c r="B27" s="5" t="n">
        <v>153</v>
      </c>
      <c r="C27" s="5" t="n">
        <v>119</v>
      </c>
    </row>
    <row r="28" spans="1:3">
      <c r="A28" s="4" t="s">
        <v>422</v>
      </c>
    </row>
    <row r="29" spans="1:3">
      <c r="A29" s="3" t="s">
        <v>296</v>
      </c>
    </row>
    <row r="30" spans="1:3">
      <c r="A30" s="4" t="s">
        <v>413</v>
      </c>
      <c r="B30" s="5" t="n">
        <v>10</v>
      </c>
      <c r="C30" s="5" t="n">
        <v>0</v>
      </c>
    </row>
    <row r="31" spans="1:3">
      <c r="A31" s="4" t="s">
        <v>423</v>
      </c>
    </row>
    <row r="32" spans="1:3">
      <c r="A32" s="3" t="s">
        <v>296</v>
      </c>
    </row>
    <row r="33" spans="1:3">
      <c r="A33" s="4" t="s">
        <v>414</v>
      </c>
      <c r="B33" s="5" t="n">
        <v>40</v>
      </c>
      <c r="C33" s="5" t="n">
        <v>26</v>
      </c>
    </row>
    <row r="34" spans="1:3">
      <c r="A34" s="4" t="s">
        <v>424</v>
      </c>
    </row>
    <row r="35" spans="1:3">
      <c r="A35" s="3" t="s">
        <v>296</v>
      </c>
    </row>
    <row r="36" spans="1:3">
      <c r="A36" s="4" t="s">
        <v>414</v>
      </c>
      <c r="B36" s="5" t="n">
        <v>0</v>
      </c>
      <c r="C36" s="5" t="n">
        <v>0</v>
      </c>
    </row>
    <row r="37" spans="1:3">
      <c r="A37" s="4" t="s">
        <v>425</v>
      </c>
    </row>
    <row r="38" spans="1:3">
      <c r="A38" s="3" t="s">
        <v>296</v>
      </c>
    </row>
    <row r="39" spans="1:3">
      <c r="A39" s="4" t="s">
        <v>413</v>
      </c>
      <c r="B39" s="5" t="n">
        <v>2</v>
      </c>
      <c r="C39" s="5" t="n">
        <v>3</v>
      </c>
    </row>
    <row r="40" spans="1:3">
      <c r="A40" s="4" t="s">
        <v>426</v>
      </c>
    </row>
    <row r="41" spans="1:3">
      <c r="A41" s="3" t="s">
        <v>296</v>
      </c>
    </row>
    <row r="42" spans="1:3">
      <c r="A42" s="4" t="s">
        <v>413</v>
      </c>
      <c r="B42" s="5" t="n">
        <v>6</v>
      </c>
      <c r="C42" s="5" t="n">
        <v>8</v>
      </c>
    </row>
    <row r="43" spans="1:3">
      <c r="A43" s="4" t="s">
        <v>427</v>
      </c>
    </row>
    <row r="44" spans="1:3">
      <c r="A44" s="3" t="s">
        <v>296</v>
      </c>
    </row>
    <row r="45" spans="1:3">
      <c r="A45" s="4" t="s">
        <v>414</v>
      </c>
      <c r="B45" s="5" t="n">
        <v>3</v>
      </c>
      <c r="C45" s="5" t="n">
        <v>2</v>
      </c>
    </row>
    <row r="46" spans="1:3">
      <c r="A46" s="4" t="s">
        <v>428</v>
      </c>
    </row>
    <row r="47" spans="1:3">
      <c r="A47" s="3" t="s">
        <v>296</v>
      </c>
    </row>
    <row r="48" spans="1:3">
      <c r="A48" s="4" t="s">
        <v>414</v>
      </c>
      <c r="B48" s="7" t="n">
        <v>5</v>
      </c>
      <c r="C48" s="7" t="n">
        <v>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64</v>
      </c>
      <c r="D1" s="2" t="s">
        <v>1</v>
      </c>
    </row>
    <row r="2" spans="1:5">
      <c r="B2" s="2" t="s">
        <v>2</v>
      </c>
      <c r="C2" s="2" t="s">
        <v>65</v>
      </c>
      <c r="D2" s="2" t="s">
        <v>2</v>
      </c>
      <c r="E2" s="2" t="s">
        <v>65</v>
      </c>
    </row>
    <row r="3" spans="1:5">
      <c r="A3" s="3" t="s">
        <v>430</v>
      </c>
    </row>
    <row r="4" spans="1:5">
      <c r="A4" s="4" t="s">
        <v>67</v>
      </c>
      <c r="B4" s="7" t="n">
        <v>9374</v>
      </c>
      <c r="C4" s="7" t="n">
        <v>8554</v>
      </c>
      <c r="D4" s="7" t="n">
        <v>19322</v>
      </c>
      <c r="E4" s="7" t="n">
        <v>17624</v>
      </c>
    </row>
    <row r="5" spans="1:5">
      <c r="A5" s="4" t="s">
        <v>68</v>
      </c>
      <c r="B5" s="5" t="n">
        <v>5269</v>
      </c>
      <c r="C5" s="5" t="n">
        <v>4876</v>
      </c>
      <c r="D5" s="5" t="n">
        <v>10820</v>
      </c>
      <c r="E5" s="5" t="n">
        <v>9984</v>
      </c>
    </row>
    <row r="6" spans="1:5">
      <c r="A6" s="4" t="s">
        <v>70</v>
      </c>
      <c r="B6" s="5" t="n">
        <v>910</v>
      </c>
      <c r="C6" s="5" t="n">
        <v>877</v>
      </c>
      <c r="D6" s="5" t="n">
        <v>1874</v>
      </c>
      <c r="E6" s="5" t="n">
        <v>1732</v>
      </c>
    </row>
    <row r="7" spans="1:5">
      <c r="A7" s="4" t="s">
        <v>74</v>
      </c>
      <c r="B7" s="5" t="n">
        <v>-48</v>
      </c>
      <c r="C7" s="5" t="n">
        <v>18</v>
      </c>
      <c r="D7" s="5" t="n">
        <v>5</v>
      </c>
      <c r="E7" s="5" t="n">
        <v>36</v>
      </c>
    </row>
    <row r="8" spans="1:5">
      <c r="A8" s="4" t="s">
        <v>73</v>
      </c>
      <c r="B8" s="5" t="n">
        <v>14</v>
      </c>
      <c r="C8" s="5" t="n">
        <v>13</v>
      </c>
      <c r="D8" s="5" t="n">
        <v>25</v>
      </c>
      <c r="E8" s="5" t="n">
        <v>29</v>
      </c>
    </row>
    <row r="9" spans="1:5">
      <c r="A9" s="4" t="s">
        <v>431</v>
      </c>
    </row>
    <row r="10" spans="1:5">
      <c r="A10" s="3" t="s">
        <v>430</v>
      </c>
    </row>
    <row r="11" spans="1:5">
      <c r="A11" s="4" t="s">
        <v>432</v>
      </c>
      <c r="B11" s="5" t="n">
        <v>12</v>
      </c>
      <c r="C11" s="5" t="n">
        <v>-30</v>
      </c>
      <c r="D11" s="5" t="n">
        <v>-38</v>
      </c>
      <c r="E11" s="5" t="n">
        <v>17</v>
      </c>
    </row>
    <row r="12" spans="1:5">
      <c r="A12" s="4" t="s">
        <v>433</v>
      </c>
    </row>
    <row r="13" spans="1:5">
      <c r="A13" s="3" t="s">
        <v>430</v>
      </c>
    </row>
    <row r="14" spans="1:5">
      <c r="A14" s="4" t="s">
        <v>432</v>
      </c>
      <c r="B14" s="5" t="n">
        <v>3</v>
      </c>
      <c r="C14" s="5" t="n">
        <v>13</v>
      </c>
      <c r="D14" s="5" t="n">
        <v>8</v>
      </c>
      <c r="E14" s="5" t="n">
        <v>15</v>
      </c>
    </row>
    <row r="15" spans="1:5">
      <c r="A15" s="4" t="s">
        <v>434</v>
      </c>
    </row>
    <row r="16" spans="1:5">
      <c r="A16" s="3" t="s">
        <v>430</v>
      </c>
    </row>
    <row r="17" spans="1:5">
      <c r="A17" s="4" t="s">
        <v>432</v>
      </c>
      <c r="B17" s="5" t="n">
        <v>10</v>
      </c>
      <c r="C17" s="5" t="n">
        <v>-21</v>
      </c>
      <c r="D17" s="5" t="n">
        <v>-34</v>
      </c>
      <c r="E17" s="5" t="n">
        <v>24</v>
      </c>
    </row>
    <row r="18" spans="1:5">
      <c r="A18" s="4" t="s">
        <v>435</v>
      </c>
    </row>
    <row r="19" spans="1:5">
      <c r="A19" s="3" t="s">
        <v>430</v>
      </c>
    </row>
    <row r="20" spans="1:5">
      <c r="A20" s="4" t="s">
        <v>432</v>
      </c>
      <c r="B20" s="5" t="n">
        <v>0</v>
      </c>
      <c r="C20" s="5" t="n">
        <v>-20</v>
      </c>
      <c r="D20" s="5" t="n">
        <v>-9</v>
      </c>
      <c r="E20" s="5" t="n">
        <v>-18</v>
      </c>
    </row>
    <row r="21" spans="1:5">
      <c r="A21" s="4" t="s">
        <v>436</v>
      </c>
    </row>
    <row r="22" spans="1:5">
      <c r="A22" s="3" t="s">
        <v>430</v>
      </c>
    </row>
    <row r="23" spans="1:5">
      <c r="A23" s="4" t="s">
        <v>432</v>
      </c>
      <c r="B23" s="7" t="n">
        <v>-1</v>
      </c>
      <c r="C23" s="7" t="n">
        <v>-2</v>
      </c>
      <c r="D23" s="7" t="n">
        <v>-3</v>
      </c>
      <c r="E23" s="7" t="n">
        <v>-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64</v>
      </c>
      <c r="D1" s="2" t="s">
        <v>1</v>
      </c>
    </row>
    <row r="2" spans="1:5">
      <c r="B2" s="2" t="s">
        <v>2</v>
      </c>
      <c r="C2" s="2" t="s">
        <v>65</v>
      </c>
      <c r="D2" s="2" t="s">
        <v>2</v>
      </c>
      <c r="E2" s="2" t="s">
        <v>65</v>
      </c>
    </row>
    <row r="3" spans="1:5">
      <c r="A3" s="4" t="s">
        <v>438</v>
      </c>
    </row>
    <row r="4" spans="1:5">
      <c r="A4" s="3" t="s">
        <v>430</v>
      </c>
    </row>
    <row r="5" spans="1:5">
      <c r="A5" s="4" t="s">
        <v>439</v>
      </c>
      <c r="B5" s="7" t="n">
        <v>74</v>
      </c>
      <c r="C5" s="7" t="n">
        <v>25</v>
      </c>
      <c r="D5" s="7" t="n">
        <v>188</v>
      </c>
      <c r="E5" s="7" t="n">
        <v>-169</v>
      </c>
    </row>
    <row r="6" spans="1:5">
      <c r="A6" s="4" t="s">
        <v>440</v>
      </c>
    </row>
    <row r="7" spans="1:5">
      <c r="A7" s="3" t="s">
        <v>430</v>
      </c>
    </row>
    <row r="8" spans="1:5">
      <c r="A8" s="4" t="s">
        <v>439</v>
      </c>
      <c r="B8" s="5" t="n">
        <v>6</v>
      </c>
      <c r="C8" s="5" t="n">
        <v>-3</v>
      </c>
      <c r="D8" s="5" t="n">
        <v>4</v>
      </c>
      <c r="E8" s="5" t="n">
        <v>-4</v>
      </c>
    </row>
    <row r="9" spans="1:5">
      <c r="A9" s="4" t="s">
        <v>395</v>
      </c>
    </row>
    <row r="10" spans="1:5">
      <c r="A10" s="3" t="s">
        <v>430</v>
      </c>
    </row>
    <row r="11" spans="1:5">
      <c r="A11" s="4" t="s">
        <v>441</v>
      </c>
      <c r="B11" s="5" t="n">
        <v>255</v>
      </c>
      <c r="C11" s="5" t="n">
        <v>-16</v>
      </c>
      <c r="D11" s="5" t="n">
        <v>398</v>
      </c>
      <c r="E11" s="5" t="n">
        <v>-366</v>
      </c>
    </row>
    <row r="12" spans="1:5">
      <c r="A12" s="4" t="s">
        <v>442</v>
      </c>
      <c r="B12" s="5" t="n">
        <v>12</v>
      </c>
      <c r="C12" s="5" t="n">
        <v>-30</v>
      </c>
      <c r="D12" s="5" t="n">
        <v>-38</v>
      </c>
      <c r="E12" s="5" t="n">
        <v>17</v>
      </c>
    </row>
    <row r="13" spans="1:5">
      <c r="A13" s="4" t="s">
        <v>443</v>
      </c>
    </row>
    <row r="14" spans="1:5">
      <c r="A14" s="3" t="s">
        <v>430</v>
      </c>
    </row>
    <row r="15" spans="1:5">
      <c r="A15" s="4" t="s">
        <v>441</v>
      </c>
      <c r="B15" s="5" t="n">
        <v>3</v>
      </c>
      <c r="C15" s="5" t="n">
        <v>-36</v>
      </c>
      <c r="D15" s="5" t="n">
        <v>19</v>
      </c>
      <c r="E15" s="5" t="n">
        <v>19</v>
      </c>
    </row>
    <row r="16" spans="1:5">
      <c r="A16" s="4" t="s">
        <v>442</v>
      </c>
      <c r="B16" s="5" t="n">
        <v>3</v>
      </c>
      <c r="C16" s="5" t="n">
        <v>13</v>
      </c>
      <c r="D16" s="5" t="n">
        <v>8</v>
      </c>
      <c r="E16" s="5" t="n">
        <v>15</v>
      </c>
    </row>
    <row r="17" spans="1:5">
      <c r="A17" s="4" t="s">
        <v>444</v>
      </c>
    </row>
    <row r="18" spans="1:5">
      <c r="A18" s="3" t="s">
        <v>430</v>
      </c>
    </row>
    <row r="19" spans="1:5">
      <c r="A19" s="4" t="s">
        <v>441</v>
      </c>
      <c r="B19" s="5" t="n">
        <v>173</v>
      </c>
      <c r="C19" s="5" t="n">
        <v>13</v>
      </c>
      <c r="D19" s="5" t="n">
        <v>274</v>
      </c>
      <c r="E19" s="5" t="n">
        <v>-264</v>
      </c>
    </row>
    <row r="20" spans="1:5">
      <c r="A20" s="4" t="s">
        <v>442</v>
      </c>
      <c r="B20" s="5" t="n">
        <v>10</v>
      </c>
      <c r="C20" s="5" t="n">
        <v>-21</v>
      </c>
      <c r="D20" s="5" t="n">
        <v>-34</v>
      </c>
      <c r="E20" s="5" t="n">
        <v>24</v>
      </c>
    </row>
    <row r="21" spans="1:5">
      <c r="A21" s="4" t="s">
        <v>445</v>
      </c>
    </row>
    <row r="22" spans="1:5">
      <c r="A22" s="3" t="s">
        <v>430</v>
      </c>
    </row>
    <row r="23" spans="1:5">
      <c r="A23" s="4" t="s">
        <v>441</v>
      </c>
      <c r="D23" s="5" t="n">
        <v>0</v>
      </c>
      <c r="E23" s="5" t="n">
        <v>1</v>
      </c>
    </row>
    <row r="24" spans="1:5">
      <c r="A24" s="4" t="s">
        <v>442</v>
      </c>
      <c r="D24" s="5" t="n">
        <v>0</v>
      </c>
      <c r="E24" s="5" t="n">
        <v>0</v>
      </c>
    </row>
    <row r="25" spans="1:5">
      <c r="A25" s="4" t="s">
        <v>446</v>
      </c>
    </row>
    <row r="26" spans="1:5">
      <c r="A26" s="3" t="s">
        <v>430</v>
      </c>
    </row>
    <row r="27" spans="1:5">
      <c r="A27" s="4" t="s">
        <v>441</v>
      </c>
      <c r="B27" s="5" t="n">
        <v>79</v>
      </c>
      <c r="C27" s="5" t="n">
        <v>7</v>
      </c>
      <c r="D27" s="5" t="n">
        <v>105</v>
      </c>
      <c r="E27" s="5" t="n">
        <v>-122</v>
      </c>
    </row>
    <row r="28" spans="1:5">
      <c r="A28" s="4" t="s">
        <v>442</v>
      </c>
      <c r="B28" s="5" t="n">
        <v>0</v>
      </c>
      <c r="C28" s="5" t="n">
        <v>-20</v>
      </c>
      <c r="D28" s="5" t="n">
        <v>-9</v>
      </c>
      <c r="E28" s="5" t="n">
        <v>-18</v>
      </c>
    </row>
    <row r="29" spans="1:5">
      <c r="A29" s="4" t="s">
        <v>447</v>
      </c>
    </row>
    <row r="30" spans="1:5">
      <c r="A30" s="3" t="s">
        <v>430</v>
      </c>
    </row>
    <row r="31" spans="1:5">
      <c r="A31" s="4" t="s">
        <v>441</v>
      </c>
      <c r="B31" s="5" t="n">
        <v>0</v>
      </c>
      <c r="C31" s="5" t="n">
        <v>0</v>
      </c>
      <c r="D31" s="5" t="n">
        <v>0</v>
      </c>
      <c r="E31" s="5" t="n">
        <v>0</v>
      </c>
    </row>
    <row r="32" spans="1:5">
      <c r="A32" s="4" t="s">
        <v>442</v>
      </c>
      <c r="B32" s="7" t="n">
        <v>-1</v>
      </c>
      <c r="C32" s="7" t="n">
        <v>-2</v>
      </c>
      <c r="D32" s="7" t="n">
        <v>-3</v>
      </c>
      <c r="E32" s="7" t="n">
        <v>-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64</v>
      </c>
      <c r="D1" s="2" t="s">
        <v>1</v>
      </c>
    </row>
    <row r="2" spans="1:5">
      <c r="B2" s="2" t="s">
        <v>2</v>
      </c>
      <c r="C2" s="2" t="s">
        <v>65</v>
      </c>
      <c r="D2" s="2" t="s">
        <v>2</v>
      </c>
      <c r="E2" s="2" t="s">
        <v>65</v>
      </c>
    </row>
    <row r="3" spans="1:5">
      <c r="A3" s="3" t="s">
        <v>449</v>
      </c>
    </row>
    <row r="4" spans="1:5">
      <c r="A4" s="4" t="s">
        <v>450</v>
      </c>
      <c r="B4" s="7" t="n">
        <v>8992</v>
      </c>
      <c r="C4" s="7" t="n">
        <v>11993</v>
      </c>
      <c r="D4" s="7" t="n">
        <v>9812</v>
      </c>
      <c r="E4" s="7" t="n">
        <v>12407</v>
      </c>
    </row>
    <row r="5" spans="1:5">
      <c r="A5" s="3" t="s">
        <v>451</v>
      </c>
    </row>
    <row r="6" spans="1:5">
      <c r="A6" s="4" t="s">
        <v>452</v>
      </c>
      <c r="B6" s="5" t="n">
        <v>254</v>
      </c>
      <c r="C6" s="5" t="n">
        <v>-30</v>
      </c>
      <c r="D6" s="5" t="n">
        <v>272</v>
      </c>
      <c r="E6" s="5" t="n">
        <v>-373</v>
      </c>
    </row>
    <row r="7" spans="1:5">
      <c r="A7" s="4" t="s">
        <v>453</v>
      </c>
      <c r="B7" s="5" t="n">
        <v>-15</v>
      </c>
      <c r="C7" s="5" t="n">
        <v>29</v>
      </c>
      <c r="D7" s="5" t="n">
        <v>29</v>
      </c>
      <c r="E7" s="5" t="n">
        <v>-1</v>
      </c>
    </row>
    <row r="8" spans="1:5">
      <c r="A8" s="4" t="s">
        <v>91</v>
      </c>
      <c r="B8" s="5" t="n">
        <v>239</v>
      </c>
      <c r="C8" s="5" t="n">
        <v>-1</v>
      </c>
      <c r="D8" s="5" t="n">
        <v>301</v>
      </c>
      <c r="E8" s="5" t="n">
        <v>-374</v>
      </c>
    </row>
    <row r="9" spans="1:5">
      <c r="A9" s="4" t="s">
        <v>454</v>
      </c>
      <c r="B9" s="5" t="n">
        <v>8729</v>
      </c>
      <c r="C9" s="5" t="n">
        <v>11758</v>
      </c>
      <c r="D9" s="5" t="n">
        <v>8729</v>
      </c>
      <c r="E9" s="5" t="n">
        <v>11758</v>
      </c>
    </row>
    <row r="10" spans="1:5">
      <c r="A10" s="4" t="s">
        <v>455</v>
      </c>
      <c r="B10" s="5" t="n">
        <v>-3</v>
      </c>
      <c r="C10" s="5" t="n">
        <v>-8</v>
      </c>
      <c r="D10" s="5" t="n">
        <v>-4</v>
      </c>
      <c r="E10" s="5" t="n">
        <v>-24</v>
      </c>
    </row>
    <row r="11" spans="1:5">
      <c r="A11" s="4" t="s">
        <v>456</v>
      </c>
      <c r="B11" s="5" t="n">
        <v>1</v>
      </c>
      <c r="C11" s="5" t="n">
        <v>-2</v>
      </c>
      <c r="D11" s="5" t="n">
        <v>2</v>
      </c>
      <c r="E11" s="5" t="n">
        <v>-3</v>
      </c>
    </row>
    <row r="12" spans="1:5">
      <c r="A12" s="4" t="s">
        <v>457</v>
      </c>
    </row>
    <row r="13" spans="1:5">
      <c r="A13" s="3" t="s">
        <v>449</v>
      </c>
    </row>
    <row r="14" spans="1:5">
      <c r="A14" s="4" t="s">
        <v>450</v>
      </c>
      <c r="B14" s="5" t="n">
        <v>-301</v>
      </c>
      <c r="C14" s="5" t="n">
        <v>-169</v>
      </c>
      <c r="D14" s="5" t="n">
        <v>-173</v>
      </c>
      <c r="E14" s="5" t="n">
        <v>-191</v>
      </c>
    </row>
    <row r="15" spans="1:5">
      <c r="A15" s="3" t="s">
        <v>451</v>
      </c>
    </row>
    <row r="16" spans="1:5">
      <c r="A16" s="4" t="s">
        <v>452</v>
      </c>
      <c r="B16" s="5" t="n">
        <v>-2</v>
      </c>
      <c r="C16" s="5" t="n">
        <v>-8</v>
      </c>
      <c r="D16" s="5" t="n">
        <v>-130</v>
      </c>
      <c r="E16" s="5" t="n">
        <v>14</v>
      </c>
    </row>
    <row r="17" spans="1:5">
      <c r="A17" s="4" t="s">
        <v>453</v>
      </c>
      <c r="B17" s="5" t="n">
        <v>0</v>
      </c>
      <c r="C17" s="5" t="n">
        <v>0</v>
      </c>
      <c r="D17" s="5" t="n">
        <v>0</v>
      </c>
      <c r="E17" s="5" t="n">
        <v>0</v>
      </c>
    </row>
    <row r="18" spans="1:5">
      <c r="A18" s="4" t="s">
        <v>91</v>
      </c>
      <c r="B18" s="5" t="n">
        <v>-2</v>
      </c>
      <c r="C18" s="5" t="n">
        <v>-8</v>
      </c>
      <c r="D18" s="5" t="n">
        <v>-130</v>
      </c>
      <c r="E18" s="5" t="n">
        <v>14</v>
      </c>
    </row>
    <row r="19" spans="1:5">
      <c r="A19" s="4" t="s">
        <v>454</v>
      </c>
      <c r="B19" s="5" t="n">
        <v>-303</v>
      </c>
      <c r="C19" s="5" t="n">
        <v>-177</v>
      </c>
      <c r="D19" s="5" t="n">
        <v>-303</v>
      </c>
      <c r="E19" s="5" t="n">
        <v>-177</v>
      </c>
    </row>
    <row r="20" spans="1:5">
      <c r="A20" s="4" t="s">
        <v>455</v>
      </c>
      <c r="B20" s="5" t="n">
        <v>0</v>
      </c>
      <c r="C20" s="5" t="n">
        <v>-4</v>
      </c>
      <c r="D20" s="5" t="n">
        <v>0</v>
      </c>
      <c r="E20" s="5" t="n">
        <v>-23</v>
      </c>
    </row>
    <row r="21" spans="1:5">
      <c r="A21" s="4" t="s">
        <v>456</v>
      </c>
      <c r="B21" s="5" t="n">
        <v>0</v>
      </c>
      <c r="C21" s="5" t="n">
        <v>0</v>
      </c>
      <c r="D21" s="5" t="n">
        <v>0</v>
      </c>
      <c r="E21" s="5" t="n">
        <v>0</v>
      </c>
    </row>
    <row r="22" spans="1:5">
      <c r="A22" s="4" t="s">
        <v>458</v>
      </c>
    </row>
    <row r="23" spans="1:5">
      <c r="A23" s="3" t="s">
        <v>449</v>
      </c>
    </row>
    <row r="24" spans="1:5">
      <c r="A24" s="4" t="s">
        <v>450</v>
      </c>
      <c r="B24" s="5" t="n">
        <v>210</v>
      </c>
      <c r="C24" s="5" t="n">
        <v>-447</v>
      </c>
      <c r="D24" s="5" t="n">
        <v>17</v>
      </c>
      <c r="E24" s="5" t="n">
        <v>-52</v>
      </c>
    </row>
    <row r="25" spans="1:5">
      <c r="A25" s="3" t="s">
        <v>451</v>
      </c>
    </row>
    <row r="26" spans="1:5">
      <c r="A26" s="4" t="s">
        <v>452</v>
      </c>
      <c r="B26" s="5" t="n">
        <v>252</v>
      </c>
      <c r="C26" s="5" t="n">
        <v>-20</v>
      </c>
      <c r="D26" s="5" t="n">
        <v>394</v>
      </c>
      <c r="E26" s="5" t="n">
        <v>-367</v>
      </c>
    </row>
    <row r="27" spans="1:5">
      <c r="A27" s="4" t="s">
        <v>453</v>
      </c>
      <c r="B27" s="5" t="n">
        <v>-11</v>
      </c>
      <c r="C27" s="5" t="n">
        <v>28</v>
      </c>
      <c r="D27" s="5" t="n">
        <v>40</v>
      </c>
      <c r="E27" s="5" t="n">
        <v>-20</v>
      </c>
    </row>
    <row r="28" spans="1:5">
      <c r="A28" s="4" t="s">
        <v>91</v>
      </c>
      <c r="B28" s="5" t="n">
        <v>241</v>
      </c>
      <c r="C28" s="5" t="n">
        <v>8</v>
      </c>
      <c r="D28" s="5" t="n">
        <v>434</v>
      </c>
      <c r="E28" s="5" t="n">
        <v>-387</v>
      </c>
    </row>
    <row r="29" spans="1:5">
      <c r="A29" s="4" t="s">
        <v>454</v>
      </c>
      <c r="B29" s="5" t="n">
        <v>451</v>
      </c>
      <c r="C29" s="5" t="n">
        <v>-439</v>
      </c>
      <c r="D29" s="5" t="n">
        <v>451</v>
      </c>
      <c r="E29" s="5" t="n">
        <v>-439</v>
      </c>
    </row>
    <row r="30" spans="1:5">
      <c r="A30" s="4" t="s">
        <v>455</v>
      </c>
      <c r="B30" s="5" t="n">
        <v>-3</v>
      </c>
      <c r="C30" s="5" t="n">
        <v>-4</v>
      </c>
      <c r="D30" s="5" t="n">
        <v>-4</v>
      </c>
      <c r="E30" s="5" t="n">
        <v>-1</v>
      </c>
    </row>
    <row r="31" spans="1:5">
      <c r="A31" s="4" t="s">
        <v>456</v>
      </c>
      <c r="B31" s="5" t="n">
        <v>1</v>
      </c>
      <c r="C31" s="5" t="n">
        <v>-2</v>
      </c>
      <c r="D31" s="5" t="n">
        <v>2</v>
      </c>
      <c r="E31" s="5" t="n">
        <v>-3</v>
      </c>
    </row>
    <row r="32" spans="1:5">
      <c r="A32" s="4" t="s">
        <v>459</v>
      </c>
    </row>
    <row r="33" spans="1:5">
      <c r="A33" s="3" t="s">
        <v>449</v>
      </c>
    </row>
    <row r="34" spans="1:5">
      <c r="A34" s="4" t="s">
        <v>450</v>
      </c>
      <c r="B34" s="5" t="n">
        <v>115</v>
      </c>
      <c r="C34" s="5" t="n">
        <v>115</v>
      </c>
      <c r="D34" s="5" t="n">
        <v>115</v>
      </c>
      <c r="E34" s="5" t="n">
        <v>115</v>
      </c>
    </row>
    <row r="35" spans="1:5">
      <c r="A35" s="3" t="s">
        <v>451</v>
      </c>
    </row>
    <row r="36" spans="1:5">
      <c r="A36" s="4" t="s">
        <v>452</v>
      </c>
      <c r="B36" s="5" t="n">
        <v>0</v>
      </c>
      <c r="C36" s="5" t="n">
        <v>0</v>
      </c>
      <c r="D36" s="5" t="n">
        <v>0</v>
      </c>
      <c r="E36" s="5" t="n">
        <v>0</v>
      </c>
    </row>
    <row r="37" spans="1:5">
      <c r="A37" s="4" t="s">
        <v>453</v>
      </c>
      <c r="B37" s="5" t="n">
        <v>0</v>
      </c>
      <c r="C37" s="5" t="n">
        <v>0</v>
      </c>
      <c r="D37" s="5" t="n">
        <v>0</v>
      </c>
      <c r="E37" s="5" t="n">
        <v>0</v>
      </c>
    </row>
    <row r="38" spans="1:5">
      <c r="A38" s="4" t="s">
        <v>91</v>
      </c>
      <c r="B38" s="5" t="n">
        <v>0</v>
      </c>
      <c r="C38" s="5" t="n">
        <v>0</v>
      </c>
      <c r="D38" s="5" t="n">
        <v>0</v>
      </c>
      <c r="E38" s="5" t="n">
        <v>0</v>
      </c>
    </row>
    <row r="39" spans="1:5">
      <c r="A39" s="4" t="s">
        <v>454</v>
      </c>
      <c r="B39" s="5" t="n">
        <v>115</v>
      </c>
      <c r="C39" s="5" t="n">
        <v>115</v>
      </c>
      <c r="D39" s="5" t="n">
        <v>115</v>
      </c>
      <c r="E39" s="5" t="n">
        <v>115</v>
      </c>
    </row>
    <row r="40" spans="1:5">
      <c r="A40" s="4" t="s">
        <v>455</v>
      </c>
      <c r="B40" s="5" t="n">
        <v>0</v>
      </c>
      <c r="C40" s="5" t="n">
        <v>0</v>
      </c>
      <c r="D40" s="5" t="n">
        <v>0</v>
      </c>
      <c r="E40" s="5" t="n">
        <v>0</v>
      </c>
    </row>
    <row r="41" spans="1:5">
      <c r="A41" s="4" t="s">
        <v>456</v>
      </c>
      <c r="B41" s="5" t="n">
        <v>0</v>
      </c>
      <c r="C41" s="5" t="n">
        <v>0</v>
      </c>
      <c r="D41" s="5" t="n">
        <v>0</v>
      </c>
      <c r="E41" s="5" t="n">
        <v>0</v>
      </c>
    </row>
    <row r="42" spans="1:5">
      <c r="A42" s="4" t="s">
        <v>279</v>
      </c>
    </row>
    <row r="43" spans="1:5">
      <c r="A43" s="3" t="s">
        <v>449</v>
      </c>
    </row>
    <row r="44" spans="1:5">
      <c r="A44" s="4" t="s">
        <v>450</v>
      </c>
      <c r="B44" s="5" t="n">
        <v>-54</v>
      </c>
      <c r="C44" s="5" t="n">
        <v>-85</v>
      </c>
      <c r="D44" s="5" t="n">
        <v>-51</v>
      </c>
      <c r="E44" s="5" t="n">
        <v>-85</v>
      </c>
    </row>
    <row r="45" spans="1:5">
      <c r="A45" s="3" t="s">
        <v>451</v>
      </c>
    </row>
    <row r="46" spans="1:5">
      <c r="A46" s="4" t="s">
        <v>452</v>
      </c>
      <c r="B46" s="5" t="n">
        <v>4</v>
      </c>
      <c r="C46" s="5" t="n">
        <v>-2</v>
      </c>
      <c r="D46" s="5" t="n">
        <v>8</v>
      </c>
      <c r="E46" s="5" t="n">
        <v>-20</v>
      </c>
    </row>
    <row r="47" spans="1:5">
      <c r="A47" s="4" t="s">
        <v>453</v>
      </c>
      <c r="B47" s="5" t="n">
        <v>-4</v>
      </c>
      <c r="C47" s="5" t="n">
        <v>1</v>
      </c>
      <c r="D47" s="5" t="n">
        <v>-11</v>
      </c>
      <c r="E47" s="5" t="n">
        <v>19</v>
      </c>
    </row>
    <row r="48" spans="1:5">
      <c r="A48" s="4" t="s">
        <v>91</v>
      </c>
      <c r="B48" s="5" t="n">
        <v>0</v>
      </c>
      <c r="C48" s="5" t="n">
        <v>-1</v>
      </c>
      <c r="D48" s="5" t="n">
        <v>-3</v>
      </c>
      <c r="E48" s="5" t="n">
        <v>-1</v>
      </c>
    </row>
    <row r="49" spans="1:5">
      <c r="A49" s="4" t="s">
        <v>454</v>
      </c>
      <c r="B49" s="5" t="n">
        <v>-54</v>
      </c>
      <c r="C49" s="5" t="n">
        <v>-86</v>
      </c>
      <c r="D49" s="5" t="n">
        <v>-54</v>
      </c>
      <c r="E49" s="5" t="n">
        <v>-86</v>
      </c>
    </row>
    <row r="50" spans="1:5">
      <c r="A50" s="4" t="s">
        <v>455</v>
      </c>
      <c r="B50" s="5" t="n">
        <v>0</v>
      </c>
      <c r="C50" s="5" t="n">
        <v>0</v>
      </c>
      <c r="D50" s="5" t="n">
        <v>0</v>
      </c>
      <c r="E50" s="5" t="n">
        <v>0</v>
      </c>
    </row>
    <row r="51" spans="1:5">
      <c r="A51" s="4" t="s">
        <v>456</v>
      </c>
      <c r="B51" s="5" t="n">
        <v>0</v>
      </c>
      <c r="C51" s="5" t="n">
        <v>0</v>
      </c>
      <c r="D51" s="5" t="n">
        <v>0</v>
      </c>
      <c r="E51" s="5" t="n">
        <v>0</v>
      </c>
    </row>
    <row r="52" spans="1:5">
      <c r="A52" s="4" t="s">
        <v>131</v>
      </c>
    </row>
    <row r="53" spans="1:5">
      <c r="A53" s="3" t="s">
        <v>449</v>
      </c>
    </row>
    <row r="54" spans="1:5">
      <c r="A54" s="4" t="s">
        <v>450</v>
      </c>
      <c r="B54" s="5" t="n">
        <v>-30</v>
      </c>
      <c r="C54" s="5" t="n">
        <v>-586</v>
      </c>
      <c r="D54" s="5" t="n">
        <v>-92</v>
      </c>
      <c r="E54" s="5" t="n">
        <v>-213</v>
      </c>
    </row>
    <row r="55" spans="1:5">
      <c r="A55" s="3" t="s">
        <v>451</v>
      </c>
    </row>
    <row r="56" spans="1:5">
      <c r="A56" s="4" t="s">
        <v>454</v>
      </c>
      <c r="B56" s="7" t="n">
        <v>209</v>
      </c>
      <c r="C56" s="7" t="n">
        <v>-587</v>
      </c>
      <c r="D56" s="7" t="n">
        <v>209</v>
      </c>
      <c r="E56" s="7" t="n">
        <v>-5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64</v>
      </c>
      <c r="D1" s="2" t="s">
        <v>1</v>
      </c>
    </row>
    <row r="2" spans="1:5">
      <c r="B2" s="2" t="s">
        <v>2</v>
      </c>
      <c r="C2" s="2" t="s">
        <v>65</v>
      </c>
      <c r="D2" s="2" t="s">
        <v>2</v>
      </c>
      <c r="E2" s="2" t="s">
        <v>65</v>
      </c>
    </row>
    <row r="3" spans="1:5">
      <c r="A3" s="3" t="s">
        <v>85</v>
      </c>
    </row>
    <row r="4" spans="1:5">
      <c r="A4" s="4" t="s">
        <v>86</v>
      </c>
      <c r="B4" s="7" t="n">
        <v>847</v>
      </c>
      <c r="C4" s="7" t="n">
        <v>767</v>
      </c>
      <c r="D4" s="7" t="n">
        <v>1939</v>
      </c>
      <c r="E4" s="7" t="n">
        <v>1717</v>
      </c>
    </row>
    <row r="5" spans="1:5">
      <c r="A5" s="3" t="s">
        <v>87</v>
      </c>
    </row>
    <row r="6" spans="1:5">
      <c r="A6" s="4" t="s">
        <v>88</v>
      </c>
      <c r="B6" s="5" t="n">
        <v>-2</v>
      </c>
      <c r="C6" s="5" t="n">
        <v>-8</v>
      </c>
      <c r="D6" s="5" t="n">
        <v>-130</v>
      </c>
      <c r="E6" s="5" t="n">
        <v>14</v>
      </c>
    </row>
    <row r="7" spans="1:5">
      <c r="A7" s="4" t="s">
        <v>89</v>
      </c>
      <c r="B7" s="5" t="n">
        <v>241</v>
      </c>
      <c r="C7" s="5" t="n">
        <v>8</v>
      </c>
      <c r="D7" s="5" t="n">
        <v>434</v>
      </c>
      <c r="E7" s="5" t="n">
        <v>-387</v>
      </c>
    </row>
    <row r="8" spans="1:5">
      <c r="A8" s="4" t="s">
        <v>90</v>
      </c>
      <c r="B8" s="5" t="n">
        <v>0</v>
      </c>
      <c r="C8" s="5" t="n">
        <v>-1</v>
      </c>
      <c r="D8" s="5" t="n">
        <v>-3</v>
      </c>
      <c r="E8" s="5" t="n">
        <v>-1</v>
      </c>
    </row>
    <row r="9" spans="1:5">
      <c r="A9" s="4" t="s">
        <v>91</v>
      </c>
      <c r="B9" s="5" t="n">
        <v>239</v>
      </c>
      <c r="C9" s="5" t="n">
        <v>-1</v>
      </c>
      <c r="D9" s="5" t="n">
        <v>301</v>
      </c>
      <c r="E9" s="5" t="n">
        <v>-374</v>
      </c>
    </row>
    <row r="10" spans="1:5">
      <c r="A10" s="4" t="s">
        <v>92</v>
      </c>
      <c r="B10" s="7" t="n">
        <v>1086</v>
      </c>
      <c r="C10" s="7" t="n">
        <v>766</v>
      </c>
      <c r="D10" s="7" t="n">
        <v>2240</v>
      </c>
      <c r="E10" s="7" t="n">
        <v>13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64</v>
      </c>
      <c r="D1" s="2" t="s">
        <v>1</v>
      </c>
    </row>
    <row r="2" spans="1:5">
      <c r="B2" s="2" t="s">
        <v>2</v>
      </c>
      <c r="C2" s="2" t="s">
        <v>65</v>
      </c>
      <c r="D2" s="2" t="s">
        <v>2</v>
      </c>
      <c r="E2" s="2" t="s">
        <v>65</v>
      </c>
    </row>
    <row r="3" spans="1:5">
      <c r="A3" s="3" t="s">
        <v>461</v>
      </c>
    </row>
    <row r="4" spans="1:5">
      <c r="A4" s="4" t="s">
        <v>67</v>
      </c>
      <c r="B4" s="7" t="n">
        <v>9374</v>
      </c>
      <c r="C4" s="7" t="n">
        <v>8554</v>
      </c>
      <c r="D4" s="7" t="n">
        <v>19322</v>
      </c>
      <c r="E4" s="7" t="n">
        <v>17624</v>
      </c>
    </row>
    <row r="5" spans="1:5">
      <c r="A5" s="4" t="s">
        <v>68</v>
      </c>
      <c r="B5" s="5" t="n">
        <v>-5269</v>
      </c>
      <c r="C5" s="5" t="n">
        <v>-4876</v>
      </c>
      <c r="D5" s="5" t="n">
        <v>-10820</v>
      </c>
      <c r="E5" s="5" t="n">
        <v>-9984</v>
      </c>
    </row>
    <row r="6" spans="1:5">
      <c r="A6" s="4" t="s">
        <v>462</v>
      </c>
      <c r="B6" s="5" t="n">
        <v>-3142</v>
      </c>
      <c r="C6" s="5" t="n">
        <v>-2768</v>
      </c>
      <c r="D6" s="5" t="n">
        <v>-6205</v>
      </c>
      <c r="E6" s="5" t="n">
        <v>-5624</v>
      </c>
    </row>
    <row r="7" spans="1:5">
      <c r="A7" s="4" t="s">
        <v>74</v>
      </c>
      <c r="B7" s="5" t="n">
        <v>48</v>
      </c>
      <c r="C7" s="5" t="n">
        <v>-18</v>
      </c>
      <c r="D7" s="5" t="n">
        <v>-5</v>
      </c>
      <c r="E7" s="5" t="n">
        <v>-36</v>
      </c>
    </row>
    <row r="8" spans="1:5">
      <c r="A8" s="4" t="s">
        <v>73</v>
      </c>
      <c r="B8" s="5" t="n">
        <v>-14</v>
      </c>
      <c r="C8" s="5" t="n">
        <v>-13</v>
      </c>
      <c r="D8" s="5" t="n">
        <v>-25</v>
      </c>
      <c r="E8" s="5" t="n">
        <v>-29</v>
      </c>
    </row>
    <row r="9" spans="1:5">
      <c r="A9" s="4" t="s">
        <v>75</v>
      </c>
      <c r="B9" s="5" t="n">
        <v>997</v>
      </c>
      <c r="C9" s="5" t="n">
        <v>879</v>
      </c>
      <c r="D9" s="5" t="n">
        <v>2267</v>
      </c>
      <c r="E9" s="5" t="n">
        <v>1951</v>
      </c>
    </row>
    <row r="10" spans="1:5">
      <c r="A10" s="4" t="s">
        <v>463</v>
      </c>
      <c r="B10" s="5" t="n">
        <v>-150</v>
      </c>
      <c r="C10" s="5" t="n">
        <v>-112</v>
      </c>
      <c r="D10" s="5" t="n">
        <v>-328</v>
      </c>
      <c r="E10" s="5" t="n">
        <v>-234</v>
      </c>
    </row>
    <row r="11" spans="1:5">
      <c r="A11" s="4" t="s">
        <v>464</v>
      </c>
    </row>
    <row r="12" spans="1:5">
      <c r="A12" s="3" t="s">
        <v>461</v>
      </c>
    </row>
    <row r="13" spans="1:5">
      <c r="A13" s="4" t="s">
        <v>77</v>
      </c>
      <c r="B13" s="5" t="n">
        <v>15</v>
      </c>
      <c r="C13" s="5" t="n">
        <v>-29</v>
      </c>
      <c r="D13" s="5" t="n">
        <v>-29</v>
      </c>
      <c r="E13" s="5" t="n">
        <v>1</v>
      </c>
    </row>
    <row r="14" spans="1:5">
      <c r="A14" s="4" t="s">
        <v>465</v>
      </c>
    </row>
    <row r="15" spans="1:5">
      <c r="A15" s="3" t="s">
        <v>461</v>
      </c>
    </row>
    <row r="16" spans="1:5">
      <c r="A16" s="4" t="s">
        <v>75</v>
      </c>
      <c r="B16" s="5" t="n">
        <v>12</v>
      </c>
      <c r="C16" s="5" t="n">
        <v>-30</v>
      </c>
      <c r="D16" s="5" t="n">
        <v>-38</v>
      </c>
      <c r="E16" s="5" t="n">
        <v>17</v>
      </c>
    </row>
    <row r="17" spans="1:5">
      <c r="A17" s="4" t="s">
        <v>463</v>
      </c>
      <c r="B17" s="5" t="n">
        <v>-1</v>
      </c>
      <c r="C17" s="5" t="n">
        <v>2</v>
      </c>
      <c r="D17" s="5" t="n">
        <v>-2</v>
      </c>
      <c r="E17" s="5" t="n">
        <v>3</v>
      </c>
    </row>
    <row r="18" spans="1:5">
      <c r="A18" s="4" t="s">
        <v>77</v>
      </c>
      <c r="B18" s="5" t="n">
        <v>11</v>
      </c>
      <c r="C18" s="5" t="n">
        <v>-28</v>
      </c>
      <c r="D18" s="5" t="n">
        <v>-40</v>
      </c>
      <c r="E18" s="5" t="n">
        <v>20</v>
      </c>
    </row>
    <row r="19" spans="1:5">
      <c r="A19" s="4" t="s">
        <v>466</v>
      </c>
    </row>
    <row r="20" spans="1:5">
      <c r="A20" s="3" t="s">
        <v>461</v>
      </c>
    </row>
    <row r="21" spans="1:5">
      <c r="A21" s="4" t="s">
        <v>67</v>
      </c>
      <c r="B21" s="5" t="n">
        <v>3</v>
      </c>
      <c r="C21" s="5" t="n">
        <v>13</v>
      </c>
      <c r="D21" s="5" t="n">
        <v>8</v>
      </c>
      <c r="E21" s="5" t="n">
        <v>15</v>
      </c>
    </row>
    <row r="22" spans="1:5">
      <c r="A22" s="4" t="s">
        <v>68</v>
      </c>
      <c r="B22" s="5" t="n">
        <v>10</v>
      </c>
      <c r="C22" s="5" t="n">
        <v>-21</v>
      </c>
      <c r="D22" s="5" t="n">
        <v>-34</v>
      </c>
      <c r="E22" s="5" t="n">
        <v>24</v>
      </c>
    </row>
    <row r="23" spans="1:5">
      <c r="A23" s="4" t="s">
        <v>74</v>
      </c>
      <c r="B23" s="5" t="n">
        <v>0</v>
      </c>
      <c r="C23" s="5" t="n">
        <v>-20</v>
      </c>
      <c r="D23" s="5" t="n">
        <v>-9</v>
      </c>
      <c r="E23" s="5" t="n">
        <v>-18</v>
      </c>
    </row>
    <row r="24" spans="1:5">
      <c r="A24" s="4" t="s">
        <v>467</v>
      </c>
    </row>
    <row r="25" spans="1:5">
      <c r="A25" s="3" t="s">
        <v>461</v>
      </c>
    </row>
    <row r="26" spans="1:5">
      <c r="A26" s="4" t="s">
        <v>73</v>
      </c>
      <c r="B26" s="5" t="n">
        <v>-1</v>
      </c>
      <c r="C26" s="5" t="n">
        <v>-2</v>
      </c>
      <c r="D26" s="5" t="n">
        <v>-3</v>
      </c>
      <c r="E26" s="5" t="n">
        <v>-4</v>
      </c>
    </row>
    <row r="27" spans="1:5">
      <c r="A27" s="4" t="s">
        <v>468</v>
      </c>
    </row>
    <row r="28" spans="1:5">
      <c r="A28" s="3" t="s">
        <v>461</v>
      </c>
    </row>
    <row r="29" spans="1:5">
      <c r="A29" s="4" t="s">
        <v>74</v>
      </c>
      <c r="B29" s="5" t="n">
        <v>4</v>
      </c>
      <c r="C29" s="5" t="n">
        <v>-1</v>
      </c>
      <c r="D29" s="5" t="n">
        <v>11</v>
      </c>
      <c r="E29" s="5" t="n">
        <v>-19</v>
      </c>
    </row>
    <row r="30" spans="1:5">
      <c r="A30" s="4" t="s">
        <v>75</v>
      </c>
      <c r="B30" s="5" t="n">
        <v>4</v>
      </c>
      <c r="C30" s="5" t="n">
        <v>-1</v>
      </c>
      <c r="D30" s="5" t="n">
        <v>11</v>
      </c>
      <c r="E30" s="5" t="n">
        <v>-19</v>
      </c>
    </row>
    <row r="31" spans="1:5">
      <c r="A31" s="4" t="s">
        <v>463</v>
      </c>
      <c r="B31" s="5" t="n">
        <v>0</v>
      </c>
      <c r="C31" s="5" t="n">
        <v>0</v>
      </c>
      <c r="D31" s="5" t="n">
        <v>0</v>
      </c>
      <c r="E31" s="5" t="n">
        <v>0</v>
      </c>
    </row>
    <row r="32" spans="1:5">
      <c r="A32" s="4" t="s">
        <v>77</v>
      </c>
      <c r="B32" s="7" t="n">
        <v>4</v>
      </c>
      <c r="C32" s="7" t="n">
        <v>-1</v>
      </c>
      <c r="D32" s="7" t="n">
        <v>11</v>
      </c>
      <c r="E32" s="7" t="n">
        <v>-1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s>
  <sheetData>
    <row r="1" spans="1:4">
      <c r="A1" s="1" t="s">
        <v>469</v>
      </c>
      <c r="B1" s="2" t="s">
        <v>64</v>
      </c>
      <c r="C1" s="2" t="s">
        <v>1</v>
      </c>
    </row>
    <row r="2" spans="1:4">
      <c r="B2" s="2" t="s">
        <v>2</v>
      </c>
      <c r="C2" s="2" t="s">
        <v>2</v>
      </c>
      <c r="D2" s="2" t="s">
        <v>27</v>
      </c>
    </row>
    <row r="3" spans="1:4">
      <c r="A3" s="3" t="s">
        <v>470</v>
      </c>
    </row>
    <row r="4" spans="1:4">
      <c r="A4" s="4" t="s">
        <v>67</v>
      </c>
      <c r="B4" s="7" t="n">
        <v>9374</v>
      </c>
      <c r="C4" s="7" t="n">
        <v>19322</v>
      </c>
    </row>
    <row r="5" spans="1:4">
      <c r="A5" s="4" t="s">
        <v>471</v>
      </c>
      <c r="B5" s="5" t="n">
        <v>1107</v>
      </c>
      <c r="C5" s="5" t="n">
        <v>1107</v>
      </c>
      <c r="D5" s="7" t="n">
        <v>20</v>
      </c>
    </row>
    <row r="6" spans="1:4">
      <c r="A6" s="4" t="s">
        <v>472</v>
      </c>
    </row>
    <row r="7" spans="1:4">
      <c r="A7" s="3" t="s">
        <v>470</v>
      </c>
    </row>
    <row r="8" spans="1:4">
      <c r="A8" s="4" t="s">
        <v>67</v>
      </c>
      <c r="B8" s="5" t="n">
        <v>6362</v>
      </c>
      <c r="C8" s="5" t="n">
        <v>13278</v>
      </c>
    </row>
    <row r="9" spans="1:4">
      <c r="A9" s="4" t="s">
        <v>473</v>
      </c>
    </row>
    <row r="10" spans="1:4">
      <c r="A10" s="3" t="s">
        <v>470</v>
      </c>
    </row>
    <row r="11" spans="1:4">
      <c r="A11" s="4" t="s">
        <v>67</v>
      </c>
      <c r="B11" s="5" t="n">
        <v>2972</v>
      </c>
      <c r="C11" s="5" t="n">
        <v>5956</v>
      </c>
    </row>
    <row r="12" spans="1:4">
      <c r="A12" s="6" t="s">
        <v>474</v>
      </c>
    </row>
    <row r="13" spans="1:4">
      <c r="A13" s="3" t="s">
        <v>470</v>
      </c>
    </row>
    <row r="14" spans="1:4">
      <c r="A14" s="4" t="s">
        <v>67</v>
      </c>
      <c r="B14" s="5" t="n">
        <v>40</v>
      </c>
      <c r="C14" s="5" t="n">
        <v>88</v>
      </c>
    </row>
    <row r="15" spans="1:4">
      <c r="A15" s="4" t="s">
        <v>475</v>
      </c>
    </row>
    <row r="16" spans="1:4">
      <c r="A16" s="3" t="s">
        <v>470</v>
      </c>
    </row>
    <row r="17" spans="1:4">
      <c r="A17" s="4" t="s">
        <v>67</v>
      </c>
      <c r="B17" s="5" t="n">
        <v>5921</v>
      </c>
      <c r="C17" s="5" t="n">
        <v>12418</v>
      </c>
    </row>
    <row r="18" spans="1:4">
      <c r="A18" s="4" t="s">
        <v>476</v>
      </c>
    </row>
    <row r="19" spans="1:4">
      <c r="A19" s="3" t="s">
        <v>470</v>
      </c>
    </row>
    <row r="20" spans="1:4">
      <c r="A20" s="4" t="s">
        <v>67</v>
      </c>
      <c r="B20" s="5" t="n">
        <v>3085</v>
      </c>
      <c r="C20" s="5" t="n">
        <v>6064</v>
      </c>
    </row>
    <row r="21" spans="1:4">
      <c r="A21" s="4" t="s">
        <v>477</v>
      </c>
    </row>
    <row r="22" spans="1:4">
      <c r="A22" s="3" t="s">
        <v>470</v>
      </c>
    </row>
    <row r="23" spans="1:4">
      <c r="A23" s="4" t="s">
        <v>67</v>
      </c>
      <c r="B23" s="5" t="n">
        <v>328</v>
      </c>
      <c r="C23" s="5" t="n">
        <v>752</v>
      </c>
    </row>
    <row r="24" spans="1:4">
      <c r="A24" s="6" t="s">
        <v>474</v>
      </c>
    </row>
    <row r="25" spans="1:4">
      <c r="A25" s="3" t="s">
        <v>470</v>
      </c>
    </row>
    <row r="26" spans="1:4">
      <c r="A26" s="4" t="s">
        <v>67</v>
      </c>
      <c r="B26" s="5" t="n">
        <v>40</v>
      </c>
      <c r="C26" s="5" t="n">
        <v>88</v>
      </c>
    </row>
    <row r="27" spans="1:4">
      <c r="A27" s="4" t="s">
        <v>478</v>
      </c>
    </row>
    <row r="28" spans="1:4">
      <c r="A28" s="3" t="s">
        <v>470</v>
      </c>
    </row>
    <row r="29" spans="1:4">
      <c r="A29" s="4" t="s">
        <v>67</v>
      </c>
      <c r="B29" s="5" t="n">
        <v>8946</v>
      </c>
      <c r="C29" s="5" t="n">
        <v>18363</v>
      </c>
    </row>
    <row r="30" spans="1:4">
      <c r="A30" s="4" t="s">
        <v>479</v>
      </c>
    </row>
    <row r="31" spans="1:4">
      <c r="A31" s="3" t="s">
        <v>470</v>
      </c>
    </row>
    <row r="32" spans="1:4">
      <c r="A32" s="4" t="s">
        <v>67</v>
      </c>
      <c r="B32" s="5" t="n">
        <v>6106</v>
      </c>
      <c r="C32" s="5" t="n">
        <v>12656</v>
      </c>
    </row>
    <row r="33" spans="1:4">
      <c r="A33" s="4" t="s">
        <v>480</v>
      </c>
    </row>
    <row r="34" spans="1:4">
      <c r="A34" s="3" t="s">
        <v>470</v>
      </c>
    </row>
    <row r="35" spans="1:4">
      <c r="A35" s="4" t="s">
        <v>67</v>
      </c>
      <c r="B35" s="5" t="n">
        <v>2831</v>
      </c>
      <c r="C35" s="5" t="n">
        <v>5682</v>
      </c>
    </row>
    <row r="36" spans="1:4">
      <c r="A36" s="4" t="s">
        <v>481</v>
      </c>
    </row>
    <row r="37" spans="1:4">
      <c r="A37" s="3" t="s">
        <v>470</v>
      </c>
    </row>
    <row r="38" spans="1:4">
      <c r="A38" s="4" t="s">
        <v>67</v>
      </c>
      <c r="B38" s="5" t="n">
        <v>9</v>
      </c>
      <c r="C38" s="5" t="n">
        <v>25</v>
      </c>
    </row>
    <row r="39" spans="1:4">
      <c r="A39" s="4" t="s">
        <v>482</v>
      </c>
    </row>
    <row r="40" spans="1:4">
      <c r="A40" s="3" t="s">
        <v>470</v>
      </c>
    </row>
    <row r="41" spans="1:4">
      <c r="A41" s="4" t="s">
        <v>67</v>
      </c>
      <c r="B41" s="5" t="n">
        <v>5565</v>
      </c>
      <c r="C41" s="5" t="n">
        <v>11601</v>
      </c>
    </row>
    <row r="42" spans="1:4">
      <c r="A42" s="4" t="s">
        <v>483</v>
      </c>
    </row>
    <row r="43" spans="1:4">
      <c r="A43" s="3" t="s">
        <v>470</v>
      </c>
    </row>
    <row r="44" spans="1:4">
      <c r="A44" s="4" t="s">
        <v>67</v>
      </c>
      <c r="B44" s="5" t="n">
        <v>3049</v>
      </c>
      <c r="C44" s="5" t="n">
        <v>5998</v>
      </c>
    </row>
    <row r="45" spans="1:4">
      <c r="A45" s="4" t="s">
        <v>484</v>
      </c>
    </row>
    <row r="46" spans="1:4">
      <c r="A46" s="3" t="s">
        <v>470</v>
      </c>
    </row>
    <row r="47" spans="1:4">
      <c r="A47" s="4" t="s">
        <v>67</v>
      </c>
      <c r="B47" s="5" t="n">
        <v>323</v>
      </c>
      <c r="C47" s="5" t="n">
        <v>739</v>
      </c>
    </row>
    <row r="48" spans="1:4">
      <c r="A48" s="4" t="s">
        <v>481</v>
      </c>
    </row>
    <row r="49" spans="1:4">
      <c r="A49" s="3" t="s">
        <v>470</v>
      </c>
    </row>
    <row r="50" spans="1:4">
      <c r="A50" s="4" t="s">
        <v>67</v>
      </c>
      <c r="B50" s="5" t="n">
        <v>9</v>
      </c>
      <c r="C50" s="5" t="n">
        <v>25</v>
      </c>
    </row>
    <row r="51" spans="1:4">
      <c r="A51" s="4" t="s">
        <v>485</v>
      </c>
    </row>
    <row r="52" spans="1:4">
      <c r="A52" s="3" t="s">
        <v>470</v>
      </c>
    </row>
    <row r="53" spans="1:4">
      <c r="A53" s="4" t="s">
        <v>67</v>
      </c>
      <c r="B53" s="5" t="n">
        <v>425</v>
      </c>
      <c r="C53" s="5" t="n">
        <v>952</v>
      </c>
    </row>
    <row r="54" spans="1:4">
      <c r="A54" s="4" t="s">
        <v>486</v>
      </c>
    </row>
    <row r="55" spans="1:4">
      <c r="A55" s="3" t="s">
        <v>470</v>
      </c>
    </row>
    <row r="56" spans="1:4">
      <c r="A56" s="4" t="s">
        <v>67</v>
      </c>
      <c r="B56" s="5" t="n">
        <v>256</v>
      </c>
      <c r="C56" s="5" t="n">
        <v>622</v>
      </c>
    </row>
    <row r="57" spans="1:4">
      <c r="A57" s="4" t="s">
        <v>487</v>
      </c>
    </row>
    <row r="58" spans="1:4">
      <c r="A58" s="3" t="s">
        <v>470</v>
      </c>
    </row>
    <row r="59" spans="1:4">
      <c r="A59" s="4" t="s">
        <v>67</v>
      </c>
      <c r="B59" s="5" t="n">
        <v>141</v>
      </c>
      <c r="C59" s="5" t="n">
        <v>274</v>
      </c>
    </row>
    <row r="60" spans="1:4">
      <c r="A60" s="4" t="s">
        <v>488</v>
      </c>
    </row>
    <row r="61" spans="1:4">
      <c r="A61" s="3" t="s">
        <v>470</v>
      </c>
    </row>
    <row r="62" spans="1:4">
      <c r="A62" s="4" t="s">
        <v>67</v>
      </c>
      <c r="B62" s="5" t="n">
        <v>28</v>
      </c>
      <c r="C62" s="5" t="n">
        <v>56</v>
      </c>
    </row>
    <row r="63" spans="1:4">
      <c r="A63" s="4" t="s">
        <v>489</v>
      </c>
    </row>
    <row r="64" spans="1:4">
      <c r="A64" s="3" t="s">
        <v>470</v>
      </c>
    </row>
    <row r="65" spans="1:4">
      <c r="A65" s="4" t="s">
        <v>67</v>
      </c>
      <c r="B65" s="5" t="n">
        <v>356</v>
      </c>
      <c r="C65" s="5" t="n">
        <v>817</v>
      </c>
    </row>
    <row r="66" spans="1:4">
      <c r="A66" s="4" t="s">
        <v>490</v>
      </c>
    </row>
    <row r="67" spans="1:4">
      <c r="A67" s="3" t="s">
        <v>470</v>
      </c>
    </row>
    <row r="68" spans="1:4">
      <c r="A68" s="4" t="s">
        <v>67</v>
      </c>
      <c r="B68" s="5" t="n">
        <v>36</v>
      </c>
      <c r="C68" s="5" t="n">
        <v>66</v>
      </c>
    </row>
    <row r="69" spans="1:4">
      <c r="A69" s="4" t="s">
        <v>491</v>
      </c>
    </row>
    <row r="70" spans="1:4">
      <c r="A70" s="3" t="s">
        <v>470</v>
      </c>
    </row>
    <row r="71" spans="1:4">
      <c r="A71" s="4" t="s">
        <v>67</v>
      </c>
      <c r="B71" s="5" t="n">
        <v>5</v>
      </c>
      <c r="C71" s="5" t="n">
        <v>13</v>
      </c>
    </row>
    <row r="72" spans="1:4">
      <c r="A72" s="4" t="s">
        <v>488</v>
      </c>
    </row>
    <row r="73" spans="1:4">
      <c r="A73" s="3" t="s">
        <v>470</v>
      </c>
    </row>
    <row r="74" spans="1:4">
      <c r="A74" s="4" t="s">
        <v>67</v>
      </c>
      <c r="B74" s="5" t="n">
        <v>28</v>
      </c>
      <c r="C74" s="5" t="n">
        <v>56</v>
      </c>
    </row>
    <row r="75" spans="1:4">
      <c r="A75" s="4" t="s">
        <v>492</v>
      </c>
    </row>
    <row r="76" spans="1:4">
      <c r="A76" s="3" t="s">
        <v>470</v>
      </c>
    </row>
    <row r="77" spans="1:4">
      <c r="A77" s="4" t="s">
        <v>67</v>
      </c>
      <c r="B77" s="5" t="n">
        <v>9</v>
      </c>
      <c r="C77" s="5" t="n">
        <v>25</v>
      </c>
    </row>
    <row r="78" spans="1:4">
      <c r="A78" s="4" t="s">
        <v>493</v>
      </c>
    </row>
    <row r="79" spans="1:4">
      <c r="A79" s="3" t="s">
        <v>470</v>
      </c>
    </row>
    <row r="80" spans="1:4">
      <c r="A80" s="4" t="s">
        <v>67</v>
      </c>
      <c r="B80" s="5" t="n">
        <v>0</v>
      </c>
      <c r="C80" s="5" t="n">
        <v>0</v>
      </c>
    </row>
    <row r="81" spans="1:4">
      <c r="A81" s="4" t="s">
        <v>494</v>
      </c>
    </row>
    <row r="82" spans="1:4">
      <c r="A82" s="3" t="s">
        <v>470</v>
      </c>
    </row>
    <row r="83" spans="1:4">
      <c r="A83" s="4" t="s">
        <v>67</v>
      </c>
      <c r="B83" s="5" t="n">
        <v>0</v>
      </c>
      <c r="C83" s="5" t="n">
        <v>0</v>
      </c>
    </row>
    <row r="84" spans="1:4">
      <c r="A84" s="4" t="s">
        <v>495</v>
      </c>
    </row>
    <row r="85" spans="1:4">
      <c r="A85" s="3" t="s">
        <v>470</v>
      </c>
    </row>
    <row r="86" spans="1:4">
      <c r="A86" s="4" t="s">
        <v>67</v>
      </c>
      <c r="B86" s="5" t="n">
        <v>9</v>
      </c>
      <c r="C86" s="5" t="n">
        <v>25</v>
      </c>
    </row>
    <row r="87" spans="1:4">
      <c r="A87" s="4" t="s">
        <v>496</v>
      </c>
    </row>
    <row r="88" spans="1:4">
      <c r="A88" s="3" t="s">
        <v>470</v>
      </c>
    </row>
    <row r="89" spans="1:4">
      <c r="A89" s="4" t="s">
        <v>67</v>
      </c>
      <c r="B89" s="5" t="n">
        <v>0</v>
      </c>
      <c r="C89" s="5" t="n">
        <v>0</v>
      </c>
    </row>
    <row r="90" spans="1:4">
      <c r="A90" s="4" t="s">
        <v>497</v>
      </c>
    </row>
    <row r="91" spans="1:4">
      <c r="A91" s="3" t="s">
        <v>470</v>
      </c>
    </row>
    <row r="92" spans="1:4">
      <c r="A92" s="4" t="s">
        <v>67</v>
      </c>
      <c r="B92" s="5" t="n">
        <v>0</v>
      </c>
      <c r="C92" s="5" t="n">
        <v>0</v>
      </c>
    </row>
    <row r="93" spans="1:4">
      <c r="A93" s="4" t="s">
        <v>498</v>
      </c>
    </row>
    <row r="94" spans="1:4">
      <c r="A94" s="3" t="s">
        <v>470</v>
      </c>
    </row>
    <row r="95" spans="1:4">
      <c r="A95" s="4" t="s">
        <v>67</v>
      </c>
      <c r="B95" s="5" t="n">
        <v>0</v>
      </c>
      <c r="C95" s="5" t="n">
        <v>0</v>
      </c>
    </row>
    <row r="96" spans="1:4">
      <c r="A96" s="4" t="s">
        <v>495</v>
      </c>
    </row>
    <row r="97" spans="1:4">
      <c r="A97" s="3" t="s">
        <v>470</v>
      </c>
    </row>
    <row r="98" spans="1:4">
      <c r="A98" s="4" t="s">
        <v>67</v>
      </c>
      <c r="B98" s="5" t="n">
        <v>9</v>
      </c>
      <c r="C98" s="5" t="n">
        <v>25</v>
      </c>
    </row>
    <row r="99" spans="1:4">
      <c r="A99" s="4" t="s">
        <v>499</v>
      </c>
    </row>
    <row r="100" spans="1:4">
      <c r="A100" s="3" t="s">
        <v>470</v>
      </c>
    </row>
    <row r="101" spans="1:4">
      <c r="A101" s="4" t="s">
        <v>67</v>
      </c>
      <c r="B101" s="5" t="n">
        <v>3</v>
      </c>
      <c r="C101" s="5" t="n">
        <v>7</v>
      </c>
    </row>
    <row r="102" spans="1:4">
      <c r="A102" s="4" t="s">
        <v>500</v>
      </c>
    </row>
    <row r="103" spans="1:4">
      <c r="A103" s="3" t="s">
        <v>470</v>
      </c>
    </row>
    <row r="104" spans="1:4">
      <c r="A104" s="4" t="s">
        <v>67</v>
      </c>
      <c r="B104" s="5" t="n">
        <v>0</v>
      </c>
      <c r="C104" s="5" t="n">
        <v>0</v>
      </c>
    </row>
    <row r="105" spans="1:4">
      <c r="A105" s="4" t="s">
        <v>501</v>
      </c>
    </row>
    <row r="106" spans="1:4">
      <c r="A106" s="3" t="s">
        <v>470</v>
      </c>
    </row>
    <row r="107" spans="1:4">
      <c r="A107" s="4" t="s">
        <v>67</v>
      </c>
      <c r="B107" s="5" t="n">
        <v>0</v>
      </c>
      <c r="C107" s="5" t="n">
        <v>0</v>
      </c>
    </row>
    <row r="108" spans="1:4">
      <c r="A108" s="4" t="s">
        <v>502</v>
      </c>
    </row>
    <row r="109" spans="1:4">
      <c r="A109" s="3" t="s">
        <v>470</v>
      </c>
    </row>
    <row r="110" spans="1:4">
      <c r="A110" s="4" t="s">
        <v>67</v>
      </c>
      <c r="B110" s="5" t="n">
        <v>3</v>
      </c>
      <c r="C110" s="5" t="n">
        <v>7</v>
      </c>
    </row>
    <row r="111" spans="1:4">
      <c r="A111" s="4" t="s">
        <v>503</v>
      </c>
    </row>
    <row r="112" spans="1:4">
      <c r="A112" s="3" t="s">
        <v>470</v>
      </c>
    </row>
    <row r="113" spans="1:4">
      <c r="A113" s="4" t="s">
        <v>67</v>
      </c>
      <c r="B113" s="5" t="n">
        <v>0</v>
      </c>
      <c r="C113" s="5" t="n">
        <v>0</v>
      </c>
    </row>
    <row r="114" spans="1:4">
      <c r="A114" s="4" t="s">
        <v>504</v>
      </c>
    </row>
    <row r="115" spans="1:4">
      <c r="A115" s="3" t="s">
        <v>470</v>
      </c>
    </row>
    <row r="116" spans="1:4">
      <c r="A116" s="4" t="s">
        <v>67</v>
      </c>
      <c r="B116" s="5" t="n">
        <v>0</v>
      </c>
      <c r="C116" s="5" t="n">
        <v>0</v>
      </c>
    </row>
    <row r="117" spans="1:4">
      <c r="A117" s="4" t="s">
        <v>505</v>
      </c>
    </row>
    <row r="118" spans="1:4">
      <c r="A118" s="3" t="s">
        <v>470</v>
      </c>
    </row>
    <row r="119" spans="1:4">
      <c r="A119" s="4" t="s">
        <v>67</v>
      </c>
      <c r="B119" s="5" t="n">
        <v>0</v>
      </c>
      <c r="C119" s="5" t="n">
        <v>0</v>
      </c>
    </row>
    <row r="120" spans="1:4">
      <c r="A120" s="4" t="s">
        <v>502</v>
      </c>
    </row>
    <row r="121" spans="1:4">
      <c r="A121" s="3" t="s">
        <v>470</v>
      </c>
    </row>
    <row r="122" spans="1:4">
      <c r="A122" s="4" t="s">
        <v>67</v>
      </c>
      <c r="B122" s="5" t="n">
        <v>3</v>
      </c>
      <c r="C122" s="5" t="n">
        <v>7</v>
      </c>
    </row>
    <row r="123" spans="1:4">
      <c r="A123" s="4" t="s">
        <v>506</v>
      </c>
    </row>
    <row r="124" spans="1:4">
      <c r="A124" s="3" t="s">
        <v>470</v>
      </c>
    </row>
    <row r="125" spans="1:4">
      <c r="A125" s="4" t="s">
        <v>67</v>
      </c>
      <c r="B125" s="5" t="n">
        <v>3782</v>
      </c>
      <c r="C125" s="5" t="n">
        <v>7927</v>
      </c>
    </row>
    <row r="126" spans="1:4">
      <c r="A126" s="4" t="s">
        <v>507</v>
      </c>
    </row>
    <row r="127" spans="1:4">
      <c r="A127" s="3" t="s">
        <v>470</v>
      </c>
    </row>
    <row r="128" spans="1:4">
      <c r="A128" s="4" t="s">
        <v>67</v>
      </c>
      <c r="B128" s="5" t="n">
        <v>2655</v>
      </c>
      <c r="C128" s="5" t="n">
        <v>5484</v>
      </c>
    </row>
    <row r="129" spans="1:4">
      <c r="A129" s="4" t="s">
        <v>508</v>
      </c>
    </row>
    <row r="130" spans="1:4">
      <c r="A130" s="3" t="s">
        <v>470</v>
      </c>
    </row>
    <row r="131" spans="1:4">
      <c r="A131" s="4" t="s">
        <v>67</v>
      </c>
      <c r="B131" s="5" t="n">
        <v>1127</v>
      </c>
      <c r="C131" s="5" t="n">
        <v>2443</v>
      </c>
    </row>
    <row r="132" spans="1:4">
      <c r="A132" s="4" t="s">
        <v>509</v>
      </c>
    </row>
    <row r="133" spans="1:4">
      <c r="A133" s="3" t="s">
        <v>470</v>
      </c>
    </row>
    <row r="134" spans="1:4">
      <c r="A134" s="4" t="s">
        <v>67</v>
      </c>
      <c r="B134" s="5" t="n">
        <v>0</v>
      </c>
      <c r="C134" s="5" t="n">
        <v>0</v>
      </c>
    </row>
    <row r="135" spans="1:4">
      <c r="A135" s="4" t="s">
        <v>510</v>
      </c>
    </row>
    <row r="136" spans="1:4">
      <c r="A136" s="3" t="s">
        <v>470</v>
      </c>
    </row>
    <row r="137" spans="1:4">
      <c r="A137" s="4" t="s">
        <v>67</v>
      </c>
      <c r="B137" s="5" t="n">
        <v>2245</v>
      </c>
      <c r="C137" s="5" t="n">
        <v>4800</v>
      </c>
    </row>
    <row r="138" spans="1:4">
      <c r="A138" s="4" t="s">
        <v>511</v>
      </c>
    </row>
    <row r="139" spans="1:4">
      <c r="A139" s="3" t="s">
        <v>470</v>
      </c>
    </row>
    <row r="140" spans="1:4">
      <c r="A140" s="4" t="s">
        <v>67</v>
      </c>
      <c r="B140" s="5" t="n">
        <v>1405</v>
      </c>
      <c r="C140" s="5" t="n">
        <v>2812</v>
      </c>
    </row>
    <row r="141" spans="1:4">
      <c r="A141" s="4" t="s">
        <v>512</v>
      </c>
    </row>
    <row r="142" spans="1:4">
      <c r="A142" s="3" t="s">
        <v>470</v>
      </c>
    </row>
    <row r="143" spans="1:4">
      <c r="A143" s="4" t="s">
        <v>67</v>
      </c>
      <c r="B143" s="5" t="n">
        <v>132</v>
      </c>
      <c r="C143" s="5" t="n">
        <v>315</v>
      </c>
    </row>
    <row r="144" spans="1:4">
      <c r="A144" s="4" t="s">
        <v>509</v>
      </c>
    </row>
    <row r="145" spans="1:4">
      <c r="A145" s="3" t="s">
        <v>470</v>
      </c>
    </row>
    <row r="146" spans="1:4">
      <c r="A146" s="4" t="s">
        <v>67</v>
      </c>
      <c r="B146" s="5" t="n">
        <v>0</v>
      </c>
      <c r="C146" s="5" t="n">
        <v>0</v>
      </c>
    </row>
    <row r="147" spans="1:4">
      <c r="A147" s="4" t="s">
        <v>513</v>
      </c>
    </row>
    <row r="148" spans="1:4">
      <c r="A148" s="3" t="s">
        <v>470</v>
      </c>
    </row>
    <row r="149" spans="1:4">
      <c r="A149" s="4" t="s">
        <v>67</v>
      </c>
      <c r="B149" s="5" t="n">
        <v>2313</v>
      </c>
      <c r="C149" s="5" t="n">
        <v>4920</v>
      </c>
    </row>
    <row r="150" spans="1:4">
      <c r="A150" s="4" t="s">
        <v>514</v>
      </c>
    </row>
    <row r="151" spans="1:4">
      <c r="A151" s="3" t="s">
        <v>470</v>
      </c>
    </row>
    <row r="152" spans="1:4">
      <c r="A152" s="4" t="s">
        <v>67</v>
      </c>
      <c r="B152" s="5" t="n">
        <v>1617</v>
      </c>
      <c r="C152" s="5" t="n">
        <v>3533</v>
      </c>
    </row>
    <row r="153" spans="1:4">
      <c r="A153" s="4" t="s">
        <v>515</v>
      </c>
    </row>
    <row r="154" spans="1:4">
      <c r="A154" s="3" t="s">
        <v>470</v>
      </c>
    </row>
    <row r="155" spans="1:4">
      <c r="A155" s="4" t="s">
        <v>67</v>
      </c>
      <c r="B155" s="5" t="n">
        <v>696</v>
      </c>
      <c r="C155" s="5" t="n">
        <v>1387</v>
      </c>
    </row>
    <row r="156" spans="1:4">
      <c r="A156" s="4" t="s">
        <v>516</v>
      </c>
    </row>
    <row r="157" spans="1:4">
      <c r="A157" s="3" t="s">
        <v>470</v>
      </c>
    </row>
    <row r="158" spans="1:4">
      <c r="A158" s="4" t="s">
        <v>67</v>
      </c>
      <c r="B158" s="5" t="n">
        <v>0</v>
      </c>
      <c r="C158" s="5" t="n">
        <v>0</v>
      </c>
    </row>
    <row r="159" spans="1:4">
      <c r="A159" s="4" t="s">
        <v>517</v>
      </c>
    </row>
    <row r="160" spans="1:4">
      <c r="A160" s="3" t="s">
        <v>470</v>
      </c>
    </row>
    <row r="161" spans="1:4">
      <c r="A161" s="4" t="s">
        <v>67</v>
      </c>
      <c r="B161" s="5" t="n">
        <v>1419</v>
      </c>
      <c r="C161" s="5" t="n">
        <v>3061</v>
      </c>
    </row>
    <row r="162" spans="1:4">
      <c r="A162" s="4" t="s">
        <v>518</v>
      </c>
    </row>
    <row r="163" spans="1:4">
      <c r="A163" s="3" t="s">
        <v>470</v>
      </c>
    </row>
    <row r="164" spans="1:4">
      <c r="A164" s="4" t="s">
        <v>67</v>
      </c>
      <c r="B164" s="5" t="n">
        <v>794</v>
      </c>
      <c r="C164" s="5" t="n">
        <v>1624</v>
      </c>
    </row>
    <row r="165" spans="1:4">
      <c r="A165" s="4" t="s">
        <v>519</v>
      </c>
    </row>
    <row r="166" spans="1:4">
      <c r="A166" s="3" t="s">
        <v>470</v>
      </c>
    </row>
    <row r="167" spans="1:4">
      <c r="A167" s="4" t="s">
        <v>67</v>
      </c>
      <c r="B167" s="5" t="n">
        <v>100</v>
      </c>
      <c r="C167" s="5" t="n">
        <v>235</v>
      </c>
    </row>
    <row r="168" spans="1:4">
      <c r="A168" s="4" t="s">
        <v>516</v>
      </c>
    </row>
    <row r="169" spans="1:4">
      <c r="A169" s="3" t="s">
        <v>470</v>
      </c>
    </row>
    <row r="170" spans="1:4">
      <c r="A170" s="4" t="s">
        <v>67</v>
      </c>
      <c r="B170" s="5" t="n">
        <v>0</v>
      </c>
      <c r="C170" s="5" t="n">
        <v>0</v>
      </c>
    </row>
    <row r="171" spans="1:4">
      <c r="A171" s="4" t="s">
        <v>520</v>
      </c>
    </row>
    <row r="172" spans="1:4">
      <c r="A172" s="3" t="s">
        <v>470</v>
      </c>
    </row>
    <row r="173" spans="1:4">
      <c r="A173" s="4" t="s">
        <v>67</v>
      </c>
      <c r="B173" s="5" t="n">
        <v>1544</v>
      </c>
      <c r="C173" s="5" t="n">
        <v>2923</v>
      </c>
    </row>
    <row r="174" spans="1:4">
      <c r="A174" s="4" t="s">
        <v>521</v>
      </c>
    </row>
    <row r="175" spans="1:4">
      <c r="A175" s="3" t="s">
        <v>470</v>
      </c>
    </row>
    <row r="176" spans="1:4">
      <c r="A176" s="4" t="s">
        <v>67</v>
      </c>
      <c r="B176" s="5" t="n">
        <v>897</v>
      </c>
      <c r="C176" s="5" t="n">
        <v>1768</v>
      </c>
    </row>
    <row r="177" spans="1:4">
      <c r="A177" s="4" t="s">
        <v>522</v>
      </c>
    </row>
    <row r="178" spans="1:4">
      <c r="A178" s="3" t="s">
        <v>470</v>
      </c>
    </row>
    <row r="179" spans="1:4">
      <c r="A179" s="4" t="s">
        <v>67</v>
      </c>
      <c r="B179" s="5" t="n">
        <v>647</v>
      </c>
      <c r="C179" s="5" t="n">
        <v>1155</v>
      </c>
    </row>
    <row r="180" spans="1:4">
      <c r="A180" s="4" t="s">
        <v>523</v>
      </c>
    </row>
    <row r="181" spans="1:4">
      <c r="A181" s="3" t="s">
        <v>470</v>
      </c>
    </row>
    <row r="182" spans="1:4">
      <c r="A182" s="4" t="s">
        <v>67</v>
      </c>
      <c r="B182" s="5" t="n">
        <v>0</v>
      </c>
      <c r="C182" s="5" t="n">
        <v>0</v>
      </c>
    </row>
    <row r="183" spans="1:4">
      <c r="A183" s="4" t="s">
        <v>524</v>
      </c>
    </row>
    <row r="184" spans="1:4">
      <c r="A184" s="3" t="s">
        <v>470</v>
      </c>
    </row>
    <row r="185" spans="1:4">
      <c r="A185" s="4" t="s">
        <v>67</v>
      </c>
      <c r="B185" s="5" t="n">
        <v>1022</v>
      </c>
      <c r="C185" s="5" t="n">
        <v>1980</v>
      </c>
    </row>
    <row r="186" spans="1:4">
      <c r="A186" s="4" t="s">
        <v>525</v>
      </c>
    </row>
    <row r="187" spans="1:4">
      <c r="A187" s="3" t="s">
        <v>470</v>
      </c>
    </row>
    <row r="188" spans="1:4">
      <c r="A188" s="4" t="s">
        <v>67</v>
      </c>
      <c r="B188" s="5" t="n">
        <v>490</v>
      </c>
      <c r="C188" s="5" t="n">
        <v>870</v>
      </c>
    </row>
    <row r="189" spans="1:4">
      <c r="A189" s="4" t="s">
        <v>526</v>
      </c>
    </row>
    <row r="190" spans="1:4">
      <c r="A190" s="3" t="s">
        <v>470</v>
      </c>
    </row>
    <row r="191" spans="1:4">
      <c r="A191" s="4" t="s">
        <v>67</v>
      </c>
      <c r="B191" s="5" t="n">
        <v>32</v>
      </c>
      <c r="C191" s="5" t="n">
        <v>73</v>
      </c>
    </row>
    <row r="192" spans="1:4">
      <c r="A192" s="4" t="s">
        <v>523</v>
      </c>
    </row>
    <row r="193" spans="1:4">
      <c r="A193" s="3" t="s">
        <v>470</v>
      </c>
    </row>
    <row r="194" spans="1:4">
      <c r="A194" s="4" t="s">
        <v>67</v>
      </c>
      <c r="B194" s="5" t="n">
        <v>0</v>
      </c>
      <c r="C194" s="5" t="n">
        <v>0</v>
      </c>
    </row>
    <row r="195" spans="1:4">
      <c r="A195" s="4" t="s">
        <v>527</v>
      </c>
    </row>
    <row r="196" spans="1:4">
      <c r="A196" s="3" t="s">
        <v>470</v>
      </c>
    </row>
    <row r="197" spans="1:4">
      <c r="A197" s="4" t="s">
        <v>67</v>
      </c>
      <c r="B197" s="5" t="n">
        <v>1298</v>
      </c>
      <c r="C197" s="5" t="n">
        <v>2568</v>
      </c>
    </row>
    <row r="198" spans="1:4">
      <c r="A198" s="4" t="s">
        <v>528</v>
      </c>
    </row>
    <row r="199" spans="1:4">
      <c r="A199" s="3" t="s">
        <v>470</v>
      </c>
    </row>
    <row r="200" spans="1:4">
      <c r="A200" s="4" t="s">
        <v>67</v>
      </c>
      <c r="B200" s="5" t="n">
        <v>937</v>
      </c>
      <c r="C200" s="5" t="n">
        <v>1871</v>
      </c>
    </row>
    <row r="201" spans="1:4">
      <c r="A201" s="4" t="s">
        <v>529</v>
      </c>
    </row>
    <row r="202" spans="1:4">
      <c r="A202" s="3" t="s">
        <v>470</v>
      </c>
    </row>
    <row r="203" spans="1:4">
      <c r="A203" s="4" t="s">
        <v>67</v>
      </c>
      <c r="B203" s="5" t="n">
        <v>361</v>
      </c>
      <c r="C203" s="5" t="n">
        <v>697</v>
      </c>
    </row>
    <row r="204" spans="1:4">
      <c r="A204" s="4" t="s">
        <v>530</v>
      </c>
    </row>
    <row r="205" spans="1:4">
      <c r="A205" s="3" t="s">
        <v>470</v>
      </c>
    </row>
    <row r="206" spans="1:4">
      <c r="A206" s="4" t="s">
        <v>67</v>
      </c>
      <c r="B206" s="5" t="n">
        <v>0</v>
      </c>
      <c r="C206" s="5" t="n">
        <v>0</v>
      </c>
    </row>
    <row r="207" spans="1:4">
      <c r="A207" s="4" t="s">
        <v>531</v>
      </c>
    </row>
    <row r="208" spans="1:4">
      <c r="A208" s="3" t="s">
        <v>470</v>
      </c>
    </row>
    <row r="209" spans="1:4">
      <c r="A209" s="4" t="s">
        <v>67</v>
      </c>
      <c r="B209" s="5" t="n">
        <v>879</v>
      </c>
      <c r="C209" s="5" t="n">
        <v>1760</v>
      </c>
    </row>
    <row r="210" spans="1:4">
      <c r="A210" s="4" t="s">
        <v>532</v>
      </c>
    </row>
    <row r="211" spans="1:4">
      <c r="A211" s="3" t="s">
        <v>470</v>
      </c>
    </row>
    <row r="212" spans="1:4">
      <c r="A212" s="4" t="s">
        <v>67</v>
      </c>
      <c r="B212" s="5" t="n">
        <v>360</v>
      </c>
      <c r="C212" s="5" t="n">
        <v>692</v>
      </c>
    </row>
    <row r="213" spans="1:4">
      <c r="A213" s="4" t="s">
        <v>533</v>
      </c>
    </row>
    <row r="214" spans="1:4">
      <c r="A214" s="3" t="s">
        <v>470</v>
      </c>
    </row>
    <row r="215" spans="1:4">
      <c r="A215" s="4" t="s">
        <v>67</v>
      </c>
      <c r="B215" s="5" t="n">
        <v>59</v>
      </c>
      <c r="C215" s="5" t="n">
        <v>116</v>
      </c>
    </row>
    <row r="216" spans="1:4">
      <c r="A216" s="4" t="s">
        <v>530</v>
      </c>
    </row>
    <row r="217" spans="1:4">
      <c r="A217" s="3" t="s">
        <v>470</v>
      </c>
    </row>
    <row r="218" spans="1:4">
      <c r="A218" s="4" t="s">
        <v>67</v>
      </c>
      <c r="B218" s="5" t="n">
        <v>0</v>
      </c>
      <c r="C218" s="5" t="n">
        <v>0</v>
      </c>
    </row>
    <row r="219" spans="1:4">
      <c r="A219" s="4" t="s">
        <v>44</v>
      </c>
    </row>
    <row r="220" spans="1:4">
      <c r="A220" s="3" t="s">
        <v>470</v>
      </c>
    </row>
    <row r="221" spans="1:4">
      <c r="A221" s="4" t="s">
        <v>471</v>
      </c>
      <c r="B221" s="5" t="n">
        <v>1107</v>
      </c>
      <c r="C221" s="5" t="n">
        <v>1107</v>
      </c>
    </row>
    <row r="222" spans="1:4">
      <c r="A222" s="4" t="s">
        <v>33</v>
      </c>
    </row>
    <row r="223" spans="1:4">
      <c r="A223" s="3" t="s">
        <v>470</v>
      </c>
    </row>
    <row r="224" spans="1:4">
      <c r="A224" s="4" t="s">
        <v>534</v>
      </c>
      <c r="B224" s="7" t="n">
        <v>384</v>
      </c>
      <c r="C224" s="7" t="n">
        <v>384</v>
      </c>
    </row>
    <row r="225" spans="1:4">
      <c r="A225" s="4" t="s">
        <v>535</v>
      </c>
    </row>
    <row r="226" spans="1:4">
      <c r="A226" s="3" t="s">
        <v>470</v>
      </c>
    </row>
    <row r="227" spans="1:4">
      <c r="A227" s="4" t="s">
        <v>536</v>
      </c>
      <c r="D227" s="7" t="n">
        <v>6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64</v>
      </c>
      <c r="D1" s="2" t="s">
        <v>1</v>
      </c>
    </row>
    <row r="2" spans="1:5">
      <c r="B2" s="2" t="s">
        <v>2</v>
      </c>
      <c r="C2" s="2" t="s">
        <v>65</v>
      </c>
      <c r="D2" s="2" t="s">
        <v>2</v>
      </c>
      <c r="E2" s="2" t="s">
        <v>65</v>
      </c>
    </row>
    <row r="3" spans="1:5">
      <c r="A3" s="3" t="s">
        <v>538</v>
      </c>
    </row>
    <row r="4" spans="1:5">
      <c r="A4" s="4" t="s">
        <v>539</v>
      </c>
      <c r="B4" s="7" t="n">
        <v>9374</v>
      </c>
      <c r="C4" s="7" t="n">
        <v>8554</v>
      </c>
      <c r="D4" s="7" t="n">
        <v>19322</v>
      </c>
      <c r="E4" s="7" t="n">
        <v>17624</v>
      </c>
    </row>
    <row r="5" spans="1:5">
      <c r="A5" s="4" t="s">
        <v>540</v>
      </c>
      <c r="B5" s="5" t="n">
        <v>1011</v>
      </c>
      <c r="C5" s="5" t="n">
        <v>892</v>
      </c>
      <c r="D5" s="5" t="n">
        <v>2292</v>
      </c>
      <c r="E5" s="5" t="n">
        <v>1980</v>
      </c>
    </row>
    <row r="6" spans="1:5">
      <c r="A6" s="4" t="s">
        <v>73</v>
      </c>
      <c r="B6" s="5" t="n">
        <v>14</v>
      </c>
      <c r="C6" s="5" t="n">
        <v>13</v>
      </c>
      <c r="D6" s="5" t="n">
        <v>25</v>
      </c>
      <c r="E6" s="5" t="n">
        <v>29</v>
      </c>
    </row>
    <row r="7" spans="1:5">
      <c r="A7" s="4" t="s">
        <v>75</v>
      </c>
      <c r="B7" s="5" t="n">
        <v>997</v>
      </c>
      <c r="C7" s="5" t="n">
        <v>879</v>
      </c>
      <c r="D7" s="5" t="n">
        <v>2267</v>
      </c>
      <c r="E7" s="5" t="n">
        <v>1951</v>
      </c>
    </row>
    <row r="8" spans="1:5">
      <c r="A8" s="4" t="s">
        <v>492</v>
      </c>
    </row>
    <row r="9" spans="1:5">
      <c r="A9" s="3" t="s">
        <v>538</v>
      </c>
    </row>
    <row r="10" spans="1:5">
      <c r="A10" s="4" t="s">
        <v>539</v>
      </c>
      <c r="B10" s="5" t="n">
        <v>9</v>
      </c>
      <c r="C10" s="5" t="n">
        <v>23</v>
      </c>
      <c r="D10" s="5" t="n">
        <v>25</v>
      </c>
      <c r="E10" s="5" t="n">
        <v>43</v>
      </c>
    </row>
    <row r="11" spans="1:5">
      <c r="A11" s="4" t="s">
        <v>540</v>
      </c>
      <c r="B11" s="5" t="n">
        <v>-826</v>
      </c>
      <c r="C11" s="5" t="n">
        <v>-602</v>
      </c>
      <c r="D11" s="5" t="n">
        <v>-1644</v>
      </c>
      <c r="E11" s="5" t="n">
        <v>-1277</v>
      </c>
    </row>
    <row r="12" spans="1:5">
      <c r="A12" s="4" t="s">
        <v>499</v>
      </c>
    </row>
    <row r="13" spans="1:5">
      <c r="A13" s="3" t="s">
        <v>538</v>
      </c>
    </row>
    <row r="14" spans="1:5">
      <c r="A14" s="4" t="s">
        <v>539</v>
      </c>
      <c r="B14" s="5" t="n">
        <v>3</v>
      </c>
      <c r="C14" s="5" t="n">
        <v>10</v>
      </c>
      <c r="D14" s="5" t="n">
        <v>7</v>
      </c>
      <c r="E14" s="5" t="n">
        <v>12</v>
      </c>
    </row>
    <row r="15" spans="1:5">
      <c r="A15" s="4" t="s">
        <v>540</v>
      </c>
      <c r="B15" s="5" t="n">
        <v>-423</v>
      </c>
      <c r="C15" s="5" t="n">
        <v>-343</v>
      </c>
      <c r="D15" s="5" t="n">
        <v>-825</v>
      </c>
      <c r="E15" s="5" t="n">
        <v>-776</v>
      </c>
    </row>
    <row r="16" spans="1:5">
      <c r="A16" s="4" t="s">
        <v>541</v>
      </c>
    </row>
    <row r="17" spans="1:5">
      <c r="A17" s="3" t="s">
        <v>538</v>
      </c>
    </row>
    <row r="18" spans="1:5">
      <c r="A18" s="4" t="s">
        <v>539</v>
      </c>
      <c r="B18" s="5" t="n">
        <v>425</v>
      </c>
      <c r="C18" s="5" t="n">
        <v>408</v>
      </c>
      <c r="D18" s="5" t="n">
        <v>952</v>
      </c>
      <c r="E18" s="5" t="n">
        <v>891</v>
      </c>
    </row>
    <row r="19" spans="1:5">
      <c r="A19" s="4" t="s">
        <v>540</v>
      </c>
      <c r="B19" s="5" t="n">
        <v>44</v>
      </c>
      <c r="C19" s="5" t="n">
        <v>48</v>
      </c>
      <c r="D19" s="5" t="n">
        <v>142</v>
      </c>
      <c r="E19" s="5" t="n">
        <v>137</v>
      </c>
    </row>
    <row r="20" spans="1:5">
      <c r="A20" s="4" t="s">
        <v>542</v>
      </c>
    </row>
    <row r="21" spans="1:5">
      <c r="A21" s="3" t="s">
        <v>538</v>
      </c>
    </row>
    <row r="22" spans="1:5">
      <c r="A22" s="4" t="s">
        <v>539</v>
      </c>
      <c r="B22" s="5" t="n">
        <v>8946</v>
      </c>
      <c r="C22" s="5" t="n">
        <v>8136</v>
      </c>
      <c r="D22" s="5" t="n">
        <v>18363</v>
      </c>
      <c r="E22" s="5" t="n">
        <v>16721</v>
      </c>
    </row>
    <row r="23" spans="1:5">
      <c r="A23" s="4" t="s">
        <v>540</v>
      </c>
      <c r="B23" s="5" t="n">
        <v>1390</v>
      </c>
      <c r="C23" s="5" t="n">
        <v>1187</v>
      </c>
      <c r="D23" s="5" t="n">
        <v>2975</v>
      </c>
      <c r="E23" s="5" t="n">
        <v>2619</v>
      </c>
    </row>
    <row r="24" spans="1:5">
      <c r="A24" s="4" t="s">
        <v>543</v>
      </c>
    </row>
    <row r="25" spans="1:5">
      <c r="A25" s="3" t="s">
        <v>538</v>
      </c>
    </row>
    <row r="26" spans="1:5">
      <c r="A26" s="4" t="s">
        <v>539</v>
      </c>
      <c r="B26" s="5" t="n">
        <v>3782</v>
      </c>
      <c r="C26" s="5" t="n">
        <v>3485</v>
      </c>
      <c r="D26" s="5" t="n">
        <v>7927</v>
      </c>
      <c r="E26" s="5" t="n">
        <v>7409</v>
      </c>
    </row>
    <row r="27" spans="1:5">
      <c r="A27" s="4" t="s">
        <v>540</v>
      </c>
      <c r="B27" s="5" t="n">
        <v>884</v>
      </c>
      <c r="C27" s="5" t="n">
        <v>783</v>
      </c>
      <c r="D27" s="5" t="n">
        <v>1961</v>
      </c>
      <c r="E27" s="5" t="n">
        <v>1785</v>
      </c>
    </row>
    <row r="28" spans="1:5">
      <c r="A28" s="4" t="s">
        <v>544</v>
      </c>
    </row>
    <row r="29" spans="1:5">
      <c r="A29" s="3" t="s">
        <v>538</v>
      </c>
    </row>
    <row r="30" spans="1:5">
      <c r="A30" s="4" t="s">
        <v>539</v>
      </c>
      <c r="B30" s="5" t="n">
        <v>2313</v>
      </c>
      <c r="C30" s="5" t="n">
        <v>2133</v>
      </c>
      <c r="D30" s="5" t="n">
        <v>4920</v>
      </c>
      <c r="E30" s="5" t="n">
        <v>4477</v>
      </c>
    </row>
    <row r="31" spans="1:5">
      <c r="A31" s="4" t="s">
        <v>540</v>
      </c>
      <c r="B31" s="5" t="n">
        <v>450</v>
      </c>
      <c r="C31" s="5" t="n">
        <v>337</v>
      </c>
      <c r="D31" s="5" t="n">
        <v>951</v>
      </c>
      <c r="E31" s="5" t="n">
        <v>788</v>
      </c>
    </row>
    <row r="32" spans="1:5">
      <c r="A32" s="4" t="s">
        <v>545</v>
      </c>
    </row>
    <row r="33" spans="1:5">
      <c r="A33" s="3" t="s">
        <v>538</v>
      </c>
    </row>
    <row r="34" spans="1:5">
      <c r="A34" s="4" t="s">
        <v>539</v>
      </c>
      <c r="B34" s="5" t="n">
        <v>1544</v>
      </c>
      <c r="C34" s="5" t="n">
        <v>1222</v>
      </c>
      <c r="D34" s="5" t="n">
        <v>2923</v>
      </c>
      <c r="E34" s="5" t="n">
        <v>2330</v>
      </c>
    </row>
    <row r="35" spans="1:5">
      <c r="A35" s="4" t="s">
        <v>540</v>
      </c>
      <c r="B35" s="5" t="n">
        <v>561</v>
      </c>
      <c r="C35" s="5" t="n">
        <v>378</v>
      </c>
      <c r="D35" s="5" t="n">
        <v>1063</v>
      </c>
      <c r="E35" s="5" t="n">
        <v>772</v>
      </c>
    </row>
    <row r="36" spans="1:5">
      <c r="A36" s="4" t="s">
        <v>546</v>
      </c>
    </row>
    <row r="37" spans="1:5">
      <c r="A37" s="3" t="s">
        <v>538</v>
      </c>
    </row>
    <row r="38" spans="1:5">
      <c r="A38" s="4" t="s">
        <v>539</v>
      </c>
      <c r="B38" s="5" t="n">
        <v>1298</v>
      </c>
      <c r="C38" s="5" t="n">
        <v>1273</v>
      </c>
      <c r="D38" s="5" t="n">
        <v>2568</v>
      </c>
      <c r="E38" s="5" t="n">
        <v>2462</v>
      </c>
    </row>
    <row r="39" spans="1:5">
      <c r="A39" s="4" t="s">
        <v>540</v>
      </c>
      <c r="B39" s="7" t="n">
        <v>321</v>
      </c>
      <c r="C39" s="7" t="n">
        <v>291</v>
      </c>
      <c r="D39" s="7" t="n">
        <v>644</v>
      </c>
      <c r="E39" s="7" t="n">
        <v>55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47</v>
      </c>
      <c r="B1" s="2" t="s">
        <v>2</v>
      </c>
      <c r="C1" s="2" t="s">
        <v>27</v>
      </c>
    </row>
    <row r="2" spans="1:3">
      <c r="A2" s="3" t="s">
        <v>548</v>
      </c>
    </row>
    <row r="3" spans="1:3">
      <c r="A3" s="4" t="s">
        <v>31</v>
      </c>
      <c r="B3" s="7" t="n">
        <v>4346</v>
      </c>
      <c r="C3" s="7" t="n">
        <v>3498</v>
      </c>
    </row>
    <row r="4" spans="1:3">
      <c r="A4" s="4" t="s">
        <v>32</v>
      </c>
      <c r="B4" s="5" t="n">
        <v>5388</v>
      </c>
      <c r="C4" s="5" t="n">
        <v>5261</v>
      </c>
    </row>
    <row r="5" spans="1:3">
      <c r="A5" s="4" t="s">
        <v>35</v>
      </c>
      <c r="B5" s="5" t="n">
        <v>4588</v>
      </c>
      <c r="C5" s="5" t="n">
        <v>4454</v>
      </c>
    </row>
    <row r="6" spans="1:3">
      <c r="A6" s="4" t="s">
        <v>492</v>
      </c>
    </row>
    <row r="7" spans="1:3">
      <c r="A7" s="3" t="s">
        <v>548</v>
      </c>
    </row>
    <row r="8" spans="1:3">
      <c r="A8" s="4" t="s">
        <v>31</v>
      </c>
      <c r="B8" s="5" t="n">
        <v>120</v>
      </c>
      <c r="C8" s="5" t="n">
        <v>102</v>
      </c>
    </row>
    <row r="9" spans="1:3">
      <c r="A9" s="4" t="s">
        <v>32</v>
      </c>
      <c r="B9" s="5" t="n">
        <v>94</v>
      </c>
      <c r="C9" s="5" t="n">
        <v>91</v>
      </c>
    </row>
    <row r="10" spans="1:3">
      <c r="A10" s="4" t="s">
        <v>35</v>
      </c>
      <c r="B10" s="5" t="n">
        <v>608</v>
      </c>
      <c r="C10" s="5" t="n">
        <v>597</v>
      </c>
    </row>
    <row r="11" spans="1:3">
      <c r="A11" s="4" t="s">
        <v>499</v>
      </c>
    </row>
    <row r="12" spans="1:3">
      <c r="A12" s="3" t="s">
        <v>548</v>
      </c>
    </row>
    <row r="13" spans="1:3">
      <c r="A13" s="4" t="s">
        <v>31</v>
      </c>
      <c r="B13" s="5" t="n">
        <v>20</v>
      </c>
      <c r="C13" s="5" t="n">
        <v>22</v>
      </c>
    </row>
    <row r="14" spans="1:3">
      <c r="A14" s="4" t="s">
        <v>32</v>
      </c>
      <c r="B14" s="5" t="n">
        <v>52</v>
      </c>
      <c r="C14" s="5" t="n">
        <v>-68</v>
      </c>
    </row>
    <row r="15" spans="1:3">
      <c r="A15" s="4" t="s">
        <v>35</v>
      </c>
      <c r="B15" s="5" t="n">
        <v>1570</v>
      </c>
      <c r="C15" s="5" t="n">
        <v>1450</v>
      </c>
    </row>
    <row r="16" spans="1:3">
      <c r="A16" s="4" t="s">
        <v>542</v>
      </c>
    </row>
    <row r="17" spans="1:3">
      <c r="A17" s="3" t="s">
        <v>548</v>
      </c>
    </row>
    <row r="18" spans="1:3">
      <c r="A18" s="4" t="s">
        <v>31</v>
      </c>
      <c r="B18" s="5" t="n">
        <v>4075</v>
      </c>
      <c r="C18" s="5" t="n">
        <v>3236</v>
      </c>
    </row>
    <row r="19" spans="1:3">
      <c r="A19" s="4" t="s">
        <v>32</v>
      </c>
      <c r="B19" s="5" t="n">
        <v>5087</v>
      </c>
      <c r="C19" s="5" t="n">
        <v>5061</v>
      </c>
    </row>
    <row r="20" spans="1:3">
      <c r="A20" s="4" t="s">
        <v>35</v>
      </c>
      <c r="B20" s="5" t="n">
        <v>2909</v>
      </c>
      <c r="C20" s="5" t="n">
        <v>2889</v>
      </c>
    </row>
    <row r="21" spans="1:3">
      <c r="A21" s="4" t="s">
        <v>541</v>
      </c>
    </row>
    <row r="22" spans="1:3">
      <c r="A22" s="3" t="s">
        <v>548</v>
      </c>
    </row>
    <row r="23" spans="1:3">
      <c r="A23" s="4" t="s">
        <v>31</v>
      </c>
      <c r="B23" s="5" t="n">
        <v>251</v>
      </c>
      <c r="C23" s="5" t="n">
        <v>240</v>
      </c>
    </row>
    <row r="24" spans="1:3">
      <c r="A24" s="4" t="s">
        <v>32</v>
      </c>
      <c r="B24" s="5" t="n">
        <v>249</v>
      </c>
      <c r="C24" s="5" t="n">
        <v>268</v>
      </c>
    </row>
    <row r="25" spans="1:3">
      <c r="A25" s="4" t="s">
        <v>35</v>
      </c>
      <c r="B25" s="5" t="n">
        <v>109</v>
      </c>
      <c r="C25" s="5" t="n">
        <v>115</v>
      </c>
    </row>
    <row r="26" spans="1:3">
      <c r="A26" s="4" t="s">
        <v>543</v>
      </c>
    </row>
    <row r="27" spans="1:3">
      <c r="A27" s="3" t="s">
        <v>548</v>
      </c>
    </row>
    <row r="28" spans="1:3">
      <c r="A28" s="4" t="s">
        <v>31</v>
      </c>
      <c r="B28" s="5" t="n">
        <v>1644</v>
      </c>
      <c r="C28" s="5" t="n">
        <v>1443</v>
      </c>
    </row>
    <row r="29" spans="1:3">
      <c r="A29" s="4" t="s">
        <v>32</v>
      </c>
      <c r="B29" s="5" t="n">
        <v>2282</v>
      </c>
      <c r="C29" s="5" t="n">
        <v>2270</v>
      </c>
    </row>
    <row r="30" spans="1:3">
      <c r="A30" s="4" t="s">
        <v>35</v>
      </c>
      <c r="B30" s="5" t="n">
        <v>854</v>
      </c>
      <c r="C30" s="5" t="n">
        <v>848</v>
      </c>
    </row>
    <row r="31" spans="1:3">
      <c r="A31" s="4" t="s">
        <v>546</v>
      </c>
    </row>
    <row r="32" spans="1:3">
      <c r="A32" s="3" t="s">
        <v>548</v>
      </c>
    </row>
    <row r="33" spans="1:3">
      <c r="A33" s="4" t="s">
        <v>31</v>
      </c>
      <c r="B33" s="5" t="n">
        <v>863</v>
      </c>
      <c r="C33" s="5" t="n">
        <v>720</v>
      </c>
    </row>
    <row r="34" spans="1:3">
      <c r="A34" s="4" t="s">
        <v>32</v>
      </c>
      <c r="B34" s="5" t="n">
        <v>719</v>
      </c>
      <c r="C34" s="5" t="n">
        <v>687</v>
      </c>
    </row>
    <row r="35" spans="1:3">
      <c r="A35" s="4" t="s">
        <v>35</v>
      </c>
      <c r="B35" s="5" t="n">
        <v>318</v>
      </c>
      <c r="C35" s="5" t="n">
        <v>339</v>
      </c>
    </row>
    <row r="36" spans="1:3">
      <c r="A36" s="4" t="s">
        <v>545</v>
      </c>
    </row>
    <row r="37" spans="1:3">
      <c r="A37" s="3" t="s">
        <v>548</v>
      </c>
    </row>
    <row r="38" spans="1:3">
      <c r="A38" s="4" t="s">
        <v>31</v>
      </c>
      <c r="B38" s="5" t="n">
        <v>326</v>
      </c>
      <c r="C38" s="5" t="n">
        <v>101</v>
      </c>
    </row>
    <row r="39" spans="1:3">
      <c r="A39" s="4" t="s">
        <v>32</v>
      </c>
      <c r="B39" s="5" t="n">
        <v>690</v>
      </c>
      <c r="C39" s="5" t="n">
        <v>580</v>
      </c>
    </row>
    <row r="40" spans="1:3">
      <c r="A40" s="4" t="s">
        <v>35</v>
      </c>
      <c r="B40" s="5" t="n">
        <v>238</v>
      </c>
      <c r="C40" s="5" t="n">
        <v>256</v>
      </c>
    </row>
    <row r="41" spans="1:3">
      <c r="A41" s="4" t="s">
        <v>544</v>
      </c>
    </row>
    <row r="42" spans="1:3">
      <c r="A42" s="3" t="s">
        <v>548</v>
      </c>
    </row>
    <row r="43" spans="1:3">
      <c r="A43" s="4" t="s">
        <v>31</v>
      </c>
      <c r="B43" s="5" t="n">
        <v>1122</v>
      </c>
      <c r="C43" s="5" t="n">
        <v>870</v>
      </c>
    </row>
    <row r="44" spans="1:3">
      <c r="A44" s="4" t="s">
        <v>32</v>
      </c>
      <c r="B44" s="5" t="n">
        <v>1302</v>
      </c>
      <c r="C44" s="5" t="n">
        <v>1433</v>
      </c>
    </row>
    <row r="45" spans="1:3">
      <c r="A45" s="4" t="s">
        <v>35</v>
      </c>
      <c r="B45" s="7" t="n">
        <v>891</v>
      </c>
      <c r="C45" s="7" t="n">
        <v>8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549</v>
      </c>
      <c r="B1" s="2" t="s">
        <v>550</v>
      </c>
    </row>
    <row r="2" spans="1:2">
      <c r="A2" s="3" t="s">
        <v>203</v>
      </c>
    </row>
    <row r="3" spans="1:2">
      <c r="A3" s="4" t="s">
        <v>551</v>
      </c>
      <c r="B3" s="7" t="n">
        <v>1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5</v>
      </c>
    </row>
    <row r="3" spans="1:3">
      <c r="A3" s="3" t="s">
        <v>94</v>
      </c>
    </row>
    <row r="4" spans="1:3">
      <c r="A4" s="4" t="s">
        <v>86</v>
      </c>
      <c r="B4" s="7" t="n">
        <v>1939</v>
      </c>
      <c r="C4" s="7" t="n">
        <v>1717</v>
      </c>
    </row>
    <row r="5" spans="1:3">
      <c r="A5" s="3" t="s">
        <v>95</v>
      </c>
    </row>
    <row r="6" spans="1:3">
      <c r="A6" s="4" t="s">
        <v>96</v>
      </c>
      <c r="B6" s="5" t="n">
        <v>349</v>
      </c>
      <c r="C6" s="5" t="n">
        <v>366</v>
      </c>
    </row>
    <row r="7" spans="1:3">
      <c r="A7" s="4" t="s">
        <v>97</v>
      </c>
      <c r="B7" s="5" t="n">
        <v>11</v>
      </c>
      <c r="C7" s="5" t="n">
        <v>-83</v>
      </c>
    </row>
    <row r="8" spans="1:3">
      <c r="A8" s="4" t="s">
        <v>98</v>
      </c>
      <c r="B8" s="5" t="n">
        <v>133</v>
      </c>
      <c r="C8" s="5" t="n">
        <v>103</v>
      </c>
    </row>
    <row r="9" spans="1:3">
      <c r="A9" s="4" t="s">
        <v>99</v>
      </c>
      <c r="B9" s="5" t="n">
        <v>10</v>
      </c>
      <c r="C9" s="5" t="n">
        <v>10</v>
      </c>
    </row>
    <row r="10" spans="1:3">
      <c r="A10" s="4" t="s">
        <v>100</v>
      </c>
      <c r="B10" s="5" t="n">
        <v>210</v>
      </c>
      <c r="C10" s="5" t="n">
        <v>-67</v>
      </c>
    </row>
    <row r="11" spans="1:3">
      <c r="A11" s="3" t="s">
        <v>101</v>
      </c>
    </row>
    <row r="12" spans="1:3">
      <c r="A12" s="4" t="s">
        <v>102</v>
      </c>
      <c r="B12" s="5" t="n">
        <v>-324</v>
      </c>
      <c r="C12" s="5" t="n">
        <v>143</v>
      </c>
    </row>
    <row r="13" spans="1:3">
      <c r="A13" s="4" t="s">
        <v>103</v>
      </c>
      <c r="B13" s="5" t="n">
        <v>-263</v>
      </c>
      <c r="C13" s="5" t="n">
        <v>-243</v>
      </c>
    </row>
    <row r="14" spans="1:3">
      <c r="A14" s="4" t="s">
        <v>104</v>
      </c>
      <c r="B14" s="5" t="n">
        <v>-124</v>
      </c>
      <c r="C14" s="5" t="n">
        <v>-208</v>
      </c>
    </row>
    <row r="15" spans="1:3">
      <c r="A15" s="4" t="s">
        <v>105</v>
      </c>
      <c r="B15" s="5" t="n">
        <v>884</v>
      </c>
      <c r="C15" s="5" t="n">
        <v>160</v>
      </c>
    </row>
    <row r="16" spans="1:3">
      <c r="A16" s="4" t="s">
        <v>106</v>
      </c>
      <c r="B16" s="5" t="n">
        <v>2825</v>
      </c>
      <c r="C16" s="5" t="n">
        <v>1898</v>
      </c>
    </row>
    <row r="17" spans="1:3">
      <c r="A17" s="3" t="s">
        <v>107</v>
      </c>
    </row>
    <row r="18" spans="1:3">
      <c r="A18" s="4" t="s">
        <v>108</v>
      </c>
      <c r="B18" s="5" t="n">
        <v>-1771</v>
      </c>
      <c r="C18" s="5" t="n">
        <v>-3002</v>
      </c>
    </row>
    <row r="19" spans="1:3">
      <c r="A19" s="4" t="s">
        <v>109</v>
      </c>
      <c r="B19" s="5" t="n">
        <v>1181</v>
      </c>
      <c r="C19" s="5" t="n">
        <v>2229</v>
      </c>
    </row>
    <row r="20" spans="1:3">
      <c r="A20" s="4" t="s">
        <v>110</v>
      </c>
      <c r="B20" s="5" t="n">
        <v>971</v>
      </c>
      <c r="C20" s="5" t="n">
        <v>1044</v>
      </c>
    </row>
    <row r="21" spans="1:3">
      <c r="A21" s="4" t="s">
        <v>111</v>
      </c>
      <c r="B21" s="5" t="n">
        <v>-630</v>
      </c>
      <c r="C21" s="5" t="n">
        <v>-498</v>
      </c>
    </row>
    <row r="22" spans="1:3">
      <c r="A22" s="4" t="s">
        <v>112</v>
      </c>
      <c r="B22" s="5" t="n">
        <v>4</v>
      </c>
      <c r="C22" s="5" t="n">
        <v>1</v>
      </c>
    </row>
    <row r="23" spans="1:3">
      <c r="A23" s="4" t="s">
        <v>113</v>
      </c>
      <c r="B23" s="5" t="n">
        <v>-245</v>
      </c>
      <c r="C23" s="5" t="n">
        <v>-226</v>
      </c>
    </row>
    <row r="24" spans="1:3">
      <c r="A24" s="3" t="s">
        <v>114</v>
      </c>
    </row>
    <row r="25" spans="1:3">
      <c r="A25" s="4" t="s">
        <v>115</v>
      </c>
      <c r="B25" s="5" t="n">
        <v>-3</v>
      </c>
      <c r="C25" s="5" t="n">
        <v>-3</v>
      </c>
    </row>
    <row r="26" spans="1:3">
      <c r="A26" s="4" t="s">
        <v>116</v>
      </c>
      <c r="B26" s="5" t="n">
        <v>-327</v>
      </c>
      <c r="C26" s="5" t="n">
        <v>904</v>
      </c>
    </row>
    <row r="27" spans="1:3">
      <c r="A27" s="4" t="s">
        <v>117</v>
      </c>
      <c r="B27" s="5" t="n">
        <v>-14</v>
      </c>
      <c r="C27" s="5" t="n">
        <v>-11</v>
      </c>
    </row>
    <row r="28" spans="1:3">
      <c r="A28" s="4" t="s">
        <v>118</v>
      </c>
      <c r="B28" s="5" t="n">
        <v>340</v>
      </c>
      <c r="C28" s="5" t="n">
        <v>320</v>
      </c>
    </row>
    <row r="29" spans="1:3">
      <c r="A29" s="4" t="s">
        <v>119</v>
      </c>
      <c r="B29" s="5" t="n">
        <v>-2637</v>
      </c>
      <c r="C29" s="5" t="n">
        <v>-1776</v>
      </c>
    </row>
    <row r="30" spans="1:3">
      <c r="A30" s="4" t="s">
        <v>120</v>
      </c>
      <c r="B30" s="5" t="n">
        <v>-638</v>
      </c>
      <c r="C30" s="5" t="n">
        <v>-595</v>
      </c>
    </row>
    <row r="31" spans="1:3">
      <c r="A31" s="4" t="s">
        <v>121</v>
      </c>
      <c r="B31" s="5" t="n">
        <v>-11</v>
      </c>
      <c r="C31" s="5" t="n">
        <v>-53</v>
      </c>
    </row>
    <row r="32" spans="1:3">
      <c r="A32" s="4" t="s">
        <v>122</v>
      </c>
      <c r="B32" s="5" t="n">
        <v>-3290</v>
      </c>
      <c r="C32" s="5" t="n">
        <v>-1214</v>
      </c>
    </row>
    <row r="33" spans="1:3">
      <c r="A33" s="4" t="s">
        <v>123</v>
      </c>
      <c r="B33" s="5" t="n">
        <v>-116</v>
      </c>
      <c r="C33" s="5" t="n">
        <v>38</v>
      </c>
    </row>
    <row r="34" spans="1:3">
      <c r="A34" s="4" t="s">
        <v>124</v>
      </c>
      <c r="B34" s="5" t="n">
        <v>-826</v>
      </c>
      <c r="C34" s="5" t="n">
        <v>496</v>
      </c>
    </row>
    <row r="35" spans="1:3">
      <c r="A35" s="4" t="s">
        <v>125</v>
      </c>
      <c r="B35" s="5" t="n">
        <v>4249</v>
      </c>
      <c r="C35" s="5" t="n">
        <v>3808</v>
      </c>
    </row>
    <row r="36" spans="1:3">
      <c r="A36" s="4" t="s">
        <v>126</v>
      </c>
      <c r="B36" s="5" t="n">
        <v>3423</v>
      </c>
      <c r="C36" s="5" t="n">
        <v>4304</v>
      </c>
    </row>
    <row r="37" spans="1:3">
      <c r="A37" s="3" t="s">
        <v>127</v>
      </c>
    </row>
    <row r="38" spans="1:3">
      <c r="A38" s="4" t="s">
        <v>128</v>
      </c>
      <c r="B38" s="5" t="n">
        <v>128</v>
      </c>
      <c r="C38" s="5" t="n">
        <v>92</v>
      </c>
    </row>
    <row r="39" spans="1:3">
      <c r="A39" s="4" t="s">
        <v>129</v>
      </c>
      <c r="B39" s="7" t="n">
        <v>348</v>
      </c>
      <c r="C39" s="7" t="n">
        <v>3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80"/>
    <col customWidth="1" max="2" min="2" width="10"/>
    <col customWidth="1" max="3" min="3" width="34"/>
    <col customWidth="1" max="4" min="4" width="46"/>
    <col customWidth="1" max="5" min="5" width="18"/>
    <col customWidth="1" max="6" min="6" width="33"/>
    <col customWidth="1" max="7" min="7" width="45"/>
    <col customWidth="1" max="8" min="8" width="21"/>
    <col customWidth="1" max="9" min="9" width="33"/>
    <col customWidth="1" max="10" min="10" width="23"/>
    <col customWidth="1" max="11" min="11" width="40"/>
  </cols>
  <sheetData>
    <row r="1" spans="1:11">
      <c r="A1" s="1" t="s">
        <v>130</v>
      </c>
      <c r="B1" s="2" t="s">
        <v>131</v>
      </c>
      <c r="C1" s="2" t="s">
        <v>132</v>
      </c>
      <c r="D1" s="2" t="s">
        <v>133</v>
      </c>
      <c r="E1" s="2" t="s">
        <v>134</v>
      </c>
      <c r="F1" s="2" t="s">
        <v>23</v>
      </c>
      <c r="G1" s="2" t="s">
        <v>135</v>
      </c>
      <c r="H1" s="2" t="s">
        <v>25</v>
      </c>
      <c r="I1" s="2" t="s">
        <v>136</v>
      </c>
      <c r="J1" s="2" t="s">
        <v>137</v>
      </c>
      <c r="K1" s="2" t="s">
        <v>138</v>
      </c>
    </row>
    <row r="2" spans="1:11">
      <c r="A2" s="4" t="s">
        <v>139</v>
      </c>
      <c r="G2" s="5" t="n">
        <v>329</v>
      </c>
      <c r="I2" s="5" t="n">
        <v>1314</v>
      </c>
    </row>
    <row r="3" spans="1:11">
      <c r="A3" s="4" t="s">
        <v>140</v>
      </c>
      <c r="B3" s="7" t="n">
        <v>12407</v>
      </c>
      <c r="C3" s="7" t="n">
        <v>5710</v>
      </c>
      <c r="D3" s="7" t="n">
        <v>-213</v>
      </c>
      <c r="E3" s="7" t="n">
        <v>6907</v>
      </c>
      <c r="G3" s="7" t="n">
        <v>0</v>
      </c>
      <c r="I3" s="7" t="n">
        <v>3</v>
      </c>
    </row>
    <row r="4" spans="1:11">
      <c r="A4" s="3" t="s">
        <v>141</v>
      </c>
    </row>
    <row r="5" spans="1:11">
      <c r="A5" s="4" t="s">
        <v>142</v>
      </c>
      <c r="I5" s="5" t="n">
        <v>11</v>
      </c>
    </row>
    <row r="6" spans="1:11">
      <c r="A6" s="4" t="s">
        <v>143</v>
      </c>
      <c r="B6" s="5" t="n">
        <v>259</v>
      </c>
      <c r="C6" s="5" t="n">
        <v>259</v>
      </c>
    </row>
    <row r="7" spans="1:11">
      <c r="A7" s="4" t="s">
        <v>144</v>
      </c>
      <c r="I7" s="5" t="n">
        <v>-32</v>
      </c>
    </row>
    <row r="8" spans="1:11">
      <c r="A8" s="4" t="s">
        <v>145</v>
      </c>
      <c r="B8" s="5" t="n">
        <v>-1751</v>
      </c>
      <c r="C8" s="5" t="n">
        <v>-112</v>
      </c>
      <c r="E8" s="5" t="n">
        <v>-1639</v>
      </c>
    </row>
    <row r="9" spans="1:11">
      <c r="A9" s="4" t="s">
        <v>146</v>
      </c>
      <c r="B9" s="5" t="n">
        <v>-620</v>
      </c>
      <c r="E9" s="5" t="n">
        <v>-620</v>
      </c>
    </row>
    <row r="10" spans="1:11">
      <c r="A10" s="4" t="s">
        <v>147</v>
      </c>
      <c r="I10" s="5" t="n">
        <v>2</v>
      </c>
    </row>
    <row r="11" spans="1:11">
      <c r="A11" s="4" t="s">
        <v>148</v>
      </c>
      <c r="B11" s="5" t="n">
        <v>17</v>
      </c>
      <c r="C11" s="5" t="n">
        <v>45</v>
      </c>
      <c r="E11" s="5" t="n">
        <v>-28</v>
      </c>
    </row>
    <row r="12" spans="1:11">
      <c r="A12" s="4" t="s">
        <v>98</v>
      </c>
      <c r="B12" s="5" t="n">
        <v>103</v>
      </c>
      <c r="C12" s="5" t="n">
        <v>103</v>
      </c>
    </row>
    <row r="13" spans="1:11">
      <c r="A13" s="4" t="s">
        <v>86</v>
      </c>
      <c r="B13" s="5" t="n">
        <v>1717</v>
      </c>
      <c r="E13" s="5" t="n">
        <v>1717</v>
      </c>
    </row>
    <row r="14" spans="1:11">
      <c r="A14" s="4" t="s">
        <v>149</v>
      </c>
      <c r="B14" s="5" t="n">
        <v>-374</v>
      </c>
      <c r="D14" s="5" t="n">
        <v>-374</v>
      </c>
    </row>
    <row r="15" spans="1:11">
      <c r="A15" s="4" t="s">
        <v>150</v>
      </c>
      <c r="G15" s="5" t="n">
        <v>329</v>
      </c>
      <c r="I15" s="5" t="n">
        <v>1295</v>
      </c>
    </row>
    <row r="16" spans="1:11">
      <c r="A16" s="4" t="s">
        <v>151</v>
      </c>
      <c r="B16" s="5" t="n">
        <v>11758</v>
      </c>
      <c r="C16" s="5" t="n">
        <v>6005</v>
      </c>
      <c r="D16" s="5" t="n">
        <v>-587</v>
      </c>
      <c r="E16" s="5" t="n">
        <v>6337</v>
      </c>
      <c r="G16" s="7" t="n">
        <v>0</v>
      </c>
      <c r="I16" s="7" t="n">
        <v>3</v>
      </c>
    </row>
    <row r="17" spans="1:11">
      <c r="A17" s="4" t="s">
        <v>152</v>
      </c>
      <c r="G17" s="5" t="n">
        <v>329</v>
      </c>
      <c r="I17" s="5" t="n">
        <v>1308</v>
      </c>
    </row>
    <row r="18" spans="1:11">
      <c r="A18" s="4" t="s">
        <v>153</v>
      </c>
      <c r="B18" s="5" t="n">
        <v>11993</v>
      </c>
      <c r="C18" s="5" t="n">
        <v>5839</v>
      </c>
      <c r="D18" s="5" t="n">
        <v>-586</v>
      </c>
      <c r="E18" s="5" t="n">
        <v>6737</v>
      </c>
      <c r="G18" s="7" t="n">
        <v>0</v>
      </c>
      <c r="I18" s="7" t="n">
        <v>3</v>
      </c>
    </row>
    <row r="19" spans="1:11">
      <c r="A19" s="3" t="s">
        <v>141</v>
      </c>
    </row>
    <row r="20" spans="1:11">
      <c r="A20" s="4" t="s">
        <v>142</v>
      </c>
      <c r="I20" s="5" t="n">
        <v>3</v>
      </c>
    </row>
    <row r="21" spans="1:11">
      <c r="A21" s="4" t="s">
        <v>143</v>
      </c>
      <c r="B21" s="5" t="n">
        <v>103</v>
      </c>
      <c r="C21" s="5" t="n">
        <v>103</v>
      </c>
    </row>
    <row r="22" spans="1:11">
      <c r="A22" s="4" t="s">
        <v>144</v>
      </c>
      <c r="I22" s="5" t="n">
        <v>-17</v>
      </c>
    </row>
    <row r="23" spans="1:11">
      <c r="A23" s="4" t="s">
        <v>145</v>
      </c>
      <c r="B23" s="5" t="n">
        <v>-902</v>
      </c>
      <c r="C23" s="5" t="n">
        <v>-60</v>
      </c>
      <c r="E23" s="5" t="n">
        <v>-842</v>
      </c>
    </row>
    <row r="24" spans="1:11">
      <c r="A24" s="4" t="s">
        <v>146</v>
      </c>
      <c r="B24" s="5" t="n">
        <v>-325</v>
      </c>
      <c r="E24" s="5" t="n">
        <v>-325</v>
      </c>
    </row>
    <row r="25" spans="1:11">
      <c r="A25" s="4" t="s">
        <v>147</v>
      </c>
      <c r="I25" s="5" t="n">
        <v>1</v>
      </c>
    </row>
    <row r="26" spans="1:11">
      <c r="A26" s="4" t="s">
        <v>148</v>
      </c>
      <c r="B26" s="5" t="n">
        <v>70</v>
      </c>
      <c r="C26" s="5" t="n">
        <v>70</v>
      </c>
      <c r="E26" s="4" t="s">
        <v>50</v>
      </c>
    </row>
    <row r="27" spans="1:11">
      <c r="A27" s="4" t="s">
        <v>98</v>
      </c>
      <c r="B27" s="5" t="n">
        <v>53</v>
      </c>
      <c r="C27" s="5" t="n">
        <v>53</v>
      </c>
    </row>
    <row r="28" spans="1:11">
      <c r="A28" s="4" t="s">
        <v>86</v>
      </c>
      <c r="B28" s="5" t="n">
        <v>767</v>
      </c>
      <c r="E28" s="5" t="n">
        <v>767</v>
      </c>
    </row>
    <row r="29" spans="1:11">
      <c r="A29" s="4" t="s">
        <v>149</v>
      </c>
      <c r="B29" s="5" t="n">
        <v>-1</v>
      </c>
      <c r="D29" s="5" t="n">
        <v>-1</v>
      </c>
    </row>
    <row r="30" spans="1:11">
      <c r="A30" s="4" t="s">
        <v>150</v>
      </c>
      <c r="G30" s="5" t="n">
        <v>329</v>
      </c>
      <c r="I30" s="5" t="n">
        <v>1295</v>
      </c>
    </row>
    <row r="31" spans="1:11">
      <c r="A31" s="4" t="s">
        <v>151</v>
      </c>
      <c r="B31" s="5" t="n">
        <v>11758</v>
      </c>
      <c r="C31" s="5" t="n">
        <v>6005</v>
      </c>
      <c r="D31" s="5" t="n">
        <v>-587</v>
      </c>
      <c r="E31" s="5" t="n">
        <v>6337</v>
      </c>
      <c r="G31" s="7" t="n">
        <v>0</v>
      </c>
      <c r="I31" s="7" t="n">
        <v>3</v>
      </c>
    </row>
    <row r="32" spans="1:11">
      <c r="A32" s="4" t="s">
        <v>154</v>
      </c>
      <c r="F32" s="5" t="n">
        <v>329</v>
      </c>
      <c r="G32" s="5" t="n">
        <v>329</v>
      </c>
      <c r="H32" s="5" t="n">
        <v>1272</v>
      </c>
      <c r="I32" s="5" t="n">
        <v>1272</v>
      </c>
    </row>
    <row r="33" spans="1:11">
      <c r="A33" s="4" t="s">
        <v>155</v>
      </c>
      <c r="B33" s="5" t="n">
        <v>9812</v>
      </c>
      <c r="C33" s="5" t="n">
        <v>6384</v>
      </c>
      <c r="D33" s="5" t="n">
        <v>-92</v>
      </c>
      <c r="E33" s="5" t="n">
        <v>3517</v>
      </c>
      <c r="G33" s="7" t="n">
        <v>0</v>
      </c>
      <c r="I33" s="7" t="n">
        <v>3</v>
      </c>
    </row>
    <row r="34" spans="1:11">
      <c r="A34" s="3" t="s">
        <v>141</v>
      </c>
    </row>
    <row r="35" spans="1:11">
      <c r="A35" s="4" t="s">
        <v>142</v>
      </c>
      <c r="I35" s="5" t="n">
        <v>8</v>
      </c>
    </row>
    <row r="36" spans="1:11">
      <c r="A36" s="4" t="s">
        <v>143</v>
      </c>
      <c r="B36" s="5" t="n">
        <v>260</v>
      </c>
      <c r="C36" s="5" t="n">
        <v>260</v>
      </c>
    </row>
    <row r="37" spans="1:11">
      <c r="A37" s="4" t="s">
        <v>156</v>
      </c>
      <c r="G37" s="5" t="n">
        <v>-14</v>
      </c>
      <c r="I37" s="5" t="n">
        <v>14</v>
      </c>
    </row>
    <row r="38" spans="1:11">
      <c r="A38" s="4" t="s">
        <v>157</v>
      </c>
      <c r="B38" s="5" t="n">
        <v>0</v>
      </c>
    </row>
    <row r="39" spans="1:11">
      <c r="A39" s="4" t="s">
        <v>144</v>
      </c>
      <c r="I39" s="5" t="n">
        <v>-34</v>
      </c>
    </row>
    <row r="40" spans="1:11">
      <c r="A40" s="4" t="s">
        <v>145</v>
      </c>
      <c r="B40" s="5" t="n">
        <v>-2632</v>
      </c>
      <c r="C40" s="5" t="n">
        <v>-137</v>
      </c>
      <c r="E40" s="5" t="n">
        <v>-2495</v>
      </c>
    </row>
    <row r="41" spans="1:11">
      <c r="A41" s="4" t="s">
        <v>146</v>
      </c>
      <c r="B41" s="5" t="n">
        <v>-666</v>
      </c>
      <c r="E41" s="5" t="n">
        <v>-666</v>
      </c>
    </row>
    <row r="42" spans="1:11">
      <c r="A42" s="4" t="s">
        <v>147</v>
      </c>
      <c r="I42" s="5" t="n">
        <v>2</v>
      </c>
    </row>
    <row r="43" spans="1:11">
      <c r="A43" s="4" t="s">
        <v>148</v>
      </c>
      <c r="B43" s="5" t="n">
        <v>66</v>
      </c>
      <c r="C43" s="5" t="n">
        <v>67</v>
      </c>
      <c r="E43" s="5" t="n">
        <v>-1</v>
      </c>
    </row>
    <row r="44" spans="1:11">
      <c r="A44" s="4" t="s">
        <v>98</v>
      </c>
      <c r="B44" s="5" t="n">
        <v>133</v>
      </c>
      <c r="C44" s="5" t="n">
        <v>133</v>
      </c>
    </row>
    <row r="45" spans="1:11">
      <c r="A45" s="4" t="s">
        <v>86</v>
      </c>
      <c r="B45" s="5" t="n">
        <v>1939</v>
      </c>
      <c r="E45" s="5" t="n">
        <v>1939</v>
      </c>
    </row>
    <row r="46" spans="1:11">
      <c r="A46" s="4" t="s">
        <v>149</v>
      </c>
      <c r="B46" s="5" t="n">
        <v>301</v>
      </c>
      <c r="D46" s="5" t="n">
        <v>301</v>
      </c>
    </row>
    <row r="47" spans="1:11">
      <c r="A47" s="4" t="s">
        <v>158</v>
      </c>
      <c r="F47" s="5" t="n">
        <v>315</v>
      </c>
      <c r="G47" s="5" t="n">
        <v>315</v>
      </c>
      <c r="H47" s="5" t="n">
        <v>1262</v>
      </c>
      <c r="I47" s="5" t="n">
        <v>1262</v>
      </c>
    </row>
    <row r="48" spans="1:11">
      <c r="A48" s="4" t="s">
        <v>159</v>
      </c>
      <c r="B48" s="5" t="n">
        <v>8729</v>
      </c>
      <c r="C48" s="5" t="n">
        <v>6707</v>
      </c>
      <c r="D48" s="5" t="n">
        <v>209</v>
      </c>
      <c r="E48" s="5" t="n">
        <v>1810</v>
      </c>
      <c r="G48" s="7" t="n">
        <v>0</v>
      </c>
      <c r="I48" s="7" t="n">
        <v>3</v>
      </c>
    </row>
    <row r="49" spans="1:11">
      <c r="A49" s="4" t="s">
        <v>160</v>
      </c>
      <c r="J49" s="7" t="n">
        <v>-507</v>
      </c>
      <c r="K49" s="7" t="n">
        <v>-507</v>
      </c>
    </row>
    <row r="50" spans="1:11">
      <c r="A50" s="4" t="s">
        <v>161</v>
      </c>
      <c r="J50" s="5" t="n">
        <v>23</v>
      </c>
      <c r="K50" s="5" t="n">
        <v>23</v>
      </c>
    </row>
    <row r="51" spans="1:11">
      <c r="A51" s="4" t="s">
        <v>162</v>
      </c>
      <c r="G51" s="5" t="n">
        <v>320</v>
      </c>
      <c r="I51" s="5" t="n">
        <v>1269</v>
      </c>
    </row>
    <row r="52" spans="1:11">
      <c r="A52" s="4" t="s">
        <v>163</v>
      </c>
      <c r="B52" s="5" t="n">
        <v>8992</v>
      </c>
      <c r="C52" s="5" t="n">
        <v>6525</v>
      </c>
      <c r="D52" s="5" t="n">
        <v>-30</v>
      </c>
      <c r="E52" s="5" t="n">
        <v>2494</v>
      </c>
      <c r="G52" s="7" t="n">
        <v>0</v>
      </c>
      <c r="I52" s="7" t="n">
        <v>3</v>
      </c>
    </row>
    <row r="53" spans="1:11">
      <c r="A53" s="3" t="s">
        <v>141</v>
      </c>
    </row>
    <row r="54" spans="1:11">
      <c r="A54" s="4" t="s">
        <v>142</v>
      </c>
      <c r="I54" s="5" t="n">
        <v>2</v>
      </c>
    </row>
    <row r="55" spans="1:11">
      <c r="A55" s="4" t="s">
        <v>143</v>
      </c>
      <c r="B55" s="5" t="n">
        <v>78</v>
      </c>
      <c r="C55" s="5" t="n">
        <v>78</v>
      </c>
    </row>
    <row r="56" spans="1:11">
      <c r="A56" s="4" t="s">
        <v>156</v>
      </c>
      <c r="G56" s="5" t="n">
        <v>-5</v>
      </c>
      <c r="I56" s="5" t="n">
        <v>5</v>
      </c>
    </row>
    <row r="57" spans="1:11">
      <c r="A57" s="4" t="s">
        <v>157</v>
      </c>
      <c r="B57" s="5" t="n">
        <v>0</v>
      </c>
    </row>
    <row r="58" spans="1:11">
      <c r="A58" s="4" t="s">
        <v>144</v>
      </c>
      <c r="I58" s="5" t="n">
        <v>-16</v>
      </c>
    </row>
    <row r="59" spans="1:11">
      <c r="A59" s="4" t="s">
        <v>145</v>
      </c>
      <c r="B59" s="5" t="n">
        <v>-1251</v>
      </c>
      <c r="C59" s="5" t="n">
        <v>-68</v>
      </c>
      <c r="E59" s="5" t="n">
        <v>-1183</v>
      </c>
    </row>
    <row r="60" spans="1:11">
      <c r="A60" s="4" t="s">
        <v>146</v>
      </c>
      <c r="B60" s="5" t="n">
        <v>-348</v>
      </c>
      <c r="E60" s="5" t="n">
        <v>-348</v>
      </c>
    </row>
    <row r="61" spans="1:11">
      <c r="A61" s="4" t="s">
        <v>147</v>
      </c>
      <c r="I61" s="5" t="n">
        <v>2</v>
      </c>
    </row>
    <row r="62" spans="1:11">
      <c r="A62" s="4" t="s">
        <v>148</v>
      </c>
      <c r="B62" s="5" t="n">
        <v>80</v>
      </c>
      <c r="C62" s="5" t="n">
        <v>80</v>
      </c>
      <c r="E62" s="4" t="s">
        <v>50</v>
      </c>
    </row>
    <row r="63" spans="1:11">
      <c r="A63" s="4" t="s">
        <v>98</v>
      </c>
      <c r="B63" s="5" t="n">
        <v>92</v>
      </c>
      <c r="C63" s="5" t="n">
        <v>92</v>
      </c>
    </row>
    <row r="64" spans="1:11">
      <c r="A64" s="4" t="s">
        <v>86</v>
      </c>
      <c r="B64" s="5" t="n">
        <v>847</v>
      </c>
      <c r="E64" s="5" t="n">
        <v>847</v>
      </c>
    </row>
    <row r="65" spans="1:11">
      <c r="A65" s="4" t="s">
        <v>149</v>
      </c>
      <c r="B65" s="5" t="n">
        <v>239</v>
      </c>
      <c r="D65" s="5" t="n">
        <v>239</v>
      </c>
    </row>
    <row r="66" spans="1:11">
      <c r="A66" s="4" t="s">
        <v>158</v>
      </c>
      <c r="F66" s="5" t="n">
        <v>315</v>
      </c>
      <c r="G66" s="5" t="n">
        <v>315</v>
      </c>
      <c r="H66" s="5" t="n">
        <v>1262</v>
      </c>
      <c r="I66" s="5" t="n">
        <v>1262</v>
      </c>
    </row>
    <row r="67" spans="1:11">
      <c r="A67" s="4" t="s">
        <v>159</v>
      </c>
      <c r="B67" s="7" t="n">
        <v>8729</v>
      </c>
      <c r="C67" s="7" t="n">
        <v>6707</v>
      </c>
      <c r="D67" s="7" t="n">
        <v>209</v>
      </c>
      <c r="E67" s="7" t="n">
        <v>1810</v>
      </c>
      <c r="G67" s="7" t="n">
        <v>0</v>
      </c>
      <c r="I67" s="7" t="n">
        <v>3</v>
      </c>
    </row>
    <row r="68" spans="1:11">
      <c r="A68" s="4" t="s">
        <v>160</v>
      </c>
      <c r="J68" s="5" t="n">
        <v>-507</v>
      </c>
      <c r="K68" s="5" t="n">
        <v>-507</v>
      </c>
    </row>
    <row r="69" spans="1:11">
      <c r="A69" s="4" t="s">
        <v>161</v>
      </c>
      <c r="J69" s="7" t="n">
        <v>23</v>
      </c>
      <c r="K69" s="7" t="n">
        <v>2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64</v>
      </c>
      <c r="B1" s="2" t="s">
        <v>64</v>
      </c>
      <c r="D1" s="2" t="s">
        <v>1</v>
      </c>
    </row>
    <row r="2" spans="1:5">
      <c r="B2" s="2" t="s">
        <v>2</v>
      </c>
      <c r="C2" s="2" t="s">
        <v>65</v>
      </c>
      <c r="D2" s="2" t="s">
        <v>2</v>
      </c>
      <c r="E2" s="2" t="s">
        <v>65</v>
      </c>
    </row>
    <row r="3" spans="1:5">
      <c r="A3" s="3" t="s">
        <v>165</v>
      </c>
    </row>
    <row r="4" spans="1:5">
      <c r="A4" s="4" t="s">
        <v>166</v>
      </c>
      <c r="B4" s="8" t="n">
        <v>0.22</v>
      </c>
      <c r="C4" s="8" t="n">
        <v>0.2</v>
      </c>
      <c r="D4" s="8" t="n">
        <v>0.42</v>
      </c>
      <c r="E4" s="8" t="n">
        <v>0.38</v>
      </c>
    </row>
    <row r="5" spans="1:5">
      <c r="A5" s="4" t="s">
        <v>167</v>
      </c>
      <c r="B5" s="7" t="n">
        <v>0</v>
      </c>
      <c r="C5" s="7" t="n">
        <v>0</v>
      </c>
      <c r="D5" s="8" t="n">
        <v>0.1</v>
      </c>
      <c r="E5" s="8" t="n">
        <v>0.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08T16:08:50Z</dcterms:created>
  <dcterms:modified xmlns:dcterms="http://purl.org/dc/terms/" xmlns:xsi="http://www.w3.org/2001/XMLSchema-instance" xsi:type="dcterms:W3CDTF">2019-01-08T16:08:50Z</dcterms:modified>
</cp:coreProperties>
</file>